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Allowance for Loan Losses and C" sheetId="12" state="visible" r:id="rId12"/>
    <sheet xmlns:r="http://schemas.openxmlformats.org/officeDocument/2006/relationships" name="Defined Benefit Post-Retirement" sheetId="13" state="visible" r:id="rId13"/>
    <sheet xmlns:r="http://schemas.openxmlformats.org/officeDocument/2006/relationships" name="Earnings Per Share" sheetId="14" state="visible" r:id="rId14"/>
    <sheet xmlns:r="http://schemas.openxmlformats.org/officeDocument/2006/relationships" name="Reclassification Adjustments Ou" sheetId="15" state="visible" r:id="rId15"/>
    <sheet xmlns:r="http://schemas.openxmlformats.org/officeDocument/2006/relationships" name="Fair Value Measurements and Fai" sheetId="16" state="visible" r:id="rId16"/>
    <sheet xmlns:r="http://schemas.openxmlformats.org/officeDocument/2006/relationships" name="Commitments and Contingencies" sheetId="17" state="visible" r:id="rId17"/>
    <sheet xmlns:r="http://schemas.openxmlformats.org/officeDocument/2006/relationships" name="Revenue from Contracts with Cus" sheetId="18" state="visible" r:id="rId18"/>
    <sheet xmlns:r="http://schemas.openxmlformats.org/officeDocument/2006/relationships" name="Recent Accounting Pronouncement" sheetId="19" state="visible" r:id="rId19"/>
    <sheet xmlns:r="http://schemas.openxmlformats.org/officeDocument/2006/relationships" name="Subsequent Events" sheetId="20" state="visible" r:id="rId20"/>
    <sheet xmlns:r="http://schemas.openxmlformats.org/officeDocument/2006/relationships" name="Description of Business (Polici" sheetId="21" state="visible" r:id="rId21"/>
    <sheet xmlns:r="http://schemas.openxmlformats.org/officeDocument/2006/relationships" name="Basis of Presentation (Policies" sheetId="22" state="visible" r:id="rId22"/>
    <sheet xmlns:r="http://schemas.openxmlformats.org/officeDocument/2006/relationships" name="Securities (Policies)" sheetId="23" state="visible" r:id="rId23"/>
    <sheet xmlns:r="http://schemas.openxmlformats.org/officeDocument/2006/relationships" name="Allowance for Loan Losses and_2" sheetId="24" state="visible" r:id="rId24"/>
    <sheet xmlns:r="http://schemas.openxmlformats.org/officeDocument/2006/relationships" name="Defined Benefit Post-Retireme_2" sheetId="25" state="visible" r:id="rId25"/>
    <sheet xmlns:r="http://schemas.openxmlformats.org/officeDocument/2006/relationships" name="Earnings Per Share (Policies)" sheetId="26" state="visible" r:id="rId26"/>
    <sheet xmlns:r="http://schemas.openxmlformats.org/officeDocument/2006/relationships" name="Fair Value Measurements and F_2" sheetId="27" state="visible" r:id="rId27"/>
    <sheet xmlns:r="http://schemas.openxmlformats.org/officeDocument/2006/relationships" name="Revenue from Contracts with C_2" sheetId="28" state="visible" r:id="rId28"/>
    <sheet xmlns:r="http://schemas.openxmlformats.org/officeDocument/2006/relationships" name="Recent Accounting Pronounceme_2" sheetId="29" state="visible" r:id="rId29"/>
    <sheet xmlns:r="http://schemas.openxmlformats.org/officeDocument/2006/relationships" name="Securities (Tables)" sheetId="30" state="visible" r:id="rId30"/>
    <sheet xmlns:r="http://schemas.openxmlformats.org/officeDocument/2006/relationships" name="Allowance for Loan Losses and_3" sheetId="31" state="visible" r:id="rId31"/>
    <sheet xmlns:r="http://schemas.openxmlformats.org/officeDocument/2006/relationships" name="Defined Benefit Post-Retireme_3" sheetId="32" state="visible" r:id="rId32"/>
    <sheet xmlns:r="http://schemas.openxmlformats.org/officeDocument/2006/relationships" name="Earnings Per Share (Tables)" sheetId="33" state="visible" r:id="rId33"/>
    <sheet xmlns:r="http://schemas.openxmlformats.org/officeDocument/2006/relationships" name="Reclassification Adjustments _2" sheetId="34" state="visible" r:id="rId34"/>
    <sheet xmlns:r="http://schemas.openxmlformats.org/officeDocument/2006/relationships" name="Fair Value Measurements and F_3" sheetId="35" state="visible" r:id="rId35"/>
    <sheet xmlns:r="http://schemas.openxmlformats.org/officeDocument/2006/relationships" name="Revenue from Contracts with C_3" sheetId="36" state="visible" r:id="rId36"/>
    <sheet xmlns:r="http://schemas.openxmlformats.org/officeDocument/2006/relationships" name="Securities, Available for Sale " sheetId="37" state="visible" r:id="rId37"/>
    <sheet xmlns:r="http://schemas.openxmlformats.org/officeDocument/2006/relationships" name="Securities, Held to Maturity (D" sheetId="38" state="visible" r:id="rId38"/>
    <sheet xmlns:r="http://schemas.openxmlformats.org/officeDocument/2006/relationships" name="Securities, AFS Securities in C" sheetId="39" state="visible" r:id="rId39"/>
    <sheet xmlns:r="http://schemas.openxmlformats.org/officeDocument/2006/relationships" name="Securities, HTM Securities in C" sheetId="40" state="visible" r:id="rId40"/>
    <sheet xmlns:r="http://schemas.openxmlformats.org/officeDocument/2006/relationships" name="Securities, Unrealized Gains (L" sheetId="41" state="visible" r:id="rId41"/>
    <sheet xmlns:r="http://schemas.openxmlformats.org/officeDocument/2006/relationships" name="Securities, AFS Debt Securities" sheetId="42" state="visible" r:id="rId42"/>
    <sheet xmlns:r="http://schemas.openxmlformats.org/officeDocument/2006/relationships" name="Securities, HTM Debt Securities" sheetId="43" state="visible" r:id="rId43"/>
    <sheet xmlns:r="http://schemas.openxmlformats.org/officeDocument/2006/relationships" name="Allowance for Loan Losses and_4" sheetId="44" state="visible" r:id="rId44"/>
    <sheet xmlns:r="http://schemas.openxmlformats.org/officeDocument/2006/relationships" name="Allowance for Loan Losses and_5" sheetId="45" state="visible" r:id="rId45"/>
    <sheet xmlns:r="http://schemas.openxmlformats.org/officeDocument/2006/relationships" name="Allowance for Loan Losses and_6" sheetId="46" state="visible" r:id="rId46"/>
    <sheet xmlns:r="http://schemas.openxmlformats.org/officeDocument/2006/relationships" name="Allowance for Loan Losses and_7" sheetId="47" state="visible" r:id="rId47"/>
    <sheet xmlns:r="http://schemas.openxmlformats.org/officeDocument/2006/relationships" name="Allowance for Loan Losses and_8" sheetId="48" state="visible" r:id="rId48"/>
    <sheet xmlns:r="http://schemas.openxmlformats.org/officeDocument/2006/relationships" name="Allowance for Loan Losses and_9" sheetId="49" state="visible" r:id="rId49"/>
    <sheet xmlns:r="http://schemas.openxmlformats.org/officeDocument/2006/relationships" name="Allowance for Loan Losses an_10" sheetId="50" state="visible" r:id="rId50"/>
    <sheet xmlns:r="http://schemas.openxmlformats.org/officeDocument/2006/relationships" name="Allowance for Loan Losses an_11" sheetId="51" state="visible" r:id="rId51"/>
    <sheet xmlns:r="http://schemas.openxmlformats.org/officeDocument/2006/relationships" name="Defined Benefit Post-Retireme_4" sheetId="52" state="visible" r:id="rId52"/>
    <sheet xmlns:r="http://schemas.openxmlformats.org/officeDocument/2006/relationships" name="Earnings Per Share (Details)" sheetId="53" state="visible" r:id="rId53"/>
    <sheet xmlns:r="http://schemas.openxmlformats.org/officeDocument/2006/relationships" name="Reclassification Adjustments _3" sheetId="54" state="visible" r:id="rId54"/>
    <sheet xmlns:r="http://schemas.openxmlformats.org/officeDocument/2006/relationships" name="Fair Value Measurements and F_4" sheetId="55" state="visible" r:id="rId55"/>
    <sheet xmlns:r="http://schemas.openxmlformats.org/officeDocument/2006/relationships" name="Fair Value Measurements and F_5" sheetId="56" state="visible" r:id="rId56"/>
    <sheet xmlns:r="http://schemas.openxmlformats.org/officeDocument/2006/relationships" name="Commitments and Contingencies (" sheetId="57" state="visible" r:id="rId57"/>
    <sheet xmlns:r="http://schemas.openxmlformats.org/officeDocument/2006/relationships" name="Revenue from Contracts with C_4" sheetId="58" state="visible" r:id="rId58"/>
    <sheet xmlns:r="http://schemas.openxmlformats.org/officeDocument/2006/relationships" name="Recent Accounting Pronounceme_3"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831">
  <si>
    <t>Document and Entity Information - shares</t>
  </si>
  <si>
    <t>9 Months Ended</t>
  </si>
  <si>
    <t>Sep. 30, 2018</t>
  </si>
  <si>
    <t>Oct. 31, 2018</t>
  </si>
  <si>
    <t>Document And Entity Information [Abstract]</t>
  </si>
  <si>
    <t>Entity Registrant Name</t>
  </si>
  <si>
    <t>NBT BANCORP INC</t>
  </si>
  <si>
    <t>Entity Central Index Key</t>
  </si>
  <si>
    <t>Current Fiscal Year End Date</t>
  </si>
  <si>
    <t>--12-31</t>
  </si>
  <si>
    <t>Entity Filer Category</t>
  </si>
  <si>
    <t>Large 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Sep. 30,
		2018</t>
  </si>
  <si>
    <t>Document Fiscal Year Focus</t>
  </si>
  <si>
    <t>Document Fiscal Period Focus</t>
  </si>
  <si>
    <t>Q3</t>
  </si>
  <si>
    <t>Consolidated Balance Sheets (unaudited) - USD ($) $ in Thousands</t>
  </si>
  <si>
    <t>Dec. 31, 2017</t>
  </si>
  <si>
    <t>Assets</t>
  </si>
  <si>
    <t>Cash and due from banks</t>
  </si>
  <si>
    <t>Short-term interest bearing accounts</t>
  </si>
  <si>
    <t>Equity securities, at fair value</t>
  </si>
  <si>
    <t>Securities available for sale, at fair value</t>
  </si>
  <si>
    <t>Securities held to maturity (fair value $645,732 and $481,871, respectively)</t>
  </si>
  <si>
    <t>Trading securities</t>
  </si>
  <si>
    <t>Federal Reserve and Federal Home Loan Bank stock</t>
  </si>
  <si>
    <t>Loans held for sale</t>
  </si>
  <si>
    <t>Loans</t>
  </si>
  <si>
    <t>Less allowance for loan losses</t>
  </si>
  <si>
    <t>Net loans</t>
  </si>
  <si>
    <t>Premises and equipment, net</t>
  </si>
  <si>
    <t>Goodwill</t>
  </si>
  <si>
    <t>Intangible assets, net</t>
  </si>
  <si>
    <t>Bank owned life insurance</t>
  </si>
  <si>
    <t>Other assets</t>
  </si>
  <si>
    <t>Total assets</t>
  </si>
  <si>
    <t>Liabilities</t>
  </si>
  <si>
    <t>Demand (noninterest bearing)</t>
  </si>
  <si>
    <t>Savings, NOW and money market</t>
  </si>
  <si>
    <t>Time</t>
  </si>
  <si>
    <t>Total deposits</t>
  </si>
  <si>
    <t>Short-term borrowings</t>
  </si>
  <si>
    <t>Long-term debt</t>
  </si>
  <si>
    <t>Junior subordinated debt</t>
  </si>
  <si>
    <t>Other liabilities</t>
  </si>
  <si>
    <t>Total liabilities</t>
  </si>
  <si>
    <t>Stockholders' equity</t>
  </si>
  <si>
    <t>Preferred stock, $0.01 par value. Authorized 2,500,000 shares at September 30, 2018 and December 31, 2017</t>
  </si>
  <si>
    <t>Common stock, $0.01 par value. Authorized 100,000,000 shares at September 30, 2018 and December 31, 2017; issued 49,651,493 at September 30, 2018 and December 31, 2017</t>
  </si>
  <si>
    <t>Additional paid-in-capital</t>
  </si>
  <si>
    <t>Retained earnings</t>
  </si>
  <si>
    <t>Accumulated other comprehensive loss</t>
  </si>
  <si>
    <t>Common stock in treasury, at cost, 5,990,174 and 6,108,684 shares at September 30, 2018 and December 31, 2017, respectively</t>
  </si>
  <si>
    <t>Total stockholders' equity</t>
  </si>
  <si>
    <t>Total liabilities and stockholders' equity</t>
  </si>
  <si>
    <t>Consolidated Balance Sheets (unaudited) (Parenthetical) - USD ($) $ in Thousands</t>
  </si>
  <si>
    <t>Securities held to 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in treasury, at cost (in shares)</t>
  </si>
  <si>
    <t>Consolidated Statements of Income (unaudited) - USD ($) $ in Thousands</t>
  </si>
  <si>
    <t>3 Months Ended</t>
  </si>
  <si>
    <t>Sep. 30, 2017</t>
  </si>
  <si>
    <t>Interest, fee and dividend income</t>
  </si>
  <si>
    <t>Interest and fees on loans</t>
  </si>
  <si>
    <t>Securities available for sale</t>
  </si>
  <si>
    <t>Securities held to maturity</t>
  </si>
  <si>
    <t>Other</t>
  </si>
  <si>
    <t>Total interest, fee and dividend income</t>
  </si>
  <si>
    <t>Interest expense</t>
  </si>
  <si>
    <t>Deposits</t>
  </si>
  <si>
    <t>Total interest expense</t>
  </si>
  <si>
    <t>Net interest income</t>
  </si>
  <si>
    <t>Provision for loan losses</t>
  </si>
  <si>
    <t>Net interest income after provision for loan losses</t>
  </si>
  <si>
    <t>Noninterest income</t>
  </si>
  <si>
    <t>Insurance and other financial services revenue</t>
  </si>
  <si>
    <t>Service charges on deposit accounts</t>
  </si>
  <si>
    <t>ATM and debit card fees</t>
  </si>
  <si>
    <t>Retirement plan administration fees</t>
  </si>
  <si>
    <t>Trust</t>
  </si>
  <si>
    <t>Net securities gains (losses)</t>
  </si>
  <si>
    <t>Total noninterest income</t>
  </si>
  <si>
    <t>Noninterest expense</t>
  </si>
  <si>
    <t>Salaries and employee benefits</t>
  </si>
  <si>
    <t>Occupancy</t>
  </si>
  <si>
    <t>Data processing and communications</t>
  </si>
  <si>
    <t>Professional fees and outside services</t>
  </si>
  <si>
    <t>Equipment</t>
  </si>
  <si>
    <t>Office supplies and postage</t>
  </si>
  <si>
    <t>FDIC expenses</t>
  </si>
  <si>
    <t>Advertising</t>
  </si>
  <si>
    <t>Amortization of intangible assets</t>
  </si>
  <si>
    <t>Loan collection and other real estate owned, net</t>
  </si>
  <si>
    <t>Total noninterest expense</t>
  </si>
  <si>
    <t>Income before income tax expense</t>
  </si>
  <si>
    <t>Income tax expense</t>
  </si>
  <si>
    <t>Net income</t>
  </si>
  <si>
    <t>Earnings per share</t>
  </si>
  <si>
    <t>Basic (in dollars per share)</t>
  </si>
  <si>
    <t>Diluted (in dollars per share)</t>
  </si>
  <si>
    <t>Consolidated Statements of Comprehensive Income (unaudited) - USD ($) $ in Thousands</t>
  </si>
  <si>
    <t>Consolidated Statements of Comprehensive Income (unaudited) [Abstract]</t>
  </si>
  <si>
    <t>Securities available for sale:</t>
  </si>
  <si>
    <t>Unrealized net holding (losses) gains arising during the period, gross</t>
  </si>
  <si>
    <t>Tax effect</t>
  </si>
  <si>
    <t>Unrealized net holding (losses) gains arising during the period, net</t>
  </si>
  <si>
    <t>Reclassification adjustment for net losses in net income, gross</t>
  </si>
  <si>
    <t>Reclassification adjustment for net losses in net income, net</t>
  </si>
  <si>
    <t>Amortization of unrealized net gains for the reclassification of available for sale securities to held to maturity, gross</t>
  </si>
  <si>
    <t>Amortization of unrealized net gains for the reclassification of available for sale securities to held to maturity, net</t>
  </si>
  <si>
    <t>Reclassification adjustment for an impairment write-down of equity security, gross</t>
  </si>
  <si>
    <t>Reclassification adjustment for an impairment write-down of equity security, net</t>
  </si>
  <si>
    <t>Total securities available for sale, net</t>
  </si>
  <si>
    <t>Cash flow hedges:</t>
  </si>
  <si>
    <t>Unrealized gains (losses) on derivatives (cash flow hedges), gross</t>
  </si>
  <si>
    <t>Unrealized gains (losses) on derivatives (cash flow hedges), net</t>
  </si>
  <si>
    <t>Reclassification of net unrealized (gains) on cash flow hedges to interest (income) expense, gross</t>
  </si>
  <si>
    <t>Reclassification of net unrealized (gains) on cash flow hedges to interest (income) expense, net</t>
  </si>
  <si>
    <t>Total cash flow hedges, net</t>
  </si>
  <si>
    <t>Pension and other benefits:</t>
  </si>
  <si>
    <t>Amortization of prior service cost and actuarial gains, gross</t>
  </si>
  <si>
    <t>Amortization of prior service cost and actuarial gains, net</t>
  </si>
  <si>
    <t>Total pension and other benefits, net</t>
  </si>
  <si>
    <t>Total other comprehensive (loss) income</t>
  </si>
  <si>
    <t>Comprehensive income</t>
  </si>
  <si>
    <t>Consolidated Statements of Stockholders' Equity (unaudited) - USD ($) $ in Thousands</t>
  </si>
  <si>
    <t>Common Stock [Member]</t>
  </si>
  <si>
    <t>Additional Paid-in-Capital [Member]</t>
  </si>
  <si>
    <t>Retained Earnings [Member]</t>
  </si>
  <si>
    <t>Accumulated Other Comprehensive (Loss) Income [Member]</t>
  </si>
  <si>
    <t>Common Stock in Treasury [Member]</t>
  </si>
  <si>
    <t>Total</t>
  </si>
  <si>
    <t>Balance at Dec. 31, 2016</t>
  </si>
  <si>
    <t>Cash dividends</t>
  </si>
  <si>
    <t>Net issuance of shares to employee and other stock plans</t>
  </si>
  <si>
    <t>Stock-based compensation</t>
  </si>
  <si>
    <t>Other comprehensive (loss) income</t>
  </si>
  <si>
    <t>Balance at Sep. 30, 2017</t>
  </si>
  <si>
    <t>ASU implementation | ASU 2016-01 [Member]</t>
  </si>
  <si>
    <t>ASU implementation | ASU 2018-02 [Member]</t>
  </si>
  <si>
    <t>Balance at Dec. 31, 2017</t>
  </si>
  <si>
    <t>Balance at Sep. 30, 2018</t>
  </si>
  <si>
    <t>Consolidated Statements of Stockholders' Equity (unaudited) (Parenthetical) - $ / shares</t>
  </si>
  <si>
    <t>Consolidated Statements of Stockholders' Equity (unaudited) [Abstract]</t>
  </si>
  <si>
    <t>Cash dividends - per share (in dollars per share)</t>
  </si>
  <si>
    <t>Net issuance of shares to employee benefit plans and other stock plans (in shares)</t>
  </si>
  <si>
    <t>Consolidated Statements of Cash Flows (unaudited) - USD ($) $ in Thousands</t>
  </si>
  <si>
    <t>Operating activities</t>
  </si>
  <si>
    <t>Adjustments to reconcile net income to net cash provided by operating activities</t>
  </si>
  <si>
    <t>Depreciation and amortization of premises and equipment</t>
  </si>
  <si>
    <t>Net amortization on securities</t>
  </si>
  <si>
    <t>Excess tax (benefit) on stock-based compensation</t>
  </si>
  <si>
    <t>Stock-based compensation expense</t>
  </si>
  <si>
    <t>Bank owned life insurance income</t>
  </si>
  <si>
    <t>Trading security purchases</t>
  </si>
  <si>
    <t>Net unrealized losses on trading securities</t>
  </si>
  <si>
    <t>Proceeds from sales of loans held for sale</t>
  </si>
  <si>
    <t>Originations and purchases of loans held for sale</t>
  </si>
  <si>
    <t>Net gains on sales of loans held for sale</t>
  </si>
  <si>
    <t>Net security (gains) losses</t>
  </si>
  <si>
    <t>Net losses (gains) on sales and write-down of other real estate owned</t>
  </si>
  <si>
    <t>Impairment write-down of equity security</t>
  </si>
  <si>
    <t>Net change in other assets and other liabilities</t>
  </si>
  <si>
    <t>Net cash provided by operating activities</t>
  </si>
  <si>
    <t>Investing activities</t>
  </si>
  <si>
    <t>Net cash used in acquisitions</t>
  </si>
  <si>
    <t>Proceeds from maturities, calls and principal paydowns</t>
  </si>
  <si>
    <t>Proceeds from sales</t>
  </si>
  <si>
    <t>Purchases</t>
  </si>
  <si>
    <t>Securities held to maturity:</t>
  </si>
  <si>
    <t>Equity securities:</t>
  </si>
  <si>
    <t>Other:</t>
  </si>
  <si>
    <t>Net increase in loans</t>
  </si>
  <si>
    <t>Proceeds from Federal Home Loan Bank stock redemption</t>
  </si>
  <si>
    <t>Purchases of Federal Reserve and Federal Home Loan Bank stock</t>
  </si>
  <si>
    <t>Proceeds from settlement of bank owned life insurance</t>
  </si>
  <si>
    <t>Purchases of premises and equipment, net</t>
  </si>
  <si>
    <t>Proceeds from the sales of other real estate owned</t>
  </si>
  <si>
    <t>Net cash (used in) investing activities</t>
  </si>
  <si>
    <t>Financing activities</t>
  </si>
  <si>
    <t>Net increase in deposits</t>
  </si>
  <si>
    <t>Net increase in short-term borrowings</t>
  </si>
  <si>
    <t>Proceeds from issuance of long-term debt</t>
  </si>
  <si>
    <t>Repayments of long-term debt</t>
  </si>
  <si>
    <t>Proceeds from the issuance of shares to employee and other stock plans</t>
  </si>
  <si>
    <t>Cash paid by employer for tax-withholdings on stock issuance</t>
  </si>
  <si>
    <t>Net cash provided by financing activities</t>
  </si>
  <si>
    <t>Net increase in cash and cash equivalents</t>
  </si>
  <si>
    <t>Cash and cash equivalents at beginning of period</t>
  </si>
  <si>
    <t>Cash and cash equivalents at end of period</t>
  </si>
  <si>
    <t>Cash paid during the period for:</t>
  </si>
  <si>
    <t>Income taxes paid, net of refund</t>
  </si>
  <si>
    <t>Noncash investing activities:</t>
  </si>
  <si>
    <t>Loans transferred to other real estate owned</t>
  </si>
  <si>
    <t>Acquisitions:</t>
  </si>
  <si>
    <t>Fair value of assets acquired</t>
  </si>
  <si>
    <t>Description of Business</t>
  </si>
  <si>
    <t>Description of Business [Abstract]</t>
  </si>
  <si>
    <t>1. Description of Business NBT Bancorp Inc. (the “Registrant” or the “Company”) is a registered financial holding company incorporated in the state of Delaware in 1986, with its principal headquarters located in Norwich, New York. The principal assets of the Registrant consist of all of the outstanding shares of common stock of its subsidiaries, including: NBT Bank, National Association (the “Bank”), NBT Financial Services, Inc. (“NBT Financial”), NBT Holdings, Inc. (“NBT Holdings”), Hathaway Agency, Inc. and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but also through its other subsidiaries, consists of providing commercial banking, retail banking and wealth management services primarily to customers in its market area, which includes central and upstate New York, northeastern Pennsylvania, southern New Hampshire, western Massachusetts, Vermont and the southern coastal area of Maine. The Company has been, and intends to continue to be, a community-oriented financial institution offering a variety of financial services. The Company’s business philosophy is to operate as a community bank with local decision-making providing a broad array of banking and financial services to retail, commercial and municipal customers.</t>
  </si>
  <si>
    <t>Basis of Presentation</t>
  </si>
  <si>
    <t>Basis of Presentation [Abstract]</t>
  </si>
  <si>
    <t xml:space="preserve">2. Basis of Presentation The accompanying unaudited interim consolidated financial statements include the accounts of the Registrant and its wholly owned subsidiaries, the Bank, NBT Financial and NBT Holdings. Collectively, the Registrant and its subsidiaries are referred to herein as “the Company.” The interim data includes all adjustments, consisting only of normal recurring adjustments, necessary for a fair statement of the results for the interim periods in accordance with generally accepted accounting principles in the United States of America (“GAAP”). These unaudited interim consolidated financial statements should be read in conjunction with the audited consolidated financial statements and notes thereto included in our 2017 Annual Report on Form 10-K. The results of operations for the interim periods are not necessarily indicative of the results that may be expected for the full year or any other interim period. All intercompany transactions have been eliminated in consolidation. Amounts in the prior period financial statements are reclassified whenever necessary to conform to current period presentation. The Company has evaluated subsequent events for potential recognition and/or disclosure. Refer to footnote 12, Subsequent Events, for more information. </t>
  </si>
  <si>
    <t>Securities</t>
  </si>
  <si>
    <t>Securities [Abstract]</t>
  </si>
  <si>
    <t>3. Securities The amortized cost, estimated fair value and unrealized gains (losses) of available for sale (“AFS”) securities are as follows: (In thousands) Amortized Cost Unrealized Gains Unrealized Losses Estimated Fair Value September 30, 2018 Federal agency $ 84,974 $ - $ 1,712 $ 83,262 State &amp; municipal 36,841 13 387 36,467 Mortgage-backed: Government-sponsored enterprises 479,852 207 16,171 463,888 U.S. government agency securities 29,422 204 1,106 28,520 Collateralized mortgage obligations: Government-sponsored enterprises 461,148 222 19,860 441,510 U.S. government agency securities 49,208 115 1,896 47,427 Total AFS securities $ 1,141,445 $ 761 $ 41,132 $ 1,101,074 December 31, 2017 Federal agency $ 109,862 $ - $ 963 $ 108,899 State &amp; municipal 42,171 62 277 41,956 Mortgage-backed: Government-sponsored enterprises 530,392 1,406 3,345 528,453 U.S. government agency securities 26,363 334 223 26,474 Collateralized mortgage obligations: Government-sponsored enterprises 496,033 254 10,114 486,173 U.S. government agency securities 50,721 165 1,065 49,821 Equity securities 10,623 3,672 146 14,149 Total AFS securities $ 1,266,165 $ 5,893 $ 16,133 $ 1,255,925 The amortized cost, estimated fair value and unrealized gains (losses) of held to maturity (“HTM”) securities are as follows: (In thousands) Amortized Cost Unrealized Gains Unrealized Losses Estimated Fair Value September 30, 2018 Federal agency $ 9,995 $ - $ 46 $ 9,949 Mortgage-backed: Government-sponsored enterprises 87,743 - 4,075 83,668 U.S. government agency securities 15,241 36 69 15,208 Collateralized mortgage obligations: Government-sponsored enterprises 268,044 31 7,080 260,995 U.S. government agency securities 29,401 4 67 29,338 State &amp; municipal 249,525 90 3,041 246,574 Total HTM securities $ 659,949 $ 161 $ 14,378 $ 645,732 December 31, 2017 Mortgage-backed: Government-sponsored enterprises $ 96,357 $ 85 $ 810 $ 95,632 U.S. government agency securities 418 57 - 475 Collateralized mortgage obligations: Government-sponsored enterprises 186,327 224 2,577 183,974 State &amp; municipal 200,971 1,439 620 201,790 Total HTM securities $ 484,073 $ 1,805 $ 4,007 $ 481,871 AFS and HTM securities with amortized costs totaling $1.6 billion at September 30, 2018 and $1.5 billion at December 31, 2017 were pledged to secure public deposits and for other purposes required or permitted by law. Additionally, at September 30, 2018 and December 31, 2017, AFS and HTM securities with an amortized cost of $196.4 million and $256.2 million, respectively, were pledged as collateral for securities sold under repurchase agreements. The following table sets forth information with regard to investment securities with unrealized losses segregated according to the length of time the securities had been in a continuous unrealized loss position: Less than 12 months 12 months or longer Total (In thousands) Fair Value Unrealized Losses Number of Positions Fair Value Unrealized Losses Number of Positions Fair Value Unrealized Losses Number of Positions As of September 30, 2018 AFS securities: Federal agency $ 39,069 $ (916 ) 4 $ 44,193 $ (796 ) 4 $ 83,262 $ (1,712 ) 8 State &amp; municipal 12,347 (115 ) 22 16,165 (272 ) 25 28,512 (387 ) 47 Mortgage-backed 297,802 (9,061 ) 72 178,186 (8,215 ) 48 475,988 (17,276 ) 120 Collateralized mortgage obligations 83,566 (1,816 ) 16 384,459 (19,941 ) 70 468,025 (21,757 ) 86 Total securities with unrealized losses $ 432,784 $ (11,908 ) 114 $ 623,003 $ (29,224 ) 147 $ 1,055,787 $ (41,132 ) 261 HTM securities: Federal agency $ 9,949 $ (46 ) 2 $ - $ - - $ 9,949 $ (46 ) 2 Mortgage-backed 55,712 (1,678 ) 5 42,778 (2,466 ) 4 98,490 (4,144 ) 9 Collateralized mortgage obligations 153,768 (2,195 ) 22 97,515 (4,952 ) 16 251,283 (7,147 ) 38 State &amp; municipal 84,258 (1,276 ) 134 27,384 (1,765 ) 41 111,642 (3,041 ) 175 Total securities with unrealized losses $ 303,687 $ (5,195 ) 163 $ 167,677 $ (9,183 ) 61 $ 471,364 $ (14,378 ) 224 As of December 31, 2017 AFS securities: Federal agency $ 64,653 $ (242 ) 5 $ 44,246 $ (721 ) 4 $ 108,899 $ (963 ) 9 State &amp; municipal 23,566 (200 ) 39 5,994 (77 ) 8 29,560 (277 ) 47 Mortgage-backed 317,630 (2,381 ) 55 58,316 (1,187 ) 24 375,946 (3,568 ) 79 Collateralized mortgage obligations 227,917 (2,658 ) 35 275,303 (8,521 ) 42 503,220 (11,179 ) 77 Equity securities - - - 2,959 (146 ) 1 2,959 (146 ) 1 Total securities with unrealized losses $ 633,766 $ (5,481 ) 134 $ 386,818 $ (10,652 ) 79 $ 1,020,584 $ (16,133 ) 213 HTM securities: Mortgage-backed $ 15,477 $ (140 ) 2 $ 33,703 $ (670 ) 2 $ 49,180 $ (810 ) 4 Collateralized mortgage obligations 118,476 (1,064 ) 17 37,614 (1,513 ) 6 156,090 (2,577 ) 23 State &amp; municipal 22,387 (132 ) 40 15,720 (488 ) 24 38,107 (620 ) 64 Total securities with unrealized losses $ 156,340 $ (1,336 ) 59 $ 87,037 $ (2,671 ) 32 $ 243,377 $ (4,007 ) 91 Declines in the fair value of HTM securities below their amortized cost, less any current period credit loss, that are deemed to be other-than-temporary are reflected in earnings as realized losses or in other comprehensive income (“OCI”). This classification is dependent upon whether the Company intends to sell the security, or whether it is more likely than not, that the Company will be required to sell the security before recovery. The other-than-temporary impairment (“OTTI”)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credit loss, the OTTI shall be separated into (i) the amount representing the credit loss and (ii) the amount related to all other factors. The amount of the total OTTI related to the credit loss shall be recognized in earnings. The amount of the total OTTI related to other factors shall be recognized in OCI, net of applicable taxes. In estimating OTTI losses, management considers, among other things, (i) the length of time and the extent to which the fair value has been less than cost, (ii) the financial condition and near-term prospects of the issuer and (iii) the historical and implied volatility of the fair value of the security. Management has the intent to hold the securities classified as HTM until they mature, at which time it is believed the Company will receive full value for the securities. The unrealized losses on HTM debt securities are due to increases in market interest rates over yields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 approaches its maturity date or repricing date or if market yields for such investments declines. Management also has the intent to hold and will not be required to sell, the debt securities classified as AFS for a period of time sufficient for a recovery of cost, which may be until maturity. The unrealized losses on AFS debt securiti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For AFS debt securities, OTTI losses are recognized in earnings if the Company intends to sell the security. In other cases the Company considers the relevant factors noted above, as well as the Company’s intent and ability to retain its investment for a period of time sufficient to allow for any anticipated recovery in market value and whether evidence exists to support a realizable value equal to or greater than the cost basis. Any impairment loss on an equity security is equal to the full difference between the cost basis and the fair value of the security. As of September 30, 2018 and December 31, 2017, management believes the impairments detailed in the table above are temporary. There were no OTTI losses realized in the Company’s unaudited interim consolidated statements of income for the three and nine months ended September 30, 2018 or in the three months ended September 30, 2017. For the nine months ended September 30, 2017, a $1.3 million impairment loss on an equity investment was realized in the Company’s unaudited interim consolidated statements of income. There were no sales of HTM securities in the three and nine months ended September 30, 2018. During the three and nine months ended September 30, 2017, the Company sold HTM securities with an amortized cost of $0.8 million and an unrealized loss of $2 thousand. Due to significant deterioration in the creditworthiness of the issuers of the HTM securities, the circumstances caused the Company to change its intent to hold the HTM securities sold to maturity, which did not affect the Company’s intent to hold the remainder of the HTM portfolio to maturity. The following tables set forth information with regard to gains and losses on equity securities at September 30, 2018: (In thousands) Three months ended September 30, 2018 Nine months ended September 30, 2018 Net gains and losses recognized on equity securities $ 412 $ 575 Less: Net gains and losses recognized during the period on equity securities sold during the period 511 555 Unrealized gains and losses recognized on equity securities still held $ (99 ) $ 20 As of September 30, 2018, the carrying value of equity securities without readily determinable fair values was $4.0 million. The Company performed a qualitative assessment to determine whether the investments were impaired and identified no areas of concern as of September 30, 2018. There were no impairments, downward or upward adjustments recognized for equity securities without readily determinable fair values during the three and nine months ended September 30, 2018. The following tables set forth information with regard to contractual maturities of debt securities at September 30, 2018: (In thousands) Amortized Estimated AFS debt securities: Within one year $ 46,641 $ 46,521 From one to five years 86,348 84,188 From five to ten years 176,260 171,240 After ten years 832,196 799,125 Total AFS debt securities $ 1,141,445 $ 1,101,074 HTM debt securities: Within one year $ 89,011 $ 89,011 From one to five years 53,217 53,177 From five to ten years 215,931 209,974 After ten years 301,790 293,570 Total HTM debt securities $ 659,949 $ 645,732 Maturities of mortgage-backed, collateralized mortgage obligation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 Except for U.S. Government securities, there were no holdings, when taken in the aggregate, of any single issuer that exceeded 10% of consolidated stockholders’ equity at September 30, 2018 and December 31, 2017.</t>
  </si>
  <si>
    <t>Allowance for Loan Losses and Credit Quality of Loans</t>
  </si>
  <si>
    <t>Allowance for Loan Losses and Credit Quality of Loans [Abstract]</t>
  </si>
  <si>
    <t>4. Allowance for Loan Losses and Credit Quality of Loans Allowance for Loan Losses The allowance for loan losses is maintained at a level estimated by management to provide adequately for probable incurred losses inherent in the current loan portfolio. The appropriateness of the allowance for loan losses is continuously monitored. It is assessed for appropriateness using a methodology designed to ensure the level of the allowance reasonably reflects the loan portfolio’s risk profile. It is evaluated to ensure that it is sufficient to absorb all reasonably estimable credit losses inherent in the current loan portfolio. 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During the first quarter of 2018, the Company made adjustments to the class segments within the portfolios to better align risk characteristics and reflect the monitoring and assessment of risks as the portfolios continue to evolve. Agricultural and Agricultural Real Estate were consolidated with Commercial and Industrial and Commercial Real Estate, respectively. Agricultural loans are a type of Commercial loan with some specific underwriting guidelines; however, as of March 31, 2018, the portfolio had decreased to less than 3% of the Commercial portfolio and separation was no longer warranted. The Indirect class segment was further separated into Dealer Finance and Specialty Lending class segments. The growth in our Specialty Lending portfolio to 21% of Consumer Loans as of March 31, 2018 warranted evaluation of this class separately due to different risk characteristics from Dealer Finance class segments. The Direct and Home Equity class segments were consolidated into Direct to reflect common management, similar underwriting and in-market focus. The change to the class segments in the allowance methodology did not have a significant impact on the allowance for loan losses. The following table illustrates the portfolio and class segments for the loan portfolio in 2018 compared to 2017: Portfolio Class - 2018 Class - 2017 Commercial Loans Commercial and Industrial Commercial Commercial Real Estate Commercial Real Estate Business Banking Agricultural Agricultural Real Estate Business Banking Consumer Loans Dealer Finance Indirect Specialty Lending Home Equity Direct Direct Residential Real Estate Commercial Loans The Company offers a variety of Commercial loan products including Commercial and Industrial, Commercial Real Estate Commercial and Industrial (“C&amp;I”) – Commercial Real Estate (“CRE”) – Business Banking Consumer Loans The Company offers a variety of Consumer loan products including Dealer Finance, Specialty Lending and Direct loans. Dealer Finance – Specialty Lending Direct – Residential Real Estate Residential real estate loans consist primarily of loans secured by a first or second mortgage on primary residences. We originate adjustable-rate and fixed-rate, one-to-four-family residential real estate loans for the construction, purchase or refinancing of a mortgage. These loans are collateralized by owner-occupied properties located in the Company’s market area. When market conditions are favorable, for longer term, fixed-rate residential real estate mortgages without escrow, the Company retains the servicing, but sells the right to receive principal and interest to Freddie Mac. This practice allows the Company to manage interest rate risk, liquidity risk and credit risk. Loans on one-to-four-family residential real estate are generally originated in amounts of no more than 85% of the purchase price or appraised value (whichever is lower) or have private mortgage insurance. Mortgage title insurance and hazard insurance are normally required. Construction loans have a unique risk, because they are secured by an incomplete dwelling. This risk is reduced through periodic site inspections, including one at each loan draw period. Allowance for Loan Loss Calculation For purposes of evaluating the adequacy of the allowance, the Company considers a number of significant factors that affect the collectability of the portfolio. For individually impaired loans, these include estimates of impairment, if any, which reflect the facts and circumstances that affect the likelihood of repayment of such loans as of the evaluation date. For homogeneous pools of loans, estimates of the Company’s exposure to credit loss reflect a current assessment of a number of factors, which could affect collectability. These factors include: past loss experience,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d across one or more components of the portfolio; the effect of external factors such as competition, legal and regulatory requirements; and the experience, ability and depth of lending management and staff.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After a thorough consideration of the factors discussed above, any required additions or reductions to the allowance for loan losses are made periodically by charges or credits to the provision for loan losses. These charges are necessary to maintain the allowance at a level that management believes is reflective of overall level of incurred loss in the portfolio. While management uses available information to recognize losses on loans, additions and reductions of the allowance may fluctuate from one reporting period to another. These fluctuations are reflective of changes in risk associated with portfolio content or changes in management’s assessment of any or all of the determining factors discussed above. The following tables illustrate the changes in the allowance for loan losses by our portfolio segments: (In thousands) Commercial Loans Consumer Loans Residential Real Estate Total Balance as of June 30, 2018 $ 31,059 $ 36,479 $ 4,912 $ 72,450 Charge-offs (823 ) (6,818 ) (123 ) (7,764 ) Recoveries 410 1,602 81 2,093 Provision 1,086 6,044 (1,104 ) 6,026 Ending Balance as of September 30, 2018 $ 31,732 $ 37,307 $ 3,766 $ 72,805 Balance as of June 30, 2017 $ 24,428 $ 35,523 $ 6,649 $ 66,600 Charge-offs (574 ) (6,979 ) (421 ) (7,974 ) Recoveries 266 1,446 123 1,835 Provision 1,434 6,197 258 7,889 Ending Balance as of September 30, 2017 $ 25,554 $ 36,187 $ 6,609 $ 68,350 (In thousands) Commercial Loans Consumer Loans Residential Real Estate Total Balance as of December 31, 2017 $ 27,606 $ 36,830 $ 5,064 $ 69,500 Charge-offs (2,535 ) (21,947 ) (513 ) (24,995 ) Recoveries 780 4,946 274 6,000 Provision 5,881 17,478 (1,059 ) 22,300 Ending Balance as of September 30, 2018 $ 31,732 $ 37,307 $ 3,766 $ 72,805 Balance as of December 31, 2016 $ 25,444 $ 33,375 $ 6,381 $ 65,200 Charge-offs (2,991 ) (19,742 ) (1,717 ) (24,450 ) Recoveries 919 3,680 166 4,765 Provision 2,182 18,874 1,779 22,835 Ending Balance as of September 30, 2017 $ 25,554 $ 36,187 $ 6,609 $ 68,350 For acquired loans, to the extent that we experience deterioration in borrower credit quality resulting in a decrease in our expected cash flows subsequent to the acquisition of the loans, an allowance for loan losses is established based on our estimate of incurred losses at the balance sheet date. There was no allowance for loan losses for the acquired loan portfolio as of September 30, 2018 and December 31, 2017. There were no charge-offs of acquired loans for the three months ended September 30, 2018 and 2017, and approximately $0.1 million and $0.7 million during the nine months ended September 30, 2018 and 2017 of net charge-offs of acquired loans, respectively, which are included in the table above. The following tables illustrate the allowance for loan losses and the recorded investment by portfolio segments: (In thousands) Commercial Loans Consumer Loans Residential Real Estate Total As of September 30, 2018 Allowance for loan losses $ 31,732 $ 37,307 $ 3,766 $ 72,805 Allowance for loans individually evaluated for impairment 25 - - 25 Allowance for loans collectively evaluated for impairment $ 31,707 $ 37,307 $ 3,766 $ 72,780 Ending balance of loans $ 3,212,577 $ 2,301,198 $ 1,373,487 $ 6,887,262 Ending balance of originated loans individually evaluated for impairment 5,077 7,760 6,445 19,282 Ending balance of acquired loans collectively evaluated for impairment 153,808 33,994 153,073 340,875 Ending balance of originated loans collectively evaluated for impairment $ 3,053,692 $ 2,259,444 $ 1,213,969 $ 6,527,105 As of December 31, 2017 Allowance for loan losses $ 27,606 $ 36,830 $ 5,064 $ 69,500 Allowance for loans individually evaluated for impairment 57 - - 57 Allowance for loans collectively evaluated for impairment $ 27,549 $ 36,830 $ 5,064 $ 69,443 Ending balance of loans $ 3,028,269 $ 2,234,349 $ 1,321,021 $ 6,583,639 Ending balance of originated loans individually evaluated for impairment 5,876 8,432 6,830 21,138 Ending balance of acquired loans collectively evaluated for impairment 187,313 43,906 170,472 401,691 Ending balance of originated loans collectively evaluated for impairment $ 2,835,080 $ 2,182,011 $ 1,143,719 $ 6,160,810 Credit Quality of Loans For all loan classes within the Company’s loan portfolio, loans are placed on nonaccrual status when timely collection of principal and/or interest in accordance with contractual terms is in doubt. Loans are transferred to nonaccrual status generally when principal or interest payments become ninety days delinquent, unless the loan is well secured and in the process of collection or sooner when management concludes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loan losses. 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For all loan classes within the Company’s loan portfolio,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or in part is improbable. For Commercial loans, management considers specific facts and circumstances relative to individual credits in making such a determination. For Consumer and Residential Real Estate loans, management uses specific guidance and thresholds from the Federal Financial Institutions Examination Council’s Uniform Retail Credit Classification and Account Management Policy. The following tables set forth information with regard to past due and nonperforming loans by loan class: 31-60 Days Past Due Accruing 61-90 Days Past Due Accruing Greater Than 90 Days Past Due Accruing Total Past Due Accruing Nonaccrual Current Recorded As of September 30, 2018 Originated Commercial Loans: C&amp;I $ 209 $ 41 $ - $ 250 $ 908 $ 857,782 $ 858,940 CRE 1,133 - - 1,133 3,637 1,708,369 1,713,139 Business Banking 1,318 98 - 1,416 5,754 479,520 486,690 Total Commercial Loans $ 2,660 $ 139 $ - $ 2,799 $ 10,299 $ 3,045,671 $ 3,058,769 Consumer Loans: Dealer Finance $ 14,364 $ 2,039 $ 1,252 $ 17,655 $ 2,062 $ 1,209,880 $ 1,229,597 Specialty Lending 3,037 2,155 1,544 6,736 - 514,660 521,396 Direct 3,313 949 434 4,696 2,541 508,974 516,211 Total Consumer Loans $ 20,714 $ 5,143 $ 3,230 $ 29,087 $ 4,603 $ 2,233,514 $ 2,267,204 Residential Real Estate $ 1,366 $ 219 $ 1,231 $ 2,816 $ 6,106 $ 1,211,492 $ 1,220,414 Total Originated Loans $ 24,740 $ 5,501 $ 4,461 $ 34,702 $ 21,008 $ 6,490,677 $ 6,546,387 Acquired Commercial Loans: C&amp;I $ - $ - $ - $ - $ - $ 30,871 $ 30,871 CRE - - - - 2 87,827 87,829 Business Banking 425 - 240 665 611 33,832 35,108 Total Commercial Loans $ 425 $ - $ 240 $ 665 $ 613 $ 152,530 $ 153,808 Consumer Loans: Dealer Finance $ 4 $ - $ - $ 4 $ - $ 99 $ 103 Direct 223 14 - 237 275 33,379 33,891 Total Consumer Loans $ 227 $ 14 $ - $ 241 $ 275 $ 33,478 $ 33,994 Residential Real Estate $ 839 $ 39 $ 33 $ 911 $ 1,405 $ 150,757 $ 153,073 Total Acquired Loans $ 1,491 $ 53 $ 273 $ 1,817 $ 2,293 $ 336,765 $ 340,875 Total Loans $ 26,231 $ 5,554 $ 4,734 $ 36,519 $ 23,301 $ 6,827,442 $ 6,887,262 (In thousands) 31-60 Days Past Due Accruing 61-90 Days Past Due Accruing Greater Than 90 Days Past Due Accruing Total Past Due Accruing Nonaccrual Current Recorded Total Loans As of December 31, 2017 Originated Commercial Loans: Commercial $ - $ - $ - $ - $ 202 $ 753,577 $ 753,779 Commercial Real Estate 161 138 - 299 3,178 1,533,065 1,536,542 Agricultural 117 - - 117 1,043 34,386 35,546 Agricultural Real Estate 493 - - 493 2,736 30,905 34,134 Business Banking 1,907 597 - 2,504 5,304 473,147 480,955 Total Commercial Loans $ 2,678 $ 735 $ - $ 3,413 $ 12,463 $ 2,825,080 $ 2,840,956 Consumer Loans: Indirect $ 18,747 $ 4,033 $ 3,492 $ 26,272 $ 2,115 $ 1,642,204 $ 1,670,591 Home Equity 2,887 854 341 4,082 2,736 448,081 454,899 Direct 341 108 70 519 35 64,399 64,953 Total Consumer Loans $ 21,975 $ 4,995 $ 3,903 $ 30,873 $ 4,886 $ 2,154,684 $ 2,190,443 Residential Real Estate $ 3,730 $ 667 $ 1,262 $ 5,659 $ 5,987 $ 1,138,903 $ 1,150,549 Total Originated Loans $ 28,383 $ 6,397 $ 5,165 $ 39,945 $ 23,336 $ 6,118,667 $ 6,181,948 Acquired Commercial Loans: Commercial $ - $ - $ - $ - $ - $ 39,575 $ 39,575 Commercial Real Estate - - - - 2 106,632 106,634 Business Banking 354 - - 354 669 40,081 41,104 Total Commercial Loans $ 354 $ - $ - $ 354 $ 671 $ 186,288 $ 187,313 Consumer Loans: Indirect $ 38 $ - $ 1 $ 39 $ 22 $ 1,157 $ 1,218 Home Equity 254 34 103 391 225 39,256 39,872 Direct 6 1 1 8 23 2,785 2,816 Total Consumer Loans $ 298 $ 35 $ 105 $ 438 $ 270 $ 43,198 $ 43,906 Residential Real Estate $ 627 $ 226 $ 140 $ 993 $ 1,431 $ 168,048 $ 170,472 Total Acquired Loans $ 1,279 $ 261 $ 245 $ 1,785 $ 2,372 $ 397,534 $ 401,691 Total Loans $ 29,662 $ 6,658 $ 5,410 $ 41,730 $ 25,708 $ 6,516,201 $ 6,583,639 There were no material commitments to extend further credit to borrowers with nonperforming loans as of September 30, 2018 and December 31, 2017. Impaired Loans The methodology used to establish the allowance for loan losses on impaired loans incorporates specific allocations on loans analyzed individually. Classified loans, including all troubled debt restructured loans (“TDRs”) and nonaccrual Commercial loans that are graded Substandard, Doubtful or Loss, with outstanding balances of $750 thousand or more are evaluated for impairment through the Company’s quarterly status review process. The Company considers Commercial loans less than $750 thousand to be homogeneous loans. In determining that we will be unable to collect all principal and/or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For loans that are identified as impaired, impairment is measured by one of three methods: 1) the fair value of collateral less cost to sell, 2) present value of expected future cash flows or 3) the loan’s observable market price. These impaired loans are reviewed on a quarterly basis for changes in the level of impairment. Impaired amounts are charged off immediately if such amounts are determined by management to be uncollectable. Any change to the previously recognized impairment loss is recognized as a component of the provision for loan losses. The following table provides information on loans specifically evaluated for impairment: September 30, 2018 December 31, 2017 (In thousands) Recorded Investment Balance (Book) Unpaid Principal Balance (Legal) Related Allowance Recorded Investment Balance (Book) Unpaid Principal Balance (Legal) Related Allowance Originated With no related allowance recorded: Commercial Loans: C&amp;I $ 404 $ 676 $ - $ - CRE 3,629 5,616 - - Commercial - - - 251 Commercial Real Estate - - 2,211 3,979 Agricultural - - 452 465 Agricultural Real Estate - - 2,250 2,423 Business Banking 1,019 2,099 860 1,730 Total Commercial Loans $ 5,052 $ 8,391 $ 5,773 $ 8,848 Consumer Loans: Dealer Finance $ 160 $ 254 $ - $ - Direct 7,600 9,600 - - Indirect - - 131 143 Home Equity - - 8,027 9,966 Direct - - 274 274 Total Consumer Loans $ 7,760 $ 9,854 $ 8,432 $ 10,383 Residential Real Estate $ 6,445 $ 8,721 $ 6,830 $ 8,780 Total $ 19,257 $ 26,966 $ 21,035 $ 28,011 With an allowance recorded: Commercial Loans: C&amp;I $ 25 $ 25 $ 25 $ - $ - $ - Commercial Real Estate - - - 76 82 30 Agricultural - - - 27 27 27 Total Commercial Loans $ 25 $ 25 $ 25 $ 103 $ 109 $ 57 Total Loans $ 19,282 $ 26,991 $ 25 $ 21,138 $ 28,120 $ 57 There were no acquired impaired loans specifically evaluated for impairment as of September 30, 2018 or December 31, 2017. The following tables summarize the average recorded investments on loans specifically evaluated for impairment and the interest income recognized: For the three months ended September 30, 2018 September 30, 2017 (In thousands) Average Recorded Investment Interest Income Recognized Average Recorded Investment Interest Income Recognized Originated Commercial Loans: C&amp;I $ 433 $ - $ - $ - CRE 3,645 32 - - Commercial - - 1,000 - Commercial Real Estate - - 2,415 48 Agricultural - - 115 - Agricultural Real Estate - - 1,505 11 Business Banking 1,024 4 955 2 Total Commercial Loans $ 5,102 $ 36 $ 5,990 $ 61 Consumer Loans: Dealer Finance $ 177 $ 4 $ - $ - Direct 7,730 102 - - Indirect - - 35 1 Home Equity - - 8,159 111 Direct - - 119 2 Total Consumer Loans $ 7,907 $ 106 $ 8,313 $ 114 Residential Real Estate $ 6,519 $ 68 $ 6,633 $ 82 Total Originated Loans $ 19,528 $ 210 $ 20,936 $ 257 Total Loans $ 19,528 $ 210 $ 20,936 $ 257 For the nine months ended September 30, 2018 September 30, 2017 (In thousands) Average Recorded Investment Interest Income Recognized Average Recorded Investment Interest Income Recognized Originated Commercial Loans: C&amp;I $ 449 $ 1 $ - $ - CRE 3,999 96 - - Commercial - - 2,393 - Commercial Real Estate - - 3,906 93 Agricultural - - 147 1 Agricultural Real Estate - - 1,545 32 Business Banking 998 12 837 7 Total Commercial Loans $ 5,446 $ 109 $ 8,828 $ 133 Consumer Loans: Dealer Finance $ 187 $ 8 $ - $ - Direct 7,953 317 - - Indirect - - 22 2 Home Equity - - 8,274 331 Direct - - 119 2 Total Consumer Loans $ 8,140 $ 325 $ 8,415 $ 335 Residential Real Estate $ 6,719 $ 212 $ 6,425 $ 211 Total Originated Loans $ 20,305 $ 646 $ 23,668 $ 679 Acquired Commercial Loans: Commercial Real Estate $ - $ - $ 121 $ - Total Commercial Loans $ - $ - $ 121 $ - Total Acquired Loans $ - $ - $ 121 $ - Total Loans $ 20,305 $ 646 $ 23,789 $ 679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amp;I and CRE loans, the Company uses a grading system that relies on quantifiable and measurable characteristics when available. This would include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 Pass Loans graded as Pass encompass all loans not graded as Doubtful, Substandard or Special Mention. Pass loans are in compliance with loan covenants and payments are generally made as agreed. Pass loans range from superior quality to fair quality. Business Banking Grading System Business Banking loans are graded as either Classified or Non-classified: ● Classified Classified loans are inadequately protected by the current worth and paying capacity of the obligor or, if applicable, the collateral pledged. These loans have a well-defined weakness or weaknesses, that jeopardize the liquidation of the debt or in some cases make collection or liquidation in full, on the basis of currently existing facts, conditions and values, highly questionable and improbable. They are characterized by the distinct possibility that the Company will sustain some loss if the deficiencies are not corrected. Classified loans have a high probability of payment default or a high probability of total or substantial loss. These loans require more intensive supervision by management and are generally characterized by current or expected unprofitable operations, inadequate debt service coverage, inadequate liquidity or marginal capitalization. Repayment may depend on collateral or other credit risk mitigants. When the likelihood of full collection of interest and principal may be in doubt, Classified loans are considered to have a nonaccrual status. In some cases, Classified loans are considered uncollectable and of such little value that their continuance as assets is not warranted. ● Non-classified Loans graded as Non-classified encompass all loans not graded as Classified. Non-classified loans are in compliance with loan covenants and payments are generally made as agreed. Consumer and Residential Real Estate Grading System Consumer and Residential Real Estate loans are graded as either Nonperforming or Performing. ● Nonperforming Nonperforming loans are loans that are 1) over 90 days past due and interest is still accruing or 2) on nonaccrual status. ● Performing All loans not meeting any of these criteria are considered Performing. The following tables illustrate the Company’s credit quality by loan class: (In thousands) As of September 30, 2018 Originated Commercial Credit Exposure By Internally Assigned Grade: C&amp;I CRE Total Pass $ 805,333 $ 1,660,900 $ 2,466,233 Special Mention 33,557 16,762 50,319 Substandard 20,050 35,477 55,527 Total $ 858,940 $ 1,713,139 $ 2,572,079 Business Banking Credit Exposure By Internally Assigned Grade: Business Banking Total Non-classified $ 474,252 $ 474,252 Classified 12,438 12,438 Total $ 486,690 $ 486,690 Consumer Credit Exposure By Payment Activity: Dealer Finance Specialty Lending Direct Total Performing $ 1,226,283 $ 519,852 $ 513,236 $ 2,259,371 Nonperforming 3,314 1,544 2,975 7,833 Total $ 1,229,597 $ 521,396 $ 516,211 $ 2,267,204 Residential Real Estate Credit Exposure By Payment Activity: Residential Real Estate Total Performing $ 1,213,077 $ 1,213,077 Nonperforming 7,337 7,337 Total $ 1,220,414 $ 1,220,414 Acquired Commercial Credit Exposure By Internally Assigned Grade: C&amp;I CRE Total Pass $ 27,046 $ 87,091 $ 114,137 Special Mention 3,825 93 3,918 Substandard - 645 645 Total $ 30,871 $ 87,829 $ 118,700 Business Banking Credit Exposure By Internally Assigned Grade: Business Banking Total Non-classified $ 32,098 $ 32,098 Classified 3,010 3,010 Total $ 35,108 $ 35,108 Consumer Credit Exposure By Payment Activity: Dealer Finance Direct Total Performing $ 103 $ 33,616 $ 33,719 Nonperforming - 275 275 Total $ 103 $ 33,891 $ 33,994 Residential Real Estate Credit Exposure By Payment Activity: Residential Real Estate Total Performing $ 151,635 $ 151,635 Nonperforming 1,438 1,438 Total $ 153,073 $ 153,073 (In thousands) As of December 31, 2017 Originated Commercial Credit Exposure By Internally Assigned Grade: Commercial Commercial Real Estate Agricultural Agricultural Real Estate Total Pass $ 708,567 $ 1,481,926 $ 31,142 $ 23,381 $ 2,245,016 Special Mention 30,337 28,264 2,294 2,441 63,336 Substandard 14,875 26,352 2,110 8,312 51,649 Total $ 753,779 $ 1,536,542 $ 35,546 $ 34,134 $ 2,360,001 Business Banking Credit Exposure By Internally Assigned Grade: Business Total Non-classified $ 468,898 $ 468,898 Classified 12,057 12,057 Total $ 480,955 $ 480,955 Consumer Credit Exposure By Payment Activity: Indirect Home Equity Direct Total Performing $ 1,664,984 $ 451,822 $ 64,848 $ 2,181,654 Nonperforming 5,607 3,077 105 8,789 Total $ 1,670,591 $ 454,899 $ 64,953 $ 2,190,443 Residential Real Estate Credit Exposure By Payment Activity: Residential Real Estate Total Performing $ 1,143,300 $ 1,143,300 Nonperforming 7,249 7,249 Total $ 1,150,549 $ 1,150,549 Acquired Commercial Credit Exposure By Internally Assigned Grade: Commercial Commercial Real Estate Total Pass $ 37,825 $ 103,248 $ 141,073 Special Mention 425 498 923 Substandard 1,325 2,888 4,213 Total $ 39,575 $ 106,634 $ 146,209 Business Banking Credit Exposure By Internally Assigned Grade: Business Banking Total Non-classified $ 38,236 $ 38,236 Classified 2,868 2,868 Total $ 41,104 $ 41,104 Consumer Credit Exposure By Payment Activity: Indirect Home Equity Direct Total Performing $ 1,195 $ 39,544 $ 2,792 $ 43,531 Nonperforming 23 328 24 375 Total $ 1,218 $ 39,872 $ 2,816 $ 43,906 Residential Real Estate Credit Exposure By Payment Activity: Residential Real Estate Total Performing $ 168,901 $ 168,901 Nonperforming 1,571 1,571 Total $ 170,472 $ 170,472 Troubled Debt Restructured Loans When the Company modifies a loan in a troubled debt restructuring, such modifications include one or a combination of the following: an extension of the maturity date at a stated rate of interest lower than the current market rate for new debt with similar risk; temporary reduction in the interest rate or change in scheduled payment amount. Residential Real Estate and Consumer TDRs occurring during 2018 and 2017 were due to the reduction in the interest rate or extension of the term. Commercial TDRs during 2018 and 2017 were both a reduction of the interest rate and change in terms. When the Company modifies a loan in a troubled debt restructuring, management measures for impairment, if any,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f management determines that the value of the modified loan is less than the recorded investment in the loan an impairment charge would be recognized. The following tables illustrate the recorded investment and number of modifications for modified loans, including the recorded investment in the loans prior to a modification and the recorded investment in the loans after restructuring: Three months ended September 30, 2018 (Dollars in thousands) Number of Contracts Pre-Modification Outstanding Recorded Investment Post-Modification Outstanding Recorded Investment Consumer Loans: Dealer Finance 8 $ 90 $ 89 Total Consumer Loans 8 $ 90 $ 89 Total Troubled Debt Restructurings 8 $ 90 $ 89 Three months ended September 30, 2017 (Dollars in thousands) Number of Contracts Pre-Modification Outstanding Recorded Investment Post-Modification Outstanding Recorded Investment Consumer Loans: Indirect 1 $ 7 $ 7 Home Equity 4 189 222 Total Consumer Loans 5 $ 196 $ 229 Residential Real Estate 1 $ 518 $ 518 Total Troubled Debt Restructurings 6 $ 714 $ 747 Nine months ended September 30, 2018 (Dollars in thousands) Number of Contracts Pre-Modification Outstanding Recorded Investment Post-Modification Outstanding Recorded Investment Commercial Loans: Business Banking 3 $ 369 $ 371 Total Commercial Loans 3 $ 369 $ 371 Consumer Loans: Dealer Finance 15 $ 185 $ 183 Direct 2 41 41 Total Consumer Loans 17 $ 226 $ 224 Residential Real Estate 5 $ 323 $ 323 Total Troubled Debt Restructurings 25 $ 918 $ 918 Nine months ended September 30, 2017 (Dollars in thousands) Number of Contracts Pre-Modification Outstanding Recorded Investment Post-Modification Outstanding Recorded Investment Commercial Loans: Commercial 1 $ 3,300 $ 3,239 Business Banking 1 337 333 Total Commercial Loans 2 $ 3,637 $ 3,572 Consumer Loans: Indirect 4 $ 39 $ 37 Home Equity 8 373 414 Direct 1 120 120 Total Consumer Loans 13 $ 532 $ 571 Residential Real Estate 8 $ 1,066 $ 1,068 Total Troubled Debt Restructurings 23 $ 5,235 $ 5,211 The following tables illustrate the recorded investment and number of modifications for TDRs where a concessi</t>
  </si>
  <si>
    <t>Defined Benefit Post-Retirement Plans</t>
  </si>
  <si>
    <t>Defined Benefit Post-Retirement Plans [Abstract]</t>
  </si>
  <si>
    <t>5. Defined Benefit Post-Retirement Plans The Company has a qualified, noncontributory, defined benefit pension plan (“the Plan”) covering substantially all of its employees at September 30, 2018. Benefits paid from the plan are based on age, years of service, compensation, social security benefits and are determined in accordance with defined formulas. The Company’s policy is to fund the Plan in accordance with Employee Retirement Income Security Act of 1974 standards. Assets of the Plan are invested in publicly traded stocks and mutual funds. In addition to the Plan, the Company also provides supplemental employee retirement plans to certain current and former executives. The Company also assumed supplemental retirement plans for certain current and former executives of Alliance Financial Corporation (“Alliance”) when the Company acquired Alliance. These supplemental employee retirement plans and the Plan are collectively referred to herein as “Pension Benefits.” In addition, the Company provides certain health care benefits for retired employees. Benefits a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 The Company made no voluntary contributions to the pension and other benefits plans during the three and nine months ended September 30, 2018 and 2017. The components of expense for Pension Benefits and Other Benefits are set forth below: Pension Benefits Other Benefits Three months ended September 30, Three months ended September 30, (In thousands) 2018 2017 2018 2017 Components of net periodic (benefit) cost Service cost $ 415 $ 329 $ 3 $ 3 Interest cost 912 1,043 82 88 Expected return on plan assets (2,119 ) (1,976 ) - - Net amortization 242 454 44 26 Total net periodic (benefit) cost $ (550 ) $ (150 ) $ 129 $ 117 Pension Benefits Other Benefits Nine months ended September 30, Nine months ended September 30, (In thousands) 2018 2017 2018 2017 Components of net periodic (benefit) cost Service cost $ 1,256 $ 1,133 $ 8 $ 9 Interest cost 2,752 3,127 245 259 Expected return on plan assets (6,364 ) (5,946 ) - - Net amortization 745 1,284 131 66 Total net periodic (benefit) cost $ (1,611 ) $ (402 ) $ 384 $ 334 The service cost component of the net periodic (benefit) cost is included in Salaries and Employee Benefits and the interest cost, expected return on plan assets and net amortization components are including in Other Noninterest Expense on the unaudited interim consolidated statements of income.</t>
  </si>
  <si>
    <t>Earnings Per Share</t>
  </si>
  <si>
    <t>Earnings Per Share [Abstract]</t>
  </si>
  <si>
    <t>6. Earnings Per Share 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 The following is a reconciliation of basic and diluted EPS for the periods presented in the unaudited interim consolidated statements of income: Three months ended September 30, (In thousands, except per share data) 2018 2017 Basic EPS: Weighted average common shares outstanding 43,714 43,595 Net income available to common stockholders $ 29,807 $ 22,876 Basic EPS $ 0.68 $ 0.52 Diluted EPS: Weighted average common shares outstanding 43,714 43,595 Dilutive effect of common stock options and restricted stock 337 320 Weighted average common shares and common share equivalents 44,051 43,915 Net income available to common stockholders $ 29,807 $ 22,876 Diluted EPS $ 0.68 $ 0.52 Nine months ended September 30, (In thousands, except per share data) 2018 2017 Basic EPS: Weighted average common shares outstanding 43,692 43,563 Net income available to common stockholders $ 83,914 $ 64,514 Basic EPS $ 1.92 $ 1.48 Diluted EPS: Weighted average common shares outstanding 43,692 43,563 Dilutive effect of common stock options and restricted stock 317 329 Weighted average common shares and common share equivalents 44,009 43,892 Net income available to common stockholders $ 83,914 $ 64,514 Diluted EPS $ 1.91 $ 1.47 There were 1,500 and 3,250 stock options for the quarters ended September 30, 2018 and September 30, 2017, respectively that were not considered in the calculation of diluted EPS since the stock options’ exercise price was greater than the average market price during these periods. There were 1,500 and 3,014 stock options for the nine months ended September 30, 2018 and September 30, 2017, respectively, that were not considered in the calculation of diluted EPS since the stock options’ exercise price was greater than the average market price during these periods.</t>
  </si>
  <si>
    <t>Reclassification Adjustments Out of Other Comprehensive Income (Loss)</t>
  </si>
  <si>
    <t>Reclassification Adjustments Out of Other Comprehensive Income (Loss) [Abstract]</t>
  </si>
  <si>
    <t xml:space="preserve">7. Reclassification Adjustments Out of Other Comprehensive Income (Loss) The following table summarizes the reclassification adjustments out of accumulated other comprehensive income (loss) (“AOCI”): Detail About AOCI Components Amount Reclassified From AOCI Affected Line Item in the Consolidated Statement of Comprehensive Income (Loss) Three months ended (In thousands) September 30, 2018 September 30, 2017 AFS securities: Losses on AFS securities $ - $ 4 Net securities losses Amortization of unrealized gains related to securities transfer 168 212 Interest income Tax effect $ (42 ) $ (83 ) Income tax (expense) benefit Net of tax $ 126 $ 133 Cash flow hedges: Net unrealized (gains) on cash flow hedges reclassified to interest (income) $ (638 ) $ (155 ) Interest income Tax effect $ 159 $ 59 Income tax (expense) benefit Net of tax $ (479 ) $ (96 ) Pension and other benefits: Amortization of net losses $ 263 $ 481 Other noninterest expense Amortization of prior service costs 23 (1 ) Other noninterest expense Tax effect $ (71 ) $ (183 ) Income tax (expense) benefit Net of tax $ 215 $ 297 Total reclassifications during the period, net of tax $ (138 ) $ 334 Detail About AOCI Components Amount Reclassified From AOCI Affected Line item in the Consolidated Statement of Comprehensive Income (Loss) Nine months ended (In thousands) September 30, September 30, 2017 AFS securities: Losses on AFS securities $ - $ 2 Net securities losses Amortization of unrealized gains related to securities transfer 533 675 Interest income Impairment write-down of equity security - 1,312 Other noninterest income Tax effect $ (133 ) $ (760 ) Income tax (expense) benefit Net of tax $ 400 $ 1,229 Cash flow hedges: Net unrealized (gains) on cash flow hedges reclassified to interest (income) $ (1,537 ) $ (96 ) Interest income Tax effect $ 384 $ 37 Income tax (expense) benefit Net of tax $ (1,153 ) $ (59 ) Pension and other benefits: Amortization of net losses $ 809 $ 1,351 Other noninterest expense Amortization of prior service costs 67 (1 ) Other noninterest expense Tax effect $ (219 ) $ (516 ) Income tax (expense) benefit Net of tax $ 657 $ 834 Total reclassifications during the period, net of tax $ (96 ) $ 2,004 </t>
  </si>
  <si>
    <t>Fair Value Measurements and Fair Value of Financial Instruments</t>
  </si>
  <si>
    <t>Fair Value Measurements and Fair Value of Financial Instruments [Abstract]</t>
  </si>
  <si>
    <t>8. Fair Value Measurements and Fair Value of Financial Instruments 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or the three and nine months ended September 30, 2018, the Company made no transfers of assets from Level 1 to Level 2. For the three months ended September 30, 2018, the Company made no transfers of assets from Level 2 to Level 1. For the nine months ended September 30, 2018, the Company made a $4.0 million transfer from Level 2 to Level 1. For the year ended December 31, 2017, the Company made no transfer of assets between the levels of the fair value hierarchy. 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September 30, 2018 Assets: AFS securities Federal Agency $ - $ 83,262 $ - $ 83,262 State &amp; municipal - 36,467 - 36,467 Mortgage-backed - 492,408 - 492,408 Collateralized mortgage obligations - 488,937 - 488,937 Total AFS securities $ - $ 1,101,074 $ - $ 1,101,074 Equity securities 20,722 4,000 - 24,722 Derivatives - 23,682 - 23,682 Total $ 20,722 $ 1,128,756 $ - $ 1,149,478 Liabilities: Derivatives $ - $ 20,054 $ - $ 20,054 Total $ - $ 20,054 $ - $ 20,054 (In thousands) Level 1 Level 2 Level 3 December 31, 2017 Assets: AFS securities Federal Agency $ - $ 108,899 $ - $ 108,899 State &amp; municipal - 41,956 - 41,956 Mortgage-backed - 554,927 - 554,927 Collateralized mortgage obligations - 535,994 - 535,994 Other securities 5,845 8,304 - 14,149 Total AFS securities $ 5,845 $ 1,250,080 $ - $ 1,255,925 Trading securities 11,467 - - 11,467 Derivatives - 3,732 - 3,732 Total $ 17,312 $ 1,253,812 $ - $ 1,271,124 Liabilities: Derivatives $ - $ 324 $ - $ 324 Total $ - $ 324 $ - $ 324 GAAP requires disclosure of assets and liabilities measured and recorded at fair value on a non-recurring basis such as goodwill, loans held for sale, other real estate owned, collateral-dependent impaired loans, mortgage servicing rights and HTM securities. The only non-recurring fair value measurements recorded during the three and nine month periods ended September 30, 2018 and the year ended December 31, 2017 were related to impaired loans, write-down of other real estate owned and impairments of goodwill and intangible assets. The Company uses the fair value of underlying collateral, less costs to sell, to estimate the specific reserves for collateral dependent impaired loans. The appraisals may be adjusted by management for qualitative factors such as economic conditions and estimated liquidation expenses ranging from 10% to 35%. Based on the valuation techniques used, the fair value measurements for collateral dependent impaired loans are classified as Level 3. As of September 30, 2018 and December 31, 2017, the Company had collateral dependent loans with a carrying value of $25 thousand and $0.1 million, respectively, which had specific reserves including in the allowance for loan losses of $25 thousand and $0.1 million, respectively. Interest Rate Swap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unaudited interim consolidated balance sheet at their estimated fair value. Changes to the fair value of assets and liabilities arising from these derivatives are included, net, in other operating income in the unaudited interim consolidated statement of income. At September 30, 2018 the notional amount of these customer derivative agreements and the offsetting derivative counterparty positions each totaled $630.2 million and the fair values included in other assets and other liabilities on the unaudited interim consolidated balance sheet applicable to these agreements amounted to $20.0 million. At December 31, 2017, the notional amount of these customer derivative agreements and the offsetting derivative counterparty positions each totaled $481.2 million and the fair values included in other assets and other liabilities on the unaudited interim consolidated balance sheet applicable to these agreements amounted to $0.2 million. The Company has entered into interest rate swaps to modify the interest rate characteristics of certain short-term FHLB advances from variable rate to fixed rate in order to reduce the impact of changes in future cash flows due to market interest rate changes. These agreements are designated as cash flow hedges. The notional amount of these interest rate derivative agreements total $225.0 million at September 30, 2018 and $250.0 million at December 31, 2017. Fair values included in other assets on the unaudited interim consolidated balance sheet applicable to these agreements amounted to $3.6 million at September 30, 2018 and $3.5 million at December 31, 2017. For derivatives designated and that qualify as cash flow hedges of interest rate risk, the gain or loss on the derivative is recorded in AOCI and subsequently reclassified into interest expense in the same period during which the hedge transaction affects earnings. Amounts reported in AOCI related to derivatives will be reclassified to interest expense as interest payments are made on the Company’s short-term rate borrowings. The change in net unrealized gains (losses) on cash flow hedges reflects a reclassification of $0.6 million of net unrealized gains and $0.2 million of net unrealized (losses) for AOCI to interest expense during the three months ended September 30, 2018 and 2017, respectively. The change in net unrealized gains (losses) on cash flow hedges reflects a reclassification of $1.5 million and $0.1 million of net unrealized gains from AOCI to interest expense during the nine months ended September 30, 2018 and 2017, respectively. During the next twelve months, the Company estimates that an additional $3.0 million will be reclassified from AOCI as a reduction to interest expense. 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trading securities, accrued interest receivable, non-maturity deposits, short-term borrowings, accrued interest payable and interest rate swaps. September 30, 2018 December 31, 2017 (In thousands) Fair Value Carrying Amount Estimated Fair Value Carrying Amount Estimated Fair Value Financial assets: HTM securities 2 $ 659,949 $ 645,732 $ 484,073 $ 481,871 Net loans 3 6,819,492 6,762,901 6,515,273 6,651,931 Financial liabilities: Time deposits 2 $ 868,569 $ 860,791 $ 806,766 $ 801,294 Long-term debt 2 73,751 72,152 88,869 88,346 Junior subordinated debt 2 101,196 102,979 101,196 104,59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investment HTM securities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The fair value of the Company’s loans was estimated by discounting the expected future cash flows using the current interest rates at which similar loans would be made for the same remaining maturities, in accordance with the exit price notion as defined by Financial Accounting Standards Board (“FASB”) Accounting Standard Codification (“ASC”) 820, Fair Value Measurement Financial Instruments - Overall (Subtopic 825-10) - Recognition and Measurement of Financial Assets and Financial Liabilitie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junior subordinated debt has been estimated using a discounted cash flow analysis.</t>
  </si>
  <si>
    <t>Commitments and Contingencies</t>
  </si>
  <si>
    <t>Commitments and Contingencies [Abstract]</t>
  </si>
  <si>
    <t>9. Commitments and Contingencies The Company is a party to financial instruments with off-balance sheet risk in the normal course of business to meet the financing needs of its customers. These financial instruments include commitments to extend credit, unused lines of credit, standby letters of credit and certain Commercial loans sold to investors with recourse, with the sold portion having a government guarantee that is assignable back to the Company upon repurchase of the loan in the event of default. The Company’s exposure to credit loss in the event of nonperformance by the other party to the commitments to extend credit, unused lines of credit, standby letters of credit and loans sold with recourse is represented by the contractual amounts of those investments. The credit risk associated with commitments to extend credit and standby and commercial letters of credit is essentially the same as that involved with extending loans to customers and is subject to normal credit policies. Commitments to extend credit and unused lines of credit totaled $1.7 billion at September 30, 2018 and $1.6 billion at December 31, 2017. Since many loan commitments, standby letters of credit, guarantees and indemnification contracts expire without being funded in whole or in part, the contract amounts are not necessarily indicative of future cash flows. The Company does not issue any guarantee that would require liability-recognition or disclosure, other than its standby letters of credit. The Company guarantees the obligations or performance of customers by issuing standby letters of credit to third parties. These standby letters of credit are frequently issued in support of third party debt, such as corporate debt issuances, industrial revenue bonds and municipal securities. The risk involved in issuing standby letters of credit is essentially the same as the credit risk involved in extending loan facilities to customers and they are subject to the same credit origination guidelines, portfolio maintenance and management procedures in effect to monitor other credit and off-balance sheet products. Typically, these instruments have terms of five years or less and expire unused; therefore, the total amounts do not necessarily represent future cash commitments. Standby letters of credit totaled $39.5 million at September 30, 2018 and $41.1 million at December 31, 2017. As of September 30, 2018 and December 31, 2017, the fair value of standby letters of credit was not significant.</t>
  </si>
  <si>
    <t>Revenue from Contracts with Customers</t>
  </si>
  <si>
    <t>Revenue from Contracts with Customers [Abstract]</t>
  </si>
  <si>
    <t>10. Revenue from Contracts with Customers Effective January 1, 2018, the Company adopted FASB ASU 2014-09, Revenue from Contracts with Customers (ASC Topic 606) Insurance and Other Financial Services Revenue Insurance and other financial services revenue primarily consists of commissions received on insurance and brokered investment product sales. The Company acts as an intermediary between the Company’s customer and the insurance carrier. The Company’s performance obligation is generally satisfied upon the issuance of the annuity policy. Shortly after the policy is issued, the carrier remits the commission payment to the Company, and the Company recognizes the revenue. The Company does not earn a significant amount of trailing commission fees on insurance or brokered investment product sales. The majority of the trailing commission fees are calculated based on a percentage of market value of a period end and revenue is recognized when an investment product’s market value can be determined. Service Charges on Deposit Accounts Service charges on deposit accounts consist of overdraft fees, monthly service fees, check orders and other deposit account related fees. Overdraft, monthly service, check orders and other deposit account related fees are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ATM and Debit Card Fees ATM fees are primarily generated when a Company cardholder uses a non-Company ATM or a non-Company cardholder uses a Company ATM. Debit card income is primarily comprised of interchange fees earned whenever the Company’s debit cards are processed through card payment networks. The Company’s performance obligations for these revenue streams are satisfied, and related revenue recognized, when the services are rendered or upon completion. Payment is typically received immediately or in the following month. Retirement Plan Administration Fees Retirement plan administration fees are primarily generated for services related to the recordkeeping, administration and plan design solutions of defined benefit, defined contribution and revenue sharing plans. Revenue is recognized in arrears for services already provided in accordance with fees established in contracts with customers or based on rates agreed to with investment trade platforms based on ending investment balances held. The Company’s performance obligation is satisfied, and related revenue recognized based on services completed or ending investment balances, for which receivables are recorded at the time of revenue recognition. Trust Trust and asset management income is primarily comprised of fees earned from the management and administration of trusts, pensions and other customer assets. The Company’s performance obligation is generally satisfied with the resulting fees recognized monthly, based upon services completed or the month-end market value of the assets under management and the applicable fee rate. Payment is generally received shortly after services are rendered or a few days after month end through a direct charge to customers’ accounts. The Company does not earn performance-based incentives. Other Other noninterest income consists of other recurring revenue streams such as account and loan fees, interest rate swap fees, safety deposit box rental fees and other miscellaneous revenue streams. These revenue streams are primarily transactional based and payment is received immediately or in the following month, and therefore, the Company’s performance obligation is satisfied, and related revenue recognized, at a point in time. The following table presents noninterest income, segregated by revenue streams in-scope and out-of-scope of ASC 606, for three and nine months ended September 30, 2018 and 2017: Three months ended September 30, Nine months ended September 30, (In thousands) 2018 2017 2018 2017 Noninterest income In-Scope of ASC 606: Insurance and other financial services revenue $ 6,172 $ 5,536 $ 18,502 $ 17,927 Service charges on deposit accounts 4,503 4,261 12,721 12,399 ATM and debit card fees 5,906 5,557 16,995 16,025 Retirement plan administration fees 7,244 5,272 19,879 14,881 Trust 4,808 4,927 14,951 14,620 Other 3,048 3,945 11,341 10,069 Total noninterest income in-scope of ASC 606 $ 31,681 $ 29,498 $ 94,389 $ 85,921 Total noninterest income out-of-scope of ASC 606 $ 1,700 $ 1,280 $ 4,427 $ 3,911 Total noninterest income $ 33,381 $ 30,778 $ 98,816 $ 89,832 Contract Balances A contract asset balance occurs when an entity performs a service for a customer before the customer pays consideration or before payment is due, which would result in contract receivables or assets, respectively. A contract liability balance is an entity’s obligation to transfer a service to a customer for which the entity has already received payment or for which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8 and December 31, 2017, the Company did not have any significant contract balances. Contract Acquisition Costs ASC 606 requires the capitalization, and subsequently amortization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The Company elected the practical expedient, which allows immediate expensing of contract acquisition costs when the asset that would have resulted from capitalizing these costs would have been amortized in one year or less, and did not capitalize any contract acquisition costs upon adoption of ASC 606 as of or during the three and nine months ended September 30, 2018.</t>
  </si>
  <si>
    <t>Recent Accounting Pronouncements</t>
  </si>
  <si>
    <t>Recent Accounting Pronouncements [Abstract]</t>
  </si>
  <si>
    <t>11. Recent Accounting Pronouncements Recently Adopted Accounting Standards Effective January 1, 2018, the Company early adopted the provisions of FASB ASU 2018-02, Income Statement – Reporting Comprehensive Income (Topic 220): Reclassification of Certain Tax Effects from Accumulated Other Comprehensive Income Effective January 1, 2018, the Company early adopted the provisions of FASB ASU 2017-12, Derivatives and Hedging (Topic 815): Targeted Improvements to Accounting for Hedging Activities adoption did not have an impact on the consolidated financial statements and related disclosures. Effective January 1, 2018, the Company adopted the provisions of FASB ASU 2017-09, Compensation-Stock Compensation (Topic 718) Effective January 1, 2018, the Company adopted the provisions of FASB ASU 2017-07, Compensation – Retirement Benefits (Topic 715) Effective January 1, 2018, the Company adopted the provisions of FASB ASU 2017-05, Other Income – Gains and Losses from the Derecognition of Nonfinancial Assets (Subtopic 610-20) Effective January 1, 2018, the Company adopted the provisions of FASB ASU 2017-01, Business Combinations (Topic 805): Clarifying the Definition of a Business, adoption did not have an impact on the consolidated financial statements and related disclosures. Effective January 1, 2018, the Company adopted the provisions of FASB Statement of Cash Flows (Topic 230): Classification of Certain Cash Receipts and Cash Payments) The amendments of ASU 2016-15 were applied on a retrospective adoption did not have an impact on the consolidated financial statements and related disclosures. Effective January 1, 2018, the Company adopted the provisions of FASB Financial Instruments - Overall (Subtopic 825-10) – Recognition and Measurement of Financial Assets and Financial Liabilities Effective January 1, 2018, the Company adopted the provisions of FASB ipal versus Agent Considerations (Reporting Revenue Gross versus Net) Identifying Performance Obligations and Licensing Narrow-Scope Improvements and Practical Expedients, Technical Corrections and Improvements to Topic 606 - Revenue from Contract with Customers Management determined that the majority of revenue earned by the Company is from revenue streams not included in the scope of this standard such as interest earned from loans, investment securities and bank owned life insurance income. For applicable revenue streams such as ATM and debit card fees, insurance, other financial services revenue, service charges on deposit accounts, retirement plan administration fees and trust fees, management reviewed the applicable contracts provisions and applied the principles in the new standard for revenue recognition. The amendments of ASU 2014-09 were applied on a modified retrospective basis. There was no cumulative effect adjustment as of January 1, 2018. The adoption of ASU 2014-09 and all related ASU updates to ASC 606 did not have a significant impact on the consolidated financial statements and related disclosures as of and for three and nine months ended September 30, 2018. Refer to footnote 10, Revenue from Contracts with Customers, for more information. Accounting Standards Issued Not Yet Adopted In August 2018, the FASB issued ASU 2018-13, Fair value Measurement (Topic 820) – Disclosure Framework – Changes to the Disclosure Requirements for Fair value Measurement. In February 2018, the FASB issued ASU 2018-03, Technical Correction and Improvement to Financial Instruments – Overall (Subtopic 825-10) In March 2017, the FASB issued ASU 2017-08, Receivables – Nonrefundable Fees and Other Costs (Subtopic 310-20) In June 2016, the FASB issued ASU 2016-13, Financial Instruments - Credit Losses (Topic 326): Measurement of Credit Losses on Financial Instruments In February 2016, the FASB issued ASU 2016-02, Leases (Topic 842) Leases (Topic 842): Land Easement Practical Expedient for Transition to Topic 842 Codification Improvements to Topic 842, Leases Targeted Improvements</t>
  </si>
  <si>
    <t>Subsequent Events</t>
  </si>
  <si>
    <t>Subsequent Events [Abstract]</t>
  </si>
  <si>
    <t>12. Subsequent Events Subsequent to September 30, 2018, the Company received a letter ruling from the Internal Revenue Service National Office approving a change in tax accounting method, which resulted in a tax benefit of $4.7 million recorded in the fourth quarter of 2018.</t>
  </si>
  <si>
    <t>Description of Business (Policies)</t>
  </si>
  <si>
    <t>Nature of Operations</t>
  </si>
  <si>
    <t>NBT Bancorp Inc. (the “Registrant” or the “Company”) is a registered financial holding company incorporated in the state of Delaware in 1986, with its principal headquarters located in Norwich, New York. The principal assets of the Registrant consist of all of the outstanding shares of common stock of its subsidiaries, including: NBT Bank, National Association (the “Bank”), NBT Financial Services, Inc. (“NBT Financial”), NBT Holdings, Inc. (“NBT Holdings”), Hathaway Agency, Inc. and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but also through its other subsidiaries, consists of providing commercial banking, retail banking and wealth management services primarily to customers in its market area, which includes central and upstate New York, northeastern Pennsylvania, southern New Hampshire, western Massachusetts, Vermont and the southern coastal area of Maine. The Company has been, and intends to continue to be, a community-oriented financial institution offering a variety of financial services. The Company’s business philosophy is to operate as a community bank with local decision-making providing a broad array of banking and financial services to retail, commercial and municipal customers.</t>
  </si>
  <si>
    <t>Basis of Presentation (Policies)</t>
  </si>
  <si>
    <t xml:space="preserve">The accompanying unaudited interim consolidated financial statements include the accounts of the Registrant and its wholly owned subsidiaries, the Bank, NBT Financial and NBT Holdings. Collectively, the Registrant and its subsidiaries are referred to herein as “the Company.” The interim data includes all adjustments, consisting only of normal recurring adjustments, necessary for a fair statement of the results for the interim periods in accordance with generally accepted accounting principles in the United States of America (“GAAP”). These unaudited interim consolidated financial statements should be read in conjunction with the audited consolidated financial statements and notes thereto included in our 2017 Annual Report on Form 10-K. The results of operations for the interim periods are not necessarily indicative of the results that may be expected for the full year or any other interim period. All intercompany transactions have been eliminated in consolidation. Amounts in the prior period financial statements are reclassified whenever necessary to conform to current period presentation. The Company has evaluated subsequent events for potential recognition and/or disclosure. Refer to footnote 12, Subsequent Events, for more information. </t>
  </si>
  <si>
    <t>Securities (Policies)</t>
  </si>
  <si>
    <t>Investment, Policy</t>
  </si>
  <si>
    <t>Declines in the fair value of HTM securities below their amortized cost, less any current period credit loss, that are deemed to be other-than-temporary are reflected in earnings as realized losses or in other comprehensive income (“OCI”). This classification is dependent upon whether the Company intends to sell the security, or whether it is more likely than not, that the Company will be required to sell the security before recovery. The other-than-temporary impairment (“OTTI”)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credit loss, the OTTI shall be separated into (i) the amount representing the credit loss and (ii) the amount related to all other factors. The amount of the total OTTI related to the credit loss shall be recognized in earnings. The amount of the total OTTI related to other factors shall be recognized in OCI, net of applicable taxes. In estimating OTTI losses, management considers, among other things, (i) the length of time and the extent to which the fair value has been less than cost, (ii) the financial condition and near-term prospects of the issuer and (iii) the historical and implied volatility of the fair value of the security. Management has the intent to hold the securities classified as HTM until they mature, at which time it is believed the Company will receive full value for the securities. The unrealized losses on HTM debt securities are due to increases in market interest rates over yields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 approaches its maturity date or repricing date or if market yields for such investments declines. Management also has the intent to hold and will not be required to sell, the debt securities classified as AFS for a period of time sufficient for a recovery of cost, which may be until maturity. The unrealized losses on AFS debt securiti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For AFS debt securities, OTTI losses are recognized in earnings if the Company intends to sell the security. In other cases the Company considers the relevant factors noted above, as well as the Company’s intent and ability to retain its investment for a period of time sufficient to allow for any anticipated recovery in market value and whether evidence exists to support a realizable value equal to or greater than the cost basis. Any impairment loss on an equity security is equal to the full difference between the cost basis and the fair value of the security. Maturities of mortgage-backed, collateralized mortgage obligation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t>
  </si>
  <si>
    <t>Allowance for Loan Losses and Credit Quality of Loans (Policies)</t>
  </si>
  <si>
    <t>Portfolio and Class Segments</t>
  </si>
  <si>
    <t>Portfolio Class - 2018 Class - 2017 Commercial Loans Commercial and Industrial Commercial Commercial Real Estate Commercial Real Estate Business Banking Agricultural Agricultural Real Estate Business Banking Consumer Loans Dealer Finance Indirect Specialty Lending Home Equity Direct Direct Residential Real Estate</t>
  </si>
  <si>
    <t>Allowance for Loan Losses</t>
  </si>
  <si>
    <t>Allowance for Loan Losses The allowance for loan losses is maintained at a level estimated by management to provide adequately for probable incurred losses inherent in the current loan portfolio. The appropriateness of the allowance for loan losses is continuously monitored. It is assessed for appropriateness using a methodology designed to ensure the level of the allowance reasonably reflects the loan portfolio’s risk profile. It is evaluated to ensure that it is sufficient to absorb all reasonably estimable credit losses inherent in the current loan portfolio. 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During the first quarter of 2018, the Company made adjustments to the class segments within the portfolios to better align risk characteristics and reflect the monitoring and assessment of risks as the portfolios continue to evolve. Agricultural and Agricultural Real Estate were consolidated with Commercial and Industrial and Commercial Real Estate, respectively. Agricultural loans are a type of Commercial loan with some specific underwriting guidelines; however, as of March 31, 2018, the portfolio had decreased to less than 3% of the Commercial portfolio and separation was no longer warranted. The Indirect class segment was further separated into Dealer Finance and Specialty Lending class segments. The growth in our Specialty Lending portfolio to 21% of Consumer Loans as of March 31, 2018 warranted evaluation of this class separately due to different risk characteristics from Dealer Finance class segments. The Direct and Home Equity class segments were consolidated into Direct to reflect common management, similar underwriting and in-market focus. The change to the class segments in the allowance methodology did not have a significant impact on the allowance for loan losses. Commercial Loans The Company offers a variety of Commercial loan products including Commercial and Industrial, Commercial Real Estate Commercial and Industrial (“C&amp;I”) – Commercial Real Estate (“CRE”) – Business Banking Consumer Loans The Company offers a variety of Consumer loan products including Dealer Finance, Specialty Lending and Direct loans. Dealer Finance – Specialty Lending Direct – Residential Real Estate Residential real estate loans consist primarily of loans secured by a first or second mortgage on primary residences. We originate adjustable-rate and fixed-rate, one-to-four-family residential real estate loans for the construction, purchase or refinancing of a mortgage. These loans are collateralized by owner-occupied properties located in the Company’s market area. When market conditions are favorable, for longer term, fixed-rate residential real estate mortgages without escrow, the Company retains the servicing, but sells the right to receive principal and interest to Freddie Mac. This practice allows the Company to manage interest rate risk, liquidity risk and credit risk. Loans on one-to-four-family residential real estate are generally originated in amounts of no more than 85% of the purchase price or appraised value (whichever is lower) or have private mortgage insurance. Mortgage title insurance and hazard insurance are normally required. Construction loans have a unique risk, because they are secured by an incomplete dwelling. This risk is reduced through periodic site inspections, including one at each loan draw period. Allowance for Loan Loss Calculation For purposes of evaluating the adequacy of the allowance, the Company considers a number of significant factors that affect the collectability of the portfolio. For individually impaired loans, these include estimates of impairment, if any, which reflect the facts and circumstances that affect the likelihood of repayment of such loans as of the evaluation date. For homogeneous pools of loans, estimates of the Company’s exposure to credit loss reflect a current assessment of a number of factors, which could affect collectability. These factors include: past loss experience,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d across one or more components of the portfolio; the effect of external factors such as competition, legal and regulatory requirements; and the experience, ability and depth of lending management and staff.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After a thorough consideration of the factors discussed above, any required additions or reductions to the allowance for loan losses are made periodically by charges or credits to the provision for loan losses. These charges are necessary to maintain the allowance at a level that management believes is reflective of overall level of incurred loss in the portfolio. While management uses available information to recognize losses on loans, additions and reductions of the allowance may fluctuate from one reporting period to another. These fluctuations are reflective of changes in risk associated with portfolio content or changes in management’s assessment of any or all of the determining factors discussed above. For acquired loans, to the extent that we experience deterioration in borrower credit quality resulting in a decrease in our expected cash flows subsequent to the acquisition of the loans, an allowance for loan losses is established based on our estimate of incurred losses at the balance sheet date. Credit Quality of Loans For all loan classes within the Company’s loan portfolio, loans are placed on nonaccrual status when timely collection of principal and/or interest in accordance with contractual terms is in doubt. Loans are transferred to nonaccrual status generally when principal or interest payments become ninety days delinquent, unless the loan is well secured and in the process of collection or sooner when management concludes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loan losses. 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For all loan classes within the Company’s loan portfolio,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or in part is improbable. For Commercial loans, management considers specific facts and circumstances relative to individual credits in making such a determination. For Consumer and Residential Real Estate loans, management uses specific guidance and thresholds from the Federal Financial Institutions Examination Council’s Uniform Retail Credit Classification and Account Management Policy. Impaired Loans The methodology used to establish the allowance for loan losses on impaired loans incorporates specific allocations on loans analyzed individually. Classified loans, including all troubled debt restructured loans (“TDRs”) and nonaccrual Commercial loans that are graded Substandard, Doubtful or Loss, with outstanding balances of $750 thousand or more are evaluated for impairment through the Company’s quarterly status review process. The Company considers Commercial loans less than $750 thousand to be homogeneous loans. In determining that we will be unable to collect all principal and/or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For loans that are identified as impaired, impairment is measured by one of three methods: 1) the fair value of collateral less cost to sell, 2) present value of expected future cash flows or 3) the loan’s observable market price. These impaired loans are reviewed on a quarterly basis for changes in the level of impairment. Impaired amounts are charged off immediately if such amounts are determined by management to be uncollectable. Any change to the previously recognized impairment loss is recognized as a component of the provision for loan losses.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amp;I and CRE loans, the Company uses a grading system that relies on quantifiable and measurable characteristics when available. This would include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 Pass Loans graded as Pass encompass all loans not graded as Doubtful, Substandard or Special Mention. Pass loans are in compliance with loan covenants and payments are generally made as agreed. Pass loans range from superior quality to fair quality. Business Banking Grading System Business Banking loans are graded as either Classified or Non-classified: ● Classified Classified loans are inadequately protected by the current worth and paying capacity of the obligor or, if applicable, the collateral pledged. These loans have a well-defined weakness or weaknesses, that jeopardize the liquidation of the debt or in some cases make collection or liquidation in full, on the basis of currently existing facts, conditions and values, highly questionable and improbable. They are characterized by the distinct possibility that the Company will sustain some loss if the deficiencies are not corrected. Classified loans have a high probability of payment default or a high probability of total or substantial loss. These loans require more intensive supervision by management and are generally characterized by current or expected unprofitable operations, inadequate debt service coverage, inadequate liquidity or marginal capitalization. Repayment may depend on collateral or other credit risk mitigants. When the likelihood of full collection of interest and principal may be in doubt, Classified loans are considered to have a nonaccrual status. In some cases, Classified loans are considered uncollectable and of such little value that their continuance as assets is not warranted. ● Non-classified Loans graded as Non-classified encompass all loans not graded as Classified. Non-classified loans are in compliance with loan covenants and payments are generally made as agreed. Consumer and Residential Real Estate Grading System Consumer and Residential Real Estate loans are graded as either Nonperforming or Performing. ● Nonperforming Nonperforming loans are loans that are 1) over 90 days past due and interest is still accruing or 2) on nonaccrual status. ● Performing All loans not meeting any of these criteria are considered Performing.</t>
  </si>
  <si>
    <t>Troubled Debt Restructuring</t>
  </si>
  <si>
    <t>Troubled Debt Restructured Loans When the Company modifies a loan in a troubled debt restructuring, such modifications include one or a combination of the following: an extension of the maturity date at a stated rate of interest lower than the current market rate for new debt with similar risk; temporary reduction in the interest rate or change in scheduled payment amount. Residential Real Estate and Consumer TDRs occurring during 2018 and 2017 were due to the reduction in the interest rate or extension of the term. Commercial TDRs during 2018 and 2017 were both a reduction of the interest rate and change in terms. When the Company modifies a loan in a troubled debt restructuring, management measures for impairment, if any,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f management determines that the value of the modified loan is less than the recorded investment in the loan an impairment charge would be recognized.</t>
  </si>
  <si>
    <t>Defined Benefit Post-Retirement Plans (Policies)</t>
  </si>
  <si>
    <t>Postemployment Benefit Plans, Policy</t>
  </si>
  <si>
    <t>The Company has a qualified, noncontributory, defined benefit pension plan (“the Plan”) covering substantially all of its employees at September 30, 2018. Benefits paid from the plan are based on age, years of service, compensation, social security benefits and are determined in accordance with defined formulas. The Company’s policy is to fund the Plan in accordance with Employee Retirement Income Security Act of 1974 standards. Assets of the Plan are invested in publicly traded stocks and mutual funds. In addition to the Plan, the Company also provides supplemental employee retirement plans to certain current and former executives. The Company also assumed supplemental retirement plans for certain current and former executives of Alliance Financial Corporation (“Alliance”) when the Company acquired Alliance. These supplemental employee retirement plans and the Plan are collectively referred to herein as “Pension Benefits.” In addition, the Company provides certain health care benefits for retired employees. Benefits a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 The Company made no voluntary contributions to the pension and other benefits plans during the three and nine months ended September 30, 2018 and 2017.</t>
  </si>
  <si>
    <t>Earnings Per Share (Policies)</t>
  </si>
  <si>
    <t>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t>
  </si>
  <si>
    <t>Fair Value Measurements and Fair Value of Financial Instruments (Policies)</t>
  </si>
  <si>
    <t>Fair Value of Financial Instruments, Policy</t>
  </si>
  <si>
    <t>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GAAP requires disclosure of assets and liabilities measured and recorded at fair value on a non-recurring basis such as goodwill, loans held for sale, other real estate owned, collateral-dependent impaired loans, mortgage servicing rights and HTM securities. The only non-recurring fair value measurements recorded during the three and nine month periods ended September 30, 2018 and the year ended December 31, 2017 were related to impaired loans, write-down of other real estate owned and impairments of goodwill and intangible assets. The Company uses the fair value of underlying collateral, less costs to sell, to estimate the specific reserves for collateral dependent impaired loans. The appraisals may be adjusted by management for qualitative factors such as economic conditions and estimated liquidation expenses ranging from 10% to 35%. Based on the valuation techniques used, the fair value measurements for collateral dependent impaired loans are classified as Level 3. Interest Rate Swap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unaudited interim consolidated balance sheet at their estimated fair value. Changes to the fair value of assets and liabilities arising from these derivatives are included, net, in other operating income in the unaudited interim consolidated statement of income. At September 30, 2018 the notional amount of these customer derivative agreements and the offsetting derivative counterparty positions each totaled $630.2 million and the fair values included in other assets and other liabilities on the unaudited interim consolidated balance sheet applicable to these agreements amounted to $20.0 million. At December 31, 2017, the notional amount of these customer derivative agreements and the offsetting derivative counterparty positions each totaled $481.2 million and the fair values included in other assets and other liabilities on the unaudited interim consolidated balance sheet applicable to these agreements amounted to $0.2 million.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investment HTM securities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The fair value of the Company’s loans was estimated by discounting the expected future cash flows using the current interest rates at which similar loans would be made for the same remaining maturities, in accordance with the exit price notion as defined by Financial Accounting Standards Board (“FASB”) Accounting Standard Codification (“ASC”) 820, Fair Value Measurement Financial Instruments - Overall (Subtopic 825-10) - Recognition and Measurement of Financial Assets and Financial Liabilitie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junior subordinated debt has been estimated using a discounted cash flow analysis.</t>
  </si>
  <si>
    <t>Revenue from Contracts with Customers (Policies)</t>
  </si>
  <si>
    <t>Revenue Recognition</t>
  </si>
  <si>
    <t>Effective January 1, 2018, the Company adopted FASB ASU 2014-09, Revenue from Contracts with Customers (ASC Topic 606) Insurance and Other Financial Services Revenue Insurance and other financial services revenue primarily consists of commissions received on insurance and brokered investment product sales. The Company acts as an intermediary between the Company’s customer and the insurance carrier. The Company’s performance obligation is generally satisfied upon the issuance of the annuity policy. Shortly after the policy is issued, the carrier remits the commission payment to the Company, and the Company recognizes the revenue. The Company does not earn a significant amount of trailing commission fees on insurance or brokered investment product sales. The majority of the trailing commission fees are calculated based on a percentage of market value of a period end and revenue is recognized when an investment product’s market value can be determined. Service Charges on Deposit Accounts Service charges on deposit accounts consist of overdraft fees, monthly service fees, check orders and other deposit account related fees. Overdraft, monthly service, check orders and other deposit account related fees are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ATM and Debit Card Fees ATM fees are primarily generated when a Company cardholder uses a non-Company ATM or a non-Company cardholder uses a Company ATM. Debit card income is primarily comprised of interchange fees earned whenever the Company’s debit cards are processed through card payment networks. The Company’s performance obligations for these revenue streams are satisfied, and related revenue recognized, when the services are rendered or upon completion. Payment is typically received immediately or in the following month. Retirement Plan Administration Fees Retirement plan administration fees are primarily generated for services related to the recordkeeping, administration and plan design solutions of defined benefit, defined contribution and revenue sharing plans. Revenue is recognized in arrears for services already provided in accordance with fees established in contracts with customers or based on rates agreed to with investment trade platforms based on ending investment balances held. The Company’s performance obligation is satisfied, and related revenue recognized based on services completed or ending investment balances, for which receivables are recorded at the time of revenue recognition. Trust Trust and asset management income is primarily comprised of fees earned from the management and administration of trusts, pensions and other customer assets. The Company’s performance obligation is generally satisfied with the resulting fees recognized monthly, based upon services completed or the month-end market value of the assets under management and the applicable fee rate. Payment is generally received shortly after services are rendered or a few days after month end through a direct charge to customers’ accounts. The Company does not earn performance-based incentives. Other Other noninterest income consists of other recurring revenue streams such as account and loan fees, interest rate swap fees, safety deposit box rental fees and other miscellaneous revenue streams. These revenue streams are primarily transactional based and payment is received immediately or in the following month, and therefore, the Company’s performance obligation is satisfied, and related revenue recognized, at a point in time. Contract Balances A contract asset balance occurs when an entity performs a service for a customer before the customer pays consideration or before payment is due, which would result in contract receivables or assets, respectively. A contract liability balance is an entity’s obligation to transfer a service to a customer for which the entity has already received payment or for which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8 and December 31, 2017, the Company did not have any significant contract balances. Contract Acquisition Costs ASC 606 requires the capitalization, and subsequently amortization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The Company elected the practical expedient, which allows immediate expensing of contract acquisition costs when the asset that would have resulted from capitalizing these costs would have been amortized in one year or less, and did not capitalize any contract acquisition costs upon adoption of ASC 606 as of or during the three and nine months ended September 30, 2018.</t>
  </si>
  <si>
    <t>Recent Accounting Pronouncements (Policies)</t>
  </si>
  <si>
    <t>Recently Adopted Accounting Standards Effective January 1, 2018, the Company early adopted the provisions of FASB ASU 2018-02, Income Statement – Reporting Comprehensive Income (Topic 220): Reclassification of Certain Tax Effects from Accumulated Other Comprehensive Income Effective January 1, 2018, the Company early adopted the provisions of FASB ASU 2017-12, Derivatives and Hedging (Topic 815): Targeted Improvements to Accounting for Hedging Activities adoption did not have an impact on the consolidated financial statements and related disclosures. Effective January 1, 2018, the Company adopted the provisions of FASB ASU 2017-09, Compensation-Stock Compensation (Topic 718) Effective January 1, 2018, the Company adopted the provisions of FASB ASU 2017-07, Compensation – Retirement Benefits (Topic 715) Effective January 1, 2018, the Company adopted the provisions of FASB ASU 2017-05, Other Income – Gains and Losses from the Derecognition of Nonfinancial Assets (Subtopic 610-20) Effective January 1, 2018, the Company adopted the provisions of FASB ASU 2017-01, Business Combinations (Topic 805): Clarifying the Definition of a Business, adoption did not have an impact on the consolidated financial statements and related disclosures. Effective January 1, 2018, the Company adopted the provisions of FASB Statement of Cash Flows (Topic 230): Classification of Certain Cash Receipts and Cash Payments) The amendments of ASU 2016-15 were applied on a retrospective adoption did not have an impact on the consolidated financial statements and related disclosures. Effective January 1, 2018, the Company adopted the provisions of FASB Financial Instruments - Overall (Subtopic 825-10) – Recognition and Measurement of Financial Assets and Financial Liabilities Effective January 1, 2018, the Company adopted the provisions of FASB ipal versus Agent Considerations (Reporting Revenue Gross versus Net) Identifying Performance Obligations and Licensing Narrow-Scope Improvements and Practical Expedients, Technical Corrections and Improvements to Topic 606 - Revenue from Contract with Customers Management determined that the majority of revenue earned by the Company is from revenue streams not included in the scope of this standard such as interest earned from loans, investment securities and bank owned life insurance income. For applicable revenue streams such as ATM and debit card fees, insurance, other financial services revenue, service charges on deposit accounts, retirement plan administration fees and trust fees, management reviewed the applicable contracts provisions and applied the principles in the new standard for revenue recognition. The amendments of ASU 2014-09 were applied on a modified retrospective basis. There was no cumulative effect adjustment as of January 1, 2018. The adoption of ASU 2014-09 and all related ASU updates to ASC 606 did not have a significant impact on the consolidated financial statements and related disclosures as of and for three and nine months ended September 30, 2018. Refer to footnote 10, Revenue from Contracts with Customers, for more information.</t>
  </si>
  <si>
    <t>Accounting Standards Issued Not Yet Adopted</t>
  </si>
  <si>
    <t>Accounting Standards Issued Not Yet Adopted In August 2018, the FASB issued ASU 2018-13, Fair value Measurement (Topic 820) – Disclosure Framework – Changes to the Disclosure Requirements for Fair value Measurement. In February 2018, the FASB issued ASU 2018-03, Technical Correction and Improvement to Financial Instruments – Overall (Subtopic 825-10) In March 2017, the FASB issued ASU 2017-08, Receivables – Nonrefundable Fees and Other Costs (Subtopic 310-20) In June 2016, the FASB issued ASU 2016-13, Financial Instruments - Credit Losses (Topic 326): Measurement of Credit Losses on Financial Instruments In February 2016, the FASB issued ASU 2016-02, Leases (Topic 842) Leases (Topic 842): Land Easement Practical Expedient for Transition to Topic 842 Codification Improvements to Topic 842, Leases Targeted Improvements</t>
  </si>
  <si>
    <t>Securities (Tables)</t>
  </si>
  <si>
    <t>Amortized Cost, Estimated Fair Value, and Unrealized Gains and Losses of Securities Available for Sale</t>
  </si>
  <si>
    <t xml:space="preserve">The amortized cost, estimated fair value and unrealized gains (losses) of available for sale (“AFS”) securities are as follows: (In thousands) Amortized Cost Unrealized Gains Unrealized Losses Estimated Fair Value September 30, 2018 Federal agency $ 84,974 $ - $ 1,712 $ 83,262 State &amp; municipal 36,841 13 387 36,467 Mortgage-backed: Government-sponsored enterprises 479,852 207 16,171 463,888 U.S. government agency securities 29,422 204 1,106 28,520 Collateralized mortgage obligations: Government-sponsored enterprises 461,148 222 19,860 441,510 U.S. government agency securities 49,208 115 1,896 47,427 Total AFS securities $ 1,141,445 $ 761 $ 41,132 $ 1,101,074 December 31, 2017 Federal agency $ 109,862 $ - $ 963 $ 108,899 State &amp; municipal 42,171 62 277 41,956 Mortgage-backed: Government-sponsored enterprises 530,392 1,406 3,345 528,453 U.S. government agency securities 26,363 334 223 26,474 Collateralized mortgage obligations: Government-sponsored enterprises 496,033 254 10,114 486,173 U.S. government agency securities 50,721 165 1,065 49,821 Equity securities 10,623 3,672 146 14,149 Total AFS securities $ 1,266,165 $ 5,893 $ 16,133 $ 1,255,925 </t>
  </si>
  <si>
    <t>Amortized Cost, Estimated Fair Value, and Unrealized Gains and Losses of Securities Held to Maturity</t>
  </si>
  <si>
    <t xml:space="preserve">The amortized cost, estimated fair value and unrealized gains (losses) of held to maturity (“HTM”) securities are as follows: (In thousands) Amortized Cost Unrealized Gains Unrealized Losses Estimated Fair Value September 30, 2018 Federal agency $ 9,995 $ - $ 46 $ 9,949 Mortgage-backed: Government-sponsored enterprises 87,743 - 4,075 83,668 U.S. government agency securities 15,241 36 69 15,208 Collateralized mortgage obligations: Government-sponsored enterprises 268,044 31 7,080 260,995 U.S. government agency securities 29,401 4 67 29,338 State &amp; municipal 249,525 90 3,041 246,574 Total HTM securities $ 659,949 $ 161 $ 14,378 $ 645,732 December 31, 2017 Mortgage-backed: Government-sponsored enterprises $ 96,357 $ 85 $ 810 $ 95,632 U.S. government agency securities 418 57 - 475 Collateralized mortgage obligations: Government-sponsored enterprises 186,327 224 2,577 183,974 State &amp; municipal 200,971 1,439 620 201,790 Total HTM securities $ 484,073 $ 1,805 $ 4,007 $ 481,871 </t>
  </si>
  <si>
    <t>Investment Securities with Unrealized Losses</t>
  </si>
  <si>
    <t xml:space="preserve">The following table sets forth information with regard to investment securities with unrealized losses segregated according to the length of time the securities had been in a continuous unrealized loss position: Less than 12 months 12 months or longer Total (In thousands) Fair Value Unrealized Losses Number of Positions Fair Value Unrealized Losses Number of Positions Fair Value Unrealized Losses Number of Positions As of September 30, 2018 AFS securities: Federal agency $ 39,069 $ (916 ) 4 $ 44,193 $ (796 ) 4 $ 83,262 $ (1,712 ) 8 State &amp; municipal 12,347 (115 ) 22 16,165 (272 ) 25 28,512 (387 ) 47 Mortgage-backed 297,802 (9,061 ) 72 178,186 (8,215 ) 48 475,988 (17,276 ) 120 Collateralized mortgage obligations 83,566 (1,816 ) 16 384,459 (19,941 ) 70 468,025 (21,757 ) 86 Total securities with unrealized losses $ 432,784 $ (11,908 ) 114 $ 623,003 $ (29,224 ) 147 $ 1,055,787 $ (41,132 ) 261 HTM securities: Federal agency $ 9,949 $ (46 ) 2 $ - $ - - $ 9,949 $ (46 ) 2 Mortgage-backed 55,712 (1,678 ) 5 42,778 (2,466 ) 4 98,490 (4,144 ) 9 Collateralized mortgage obligations 153,768 (2,195 ) 22 97,515 (4,952 ) 16 251,283 (7,147 ) 38 State &amp; municipal 84,258 (1,276 ) 134 27,384 (1,765 ) 41 111,642 (3,041 ) 175 Total securities with unrealized losses $ 303,687 $ (5,195 ) 163 $ 167,677 $ (9,183 ) 61 $ 471,364 $ (14,378 ) 224 As of December 31, 2017 AFS securities: Federal agency $ 64,653 $ (242 ) 5 $ 44,246 $ (721 ) 4 $ 108,899 $ (963 ) 9 State &amp; municipal 23,566 (200 ) 39 5,994 (77 ) 8 29,560 (277 ) 47 Mortgage-backed 317,630 (2,381 ) 55 58,316 (1,187 ) 24 375,946 (3,568 ) 79 Collateralized mortgage obligations 227,917 (2,658 ) 35 275,303 (8,521 ) 42 503,220 (11,179 ) 77 Equity securities - - - 2,959 (146 ) 1 2,959 (146 ) 1 Total securities with unrealized losses $ 633,766 $ (5,481 ) 134 $ 386,818 $ (10,652 ) 79 $ 1,020,584 $ (16,133 ) 213 HTM securities: Mortgage-backed $ 15,477 $ (140 ) 2 $ 33,703 $ (670 ) 2 $ 49,180 $ (810 ) 4 Collateralized mortgage obligations 118,476 (1,064 ) 17 37,614 (1,513 ) 6 156,090 (2,577 ) 23 State &amp; municipal 22,387 (132 ) 40 15,720 (488 ) 24 38,107 (620 ) 64 Total securities with unrealized losses $ 156,340 $ (1,336 ) 59 $ 87,037 $ (2,671 ) 32 $ 243,377 $ (4,007 ) 91 </t>
  </si>
  <si>
    <t>Gains and Losses on Equity Securities</t>
  </si>
  <si>
    <t xml:space="preserve">The following tables set forth information with regard to gains and losses on equity securities at September 30, 2018: (In thousands) Three months ended September 30, 2018 Nine months ended September 30, 2018 Net gains and losses recognized on equity securities $ 412 $ 575 Less: Net gains and losses recognized during the period on equity securities sold during the period 511 555 Unrealized gains and losses recognized on equity securities still held $ (99 ) $ 20 </t>
  </si>
  <si>
    <t>Contractual Maturities of Debt Securities</t>
  </si>
  <si>
    <t xml:space="preserve">The following tables set forth information with regard to contractual maturities of debt securities at September 30, 2018: (In thousands) Amortized Estimated AFS debt securities: Within one year $ 46,641 $ 46,521 From one to five years 86,348 84,188 From five to ten years 176,260 171,240 After ten years 832,196 799,125 Total AFS debt securities $ 1,141,445 $ 1,101,074 HTM debt securities: Within one year $ 89,011 $ 89,011 From one to five years 53,217 53,177 From five to ten years 215,931 209,974 After ten years 301,790 293,570 Total HTM debt securities $ 659,949 $ 645,732 </t>
  </si>
  <si>
    <t>Allowance for Loan Losses and Credit Quality of Loans (Tables)</t>
  </si>
  <si>
    <t>Allowance for Loan Losses by Portfolio</t>
  </si>
  <si>
    <t xml:space="preserve">The following tables illustrate the changes in the allowance for loan losses by our portfolio segments: (In thousands) Commercial Loans Consumer Loans Residential Real Estate Total Balance as of June 30, 2018 $ 31,059 $ 36,479 $ 4,912 $ 72,450 Charge-offs (823 ) (6,818 ) (123 ) (7,764 ) Recoveries 410 1,602 81 2,093 Provision 1,086 6,044 (1,104 ) 6,026 Ending Balance as of September 30, 2018 $ 31,732 $ 37,307 $ 3,766 $ 72,805 Balance as of June 30, 2017 $ 24,428 $ 35,523 $ 6,649 $ 66,600 Charge-offs (574 ) (6,979 ) (421 ) (7,974 ) Recoveries 266 1,446 123 1,835 Provision 1,434 6,197 258 7,889 Ending Balance as of September 30, 2017 $ 25,554 $ 36,187 $ 6,609 $ 68,350 (In thousands) Commercial Loans Consumer Loans Residential Real Estate Total Balance as of December 31, 2017 $ 27,606 $ 36,830 $ 5,064 $ 69,500 Charge-offs (2,535 ) (21,947 ) (513 ) (24,995 ) Recoveries 780 4,946 274 6,000 Provision 5,881 17,478 (1,059 ) 22,300 Ending Balance as of September 30, 2018 $ 31,732 $ 37,307 $ 3,766 $ 72,805 Balance as of December 31, 2016 $ 25,444 $ 33,375 $ 6,381 $ 65,200 Charge-offs (2,991 ) (19,742 ) (1,717 ) (24,450 ) Recoveries 919 3,680 166 4,765 Provision 2,182 18,874 1,779 22,835 Ending Balance as of September 30, 2017 $ 25,554 $ 36,187 $ 6,609 $ 68,350 The following tables illustrate the allowance for loan losses and the recorded investment by portfolio segments: (In thousands) Commercial Loans Consumer Loans Residential Real Estate Total As of September 30, 2018 Allowance for loan losses $ 31,732 $ 37,307 $ 3,766 $ 72,805 Allowance for loans individually evaluated for impairment 25 - - 25 Allowance for loans collectively evaluated for impairment $ 31,707 $ 37,307 $ 3,766 $ 72,780 Ending balance of loans $ 3,212,577 $ 2,301,198 $ 1,373,487 $ 6,887,262 Ending balance of originated loans individually evaluated for impairment 5,077 7,760 6,445 19,282 Ending balance of acquired loans collectively evaluated for impairment 153,808 33,994 153,073 340,875 Ending balance of originated loans collectively evaluated for impairment $ 3,053,692 $ 2,259,444 $ 1,213,969 $ 6,527,105 As of December 31, 2017 Allowance for loan losses $ 27,606 $ 36,830 $ 5,064 $ 69,500 Allowance for loans individually evaluated for impairment 57 - - 57 Allowance for loans collectively evaluated for impairment $ 27,549 $ 36,830 $ 5,064 $ 69,443 Ending balance of loans $ 3,028,269 $ 2,234,349 $ 1,321,021 $ 6,583,639 Ending balance of originated loans individually evaluated for impairment 5,876 8,432 6,830 21,138 Ending balance of acquired loans collectively evaluated for impairment 187,313 43,906 170,472 401,691 Ending balance of originated loans collectively evaluated for impairment $ 2,835,080 $ 2,182,011 $ 1,143,719 $ 6,160,810 </t>
  </si>
  <si>
    <t>Past Due and Nonperforming Loans by Loan Class</t>
  </si>
  <si>
    <t xml:space="preserve">The following tables set forth information with regard to past due and nonperforming loans by loan class: 31-60 Days Past Due Accruing 61-90 Days Past Due Accruing Greater Than 90 Days Past Due Accruing Total Past Due Accruing Nonaccrual Current Recorded As of September 30, 2018 Originated Commercial Loans: C&amp;I $ 209 $ 41 $ - $ 250 $ 908 $ 857,782 $ 858,940 CRE 1,133 - - 1,133 3,637 1,708,369 1,713,139 Business Banking 1,318 98 - 1,416 5,754 479,520 486,690 Total Commercial Loans $ 2,660 $ 139 $ - $ 2,799 $ 10,299 $ 3,045,671 $ 3,058,769 Consumer Loans: Dealer Finance $ 14,364 $ 2,039 $ 1,252 $ 17,655 $ 2,062 $ 1,209,880 $ 1,229,597 Specialty Lending 3,037 2,155 1,544 6,736 - 514,660 521,396 Direct 3,313 949 434 4,696 2,541 508,974 516,211 Total Consumer Loans $ 20,714 $ 5,143 $ 3,230 $ 29,087 $ 4,603 $ 2,233,514 $ 2,267,204 Residential Real Estate $ 1,366 $ 219 $ 1,231 $ 2,816 $ 6,106 $ 1,211,492 $ 1,220,414 Total Originated Loans $ 24,740 $ 5,501 $ 4,461 $ 34,702 $ 21,008 $ 6,490,677 $ 6,546,387 Acquired Commercial Loans: C&amp;I $ - $ - $ - $ - $ - $ 30,871 $ 30,871 CRE - - - - 2 87,827 87,829 Business Banking 425 - 240 665 611 33,832 35,108 Total Commercial Loans $ 425 $ - $ 240 $ 665 $ 613 $ 152,530 $ 153,808 Consumer Loans: Dealer Finance $ 4 $ - $ - $ 4 $ - $ 99 $ 103 Direct 223 14 - 237 275 33,379 33,891 Total Consumer Loans $ 227 $ 14 $ - $ 241 $ 275 $ 33,478 $ 33,994 Residential Real Estate $ 839 $ 39 $ 33 $ 911 $ 1,405 $ 150,757 $ 153,073 Total Acquired Loans $ 1,491 $ 53 $ 273 $ 1,817 $ 2,293 $ 336,765 $ 340,875 Total Loans $ 26,231 $ 5,554 $ 4,734 $ 36,519 $ 23,301 $ 6,827,442 $ 6,887,262 (In thousands) 31-60 Days Past Due Accruing 61-90 Days Past Due Accruing Greater Than 90 Days Past Due Accruing Total Past Due Accruing Nonaccrual Current Recorded Total Loans As of December 31, 2017 Originated Commercial Loans: Commercial $ - $ - $ - $ - $ 202 $ 753,577 $ 753,779 Commercial Real Estate 161 138 - 299 3,178 1,533,065 1,536,542 Agricultural 117 - - 117 1,043 34,386 35,546 Agricultural Real Estate 493 - - 493 2,736 30,905 34,134 Business Banking 1,907 597 - 2,504 5,304 473,147 480,955 Total Commercial Loans $ 2,678 $ 735 $ - $ 3,413 $ 12,463 $ 2,825,080 $ 2,840,956 Consumer Loans: Indirect $ 18,747 $ 4,033 $ 3,492 $ 26,272 $ 2,115 $ 1,642,204 $ 1,670,591 Home Equity 2,887 854 341 4,082 2,736 448,081 454,899 Direct 341 108 70 519 35 64,399 64,953 Total Consumer Loans $ 21,975 $ 4,995 $ 3,903 $ 30,873 $ 4,886 $ 2,154,684 $ 2,190,443 Residential Real Estate $ 3,730 $ 667 $ 1,262 $ 5,659 $ 5,987 $ 1,138,903 $ 1,150,549 Total Originated Loans $ 28,383 $ 6,397 $ 5,165 $ 39,945 $ 23,336 $ 6,118,667 $ 6,181,948 Acquired Commercial Loans: Commercial $ - $ - $ - $ - $ - $ 39,575 $ 39,575 Commercial Real Estate - - - - 2 106,632 106,634 Business Banking 354 - - 354 669 40,081 41,104 Total Commercial Loans $ 354 $ - $ - $ 354 $ 671 $ 186,288 $ 187,313 Consumer Loans: Indirect $ 38 $ - $ 1 $ 39 $ 22 $ 1,157 $ 1,218 Home Equity 254 34 103 391 225 39,256 39,872 Direct 6 1 1 8 23 2,785 2,816 Total Consumer Loans $ 298 $ 35 $ 105 $ 438 $ 270 $ 43,198 $ 43,906 Residential Real Estate $ 627 $ 226 $ 140 $ 993 $ 1,431 $ 168,048 $ 170,472 Total Acquired Loans $ 1,279 $ 261 $ 245 $ 1,785 $ 2,372 $ 397,534 $ 401,691 Total Loans $ 29,662 $ 6,658 $ 5,410 $ 41,730 $ 25,708 $ 6,516,201 $ 6,583,639 </t>
  </si>
  <si>
    <t>Impaired Loans and Specific Reserve Allocations</t>
  </si>
  <si>
    <t xml:space="preserve">The following table provides information on loans specifically evaluated for impairment: September 30, 2018 December 31, 2017 (In thousands) Recorded Investment Balance (Book) Unpaid Principal Balance (Legal) Related Allowance Recorded Investment Balance (Book) Unpaid Principal Balance (Legal) Related Allowance Originated With no related allowance recorded: Commercial Loans: C&amp;I $ 404 $ 676 $ - $ - CRE 3,629 5,616 - - Commercial - - - 251 Commercial Real Estate - - 2,211 3,979 Agricultural - - 452 465 Agricultural Real Estate - - 2,250 2,423 Business Banking 1,019 2,099 860 1,730 Total Commercial Loans $ 5,052 $ 8,391 $ 5,773 $ 8,848 Consumer Loans: Dealer Finance $ 160 $ 254 $ - $ - Direct 7,600 9,600 - - Indirect - - 131 143 Home Equity - - 8,027 9,966 Direct - - 274 274 Total Consumer Loans $ 7,760 $ 9,854 $ 8,432 $ 10,383 Residential Real Estate $ 6,445 $ 8,721 $ 6,830 $ 8,780 Total $ 19,257 $ 26,966 $ 21,035 $ 28,011 With an allowance recorded: Commercial Loans: C&amp;I $ 25 $ 25 $ 25 $ - $ - $ - Commercial Real Estate - - - 76 82 30 Agricultural - - - 27 27 27 Total Commercial Loans $ 25 $ 25 $ 25 $ 103 $ 109 $ 57 Total Loans $ 19,282 $ 26,991 $ 25 $ 21,138 $ 28,120 $ 57 The following tables summarize the average recorded investments on loans specifically evaluated for impairment and the interest income recognized: For the three months ended September 30, 2018 September 30, 2017 (In thousands) Average Recorded Investment Interest Income Recognized Average Recorded Investment Interest Income Recognized Originated Commercial Loans: C&amp;I $ 433 $ - $ - $ - CRE 3,645 32 - - Commercial - - 1,000 - Commercial Real Estate - - 2,415 48 Agricultural - - 115 - Agricultural Real Estate - - 1,505 11 Business Banking 1,024 4 955 2 Total Commercial Loans $ 5,102 $ 36 $ 5,990 $ 61 Consumer Loans: Dealer Finance $ 177 $ 4 $ - $ - Direct 7,730 102 - - Indirect - - 35 1 Home Equity - - 8,159 111 Direct - - 119 2 Total Consumer Loans $ 7,907 $ 106 $ 8,313 $ 114 Residential Real Estate $ 6,519 $ 68 $ 6,633 $ 82 Total Originated Loans $ 19,528 $ 210 $ 20,936 $ 257 Total Loans $ 19,528 $ 210 $ 20,936 $ 257 For the nine months ended September 30, 2018 September 30, 2017 (In thousands) Average Recorded Investment Interest Income Recognized Average Recorded Investment Interest Income Recognized Originated Commercial Loans: C&amp;I $ 449 $ 1 $ - $ - CRE 3,999 96 - - Commercial - - 2,393 - Commercial Real Estate - - 3,906 93 Agricultural - - 147 1 Agricultural Real Estate - - 1,545 32 Business Banking 998 12 837 7 Total Commercial Loans $ 5,446 $ 109 $ 8,828 $ 133 Consumer Loans: Dealer Finance $ 187 $ 8 $ - $ - Direct 7,953 317 - - Indirect - - 22 2 Home Equity - - 8,274 331 Direct - - 119 2 Total Consumer Loans $ 8,140 $ 325 $ 8,415 $ 335 Residential Real Estate $ 6,719 $ 212 $ 6,425 $ 211 Total Originated Loans $ 20,305 $ 646 $ 23,668 $ 679 Acquired Commercial Loans: Commercial Real Estate $ - $ - $ 121 $ - Total Commercial Loans $ - $ - $ 121 $ - Total Acquired Loans $ - $ - $ 121 $ - Total Loans $ 20,305 $ 646 $ 23,789 $ 679 </t>
  </si>
  <si>
    <t>Financing Receivable Credit Quality by Loan Class</t>
  </si>
  <si>
    <t xml:space="preserve">The following tables illustrate the Company’s credit quality by loan class: (In thousands) As of September 30, 2018 Originated Commercial Credit Exposure By Internally Assigned Grade: C&amp;I CRE Total Pass $ 805,333 $ 1,660,900 $ 2,466,233 Special Mention 33,557 16,762 50,319 Substandard 20,050 35,477 55,527 Total $ 858,940 $ 1,713,139 $ 2,572,079 Business Banking Credit Exposure By Internally Assigned Grade: Business Banking Total Non-classified $ 474,252 $ 474,252 Classified 12,438 12,438 Total $ 486,690 $ 486,690 Consumer Credit Exposure By Payment Activity: Dealer Finance Specialty Lending Direct Total Performing $ 1,226,283 $ 519,852 $ 513,236 $ 2,259,371 Nonperforming 3,314 1,544 2,975 7,833 Total $ 1,229,597 $ 521,396 $ 516,211 $ 2,267,204 Residential Real Estate Credit Exposure By Payment Activity: Residential Real Estate Total Performing $ 1,213,077 $ 1,213,077 Nonperforming 7,337 7,337 Total $ 1,220,414 $ 1,220,414 Acquired Commercial Credit Exposure By Internally Assigned Grade: C&amp;I CRE Total Pass $ 27,046 $ 87,091 $ 114,137 Special Mention 3,825 93 3,918 Substandard - 645 645 Total $ 30,871 $ 87,829 $ 118,700 Business Banking Credit Exposure By Internally Assigned Grade: Business Banking Total Non-classified $ 32,098 $ 32,098 Classified 3,010 3,010 Total $ 35,108 $ 35,108 Consumer Credit Exposure By Payment Activity: Dealer Finance Direct Total Performing $ 103 $ 33,616 $ 33,719 Nonperforming - 275 275 Total $ 103 $ 33,891 $ 33,994 Residential Real Estate Credit Exposure By Payment Activity: Residential Real Estate Total Performing $ 151,635 $ 151,635 Nonperforming 1,438 1,438 Total $ 153,073 $ 153,073 (In thousands) As of December 31, 2017 Originated Commercial Credit Exposure By Internally Assigned Grade: Commercial Commercial Real Estate Agricultural Agricultural Real Estate Total Pass $ 708,567 $ 1,481,926 $ 31,142 $ 23,381 $ 2,245,016 Special Mention 30,337 28,264 2,294 2,441 63,336 Substandard 14,875 26,352 2,110 8,312 51,649 Total $ 753,779 $ 1,536,542 $ 35,546 $ 34,134 $ 2,360,001 Business Banking Credit Exposure By Internally Assigned Grade: Business Total Non-classified $ 468,898 $ 468,898 Classified 12,057 12,057 Total $ 480,955 $ 480,955 Consumer Credit Exposure By Payment Activity: Indirect Home Equity Direct Total Performing $ 1,664,984 $ 451,822 $ 64,848 $ 2,181,654 Nonperforming 5,607 3,077 105 8,789 Total $ 1,670,591 $ 454,899 $ 64,953 $ 2,190,443 Residential Real Estate Credit Exposure By Payment Activity: Residential Real Estate Total Performing $ 1,143,300 $ 1,143,300 Nonperforming 7,249 7,249 Total $ 1,150,549 $ 1,150,549 Acquired Commercial Credit Exposure By Internally Assigned Grade: Commercial Commercial Real Estate Total Pass $ 37,825 $ 103,248 $ 141,073 Special Mention 425 498 923 Substandard 1,325 2,888 4,213 Total $ 39,575 $ 106,634 $ 146,209 Business Banking Credit Exposure By Internally Assigned Grade: Business Banking Total Non-classified $ 38,236 $ 38,236 Classified 2,868 2,868 Total $ 41,104 $ 41,104 Consumer Credit Exposure By Payment Activity: Indirect Home Equity Direct Total Performing $ 1,195 $ 39,544 $ 2,792 $ 43,531 Nonperforming 23 328 24 375 Total $ 1,218 $ 39,872 $ 2,816 $ 43,906 Residential Real Estate Credit Exposure By Payment Activity: Residential Real Estate Total Performing $ 168,901 $ 168,901 Nonperforming 1,571 1,571 Total $ 170,472 $ 170,472 </t>
  </si>
  <si>
    <t>Troubled Debt Restructurings on Financing Receivables</t>
  </si>
  <si>
    <t xml:space="preserve">The following tables illustrate the recorded investment and number of modifications for modified loans, including the recorded investment in the loans prior to a modification and the recorded investment in the loans after restructuring: Three months ended September 30, 2018 (Dollars in thousands) Number of Contracts Pre-Modification Outstanding Recorded Investment Post-Modification Outstanding Recorded Investment Consumer Loans: Dealer Finance 8 $ 90 $ 89 Total Consumer Loans 8 $ 90 $ 89 Total Troubled Debt Restructurings 8 $ 90 $ 89 Three months ended September 30, 2017 (Dollars in thousands) Number of Contracts Pre-Modification Outstanding Recorded Investment Post-Modification Outstanding Recorded Investment Consumer Loans: Indirect 1 $ 7 $ 7 Home Equity 4 189 222 Total Consumer Loans 5 $ 196 $ 229 Residential Real Estate 1 $ 518 $ 518 Total Troubled Debt Restructurings 6 $ 714 $ 747 Nine months ended September 30, 2018 (Dollars in thousands) Number of Contracts Pre-Modification Outstanding Recorded Investment Post-Modification Outstanding Recorded Investment Commercial Loans: Business Banking 3 $ 369 $ 371 Total Commercial Loans 3 $ 369 $ 371 Consumer Loans: Dealer Finance 15 $ 185 $ 183 Direct 2 41 41 Total Consumer Loans 17 $ 226 $ 224 Residential Real Estate 5 $ 323 $ 323 Total Troubled Debt Restructurings 25 $ 918 $ 918 Nine months ended September 30, 2017 (Dollars in thousands) Number of Contracts Pre-Modification Outstanding Recorded Investment Post-Modification Outstanding Recorded Investment Commercial Loans: Commercial 1 $ 3,300 $ 3,239 Business Banking 1 337 333 Total Commercial Loans 2 $ 3,637 $ 3,572 Consumer Loans: Indirect 4 $ 39 $ 37 Home Equity 8 373 414 Direct 1 120 120 Total Consumer Loans 13 $ 532 $ 571 Residential Real Estate 8 $ 1,066 $ 1,068 Total Troubled Debt Restructurings 23 $ 5,235 $ 5,211 The following tables illustrate the recorded investment and number of modifications for TDRs where a concession has been made and subsequently defaulted during the period: Three months ended September 30, 2018 Three months ended September 30, 2017 (Dollars in thousands) Number of Contracts Recorded Number of Contracts Recorded Investment Consumer Loans: Indirect - $ - 1 $ 13 Home Equity - - 12 622 Direct 17 816 - - Total Consumer Loans 17 $ 816 13 $ 635 Residential Real Estate 5 $ 398 6 $ 546 Total Troubled Debt Restructurings 22 $ 1,214 19 $ 1,181 Nine months ended September 30, 2018 Nine months ended September 30, 2017 (Dollars in thousands) Number of Contracts Recorded Investment Number of Contracts Recorded Investment Commercial Loans: Commercial - $ - 1 $ 145 Business Banking 2 258 1 329 Total Commercial Loans 2 $ 258 2 $ 474 Consumer Loans: Indirect - $ - 2 $ 19 Home Equity - - 30 1,381 Direct 35 1,740 - - Total Consumer Loans 35 $ 1,740 32 $ 1,400 Residential Real Estate 17 $ 1,239 12 $ 817 Total Troubled Debt Restructurings 54 $ 3,237 46 $ 2,691 </t>
  </si>
  <si>
    <t>Defined Benefit Post-Retirement Plans (Tables)</t>
  </si>
  <si>
    <t>Net Periodic Pension Benefits and Other Benefit Costs</t>
  </si>
  <si>
    <t xml:space="preserve">The components of expense for Pension Benefits and Other Benefits are set forth below: Pension Benefits Other Benefits Three months ended September 30, Three months ended September 30, (In thousands) 2018 2017 2018 2017 Components of net periodic (benefit) cost Service cost $ 415 $ 329 $ 3 $ 3 Interest cost 912 1,043 82 88 Expected return on plan assets (2,119 ) (1,976 ) - - Net amortization 242 454 44 26 Total net periodic (benefit) cost $ (550 ) $ (150 ) $ 129 $ 117 Pension Benefits Other Benefits Nine months ended September 30, Nine months ended September 30, (In thousands) 2018 2017 2018 2017 Components of net periodic (benefit) cost Service cost $ 1,256 $ 1,133 $ 8 $ 9 Interest cost 2,752 3,127 245 259 Expected return on plan assets (6,364 ) (5,946 ) - - Net amortization 745 1,284 131 66 Total net periodic (benefit) cost $ (1,611 ) $ (402 ) $ 384 $ 334 </t>
  </si>
  <si>
    <t>Earnings Per Share (Tables)</t>
  </si>
  <si>
    <t>Reconciliation of Basic and Diluted Earnings per Share</t>
  </si>
  <si>
    <t xml:space="preserve">The following is a reconciliation of basic and diluted EPS for the periods presented in the unaudited interim consolidated statements of income: Three months ended September 30, (In thousands, except per share data) 2018 2017 Basic EPS: Weighted average common shares outstanding 43,714 43,595 Net income available to common stockholders $ 29,807 $ 22,876 Basic EPS $ 0.68 $ 0.52 Diluted EPS: Weighted average common shares outstanding 43,714 43,595 Dilutive effect of common stock options and restricted stock 337 320 Weighted average common shares and common share equivalents 44,051 43,915 Net income available to common stockholders $ 29,807 $ 22,876 Diluted EPS $ 0.68 $ 0.52 Nine months ended September 30, (In thousands, except per share data) 2018 2017 Basic EPS: Weighted average common shares outstanding 43,692 43,563 Net income available to common stockholders $ 83,914 $ 64,514 Basic EPS $ 1.92 $ 1.48 Diluted EPS: Weighted average common shares outstanding 43,692 43,563 Dilutive effect of common stock options and restricted stock 317 329 Weighted average common shares and common share equivalents 44,009 43,892 Net income available to common stockholders $ 83,914 $ 64,514 Diluted EPS $ 1.91 $ 1.47 </t>
  </si>
  <si>
    <t>Reclassification Adjustments Out of Other Comprehensive Income (Loss) (Tables)</t>
  </si>
  <si>
    <t>Reclassification Out of Accumulated Other Comprehensive Income</t>
  </si>
  <si>
    <t xml:space="preserve">The following table summarizes the reclassification adjustments out of accumulated other comprehensive income (loss) (“AOCI”): Detail About AOCI Components Amount Reclassified From AOCI Affected Line Item in the Consolidated Statement of Comprehensive Income (Loss) Three months ended (In thousands) September 30, 2018 September 30, 2017 AFS securities: Losses on AFS securities $ - $ 4 Net securities losses Amortization of unrealized gains related to securities transfer 168 212 Interest income Tax effect $ (42 ) $ (83 ) Income tax (expense) benefit Net of tax $ 126 $ 133 Cash flow hedges: Net unrealized (gains) on cash flow hedges reclassified to interest (income) $ (638 ) $ (155 ) Interest income Tax effect $ 159 $ 59 Income tax (expense) benefit Net of tax $ (479 ) $ (96 ) Pension and other benefits: Amortization of net losses $ 263 $ 481 Other noninterest expense Amortization of prior service costs 23 (1 ) Other noninterest expense Tax effect $ (71 ) $ (183 ) Income tax (expense) benefit Net of tax $ 215 $ 297 Total reclassifications during the period, net of tax $ (138 ) $ 334 Detail About AOCI Components Amount Reclassified From AOCI Affected Line item in the Consolidated Statement of Comprehensive Income (Loss) Nine months ended (In thousands) September 30, September 30, 2017 AFS securities: Losses on AFS securities $ - $ 2 Net securities losses Amortization of unrealized gains related to securities transfer 533 675 Interest income Impairment write-down of equity security - 1,312 Other noninterest income Tax effect $ (133 ) $ (760 ) Income tax (expense) benefit Net of tax $ 400 $ 1,229 Cash flow hedges: Net unrealized (gains) on cash flow hedges reclassified to interest (income) $ (1,537 ) $ (96 ) Interest income Tax effect $ 384 $ 37 Income tax (expense) benefit Net of tax $ (1,153 ) $ (59 ) Pension and other benefits: Amortization of net losses $ 809 $ 1,351 Other noninterest expense Amortization of prior service costs 67 (1 ) Other noninterest expense Tax effect $ (219 ) $ (516 ) Income tax (expense) benefit Net of tax $ 657 $ 834 Total reclassifications during the period, net of tax $ (96 ) $ 2,004 </t>
  </si>
  <si>
    <t>Fair Value Measurements and Fair Value of Financial Instruments (Tables)</t>
  </si>
  <si>
    <t>Fair Value of Financial Assets and Liabilities Measured on a Recurring Basis</t>
  </si>
  <si>
    <t xml:space="preserve">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September 30, 2018 Assets: AFS securities Federal Agency $ - $ 83,262 $ - $ 83,262 State &amp; municipal - 36,467 - 36,467 Mortgage-backed - 492,408 - 492,408 Collateralized mortgage obligations - 488,937 - 488,937 Total AFS securities $ - $ 1,101,074 $ - $ 1,101,074 Equity securities 20,722 4,000 - 24,722 Derivatives - 23,682 - 23,682 Total $ 20,722 $ 1,128,756 $ - $ 1,149,478 Liabilities: Derivatives $ - $ 20,054 $ - $ 20,054 Total $ - $ 20,054 $ - $ 20,054 (In thousands) Level 1 Level 2 Level 3 December 31, 2017 Assets: AFS securities Federal Agency $ - $ 108,899 $ - $ 108,899 State &amp; municipal - 41,956 - 41,956 Mortgage-backed - 554,927 - 554,927 Collateralized mortgage obligations - 535,994 - 535,994 Other securities 5,845 8,304 - 14,149 Total AFS securities $ 5,845 $ 1,250,080 $ - $ 1,255,925 Trading securities 11,467 - - 11,467 Derivatives - 3,732 - 3,732 Total $ 17,312 $ 1,253,812 $ - $ 1,271,124 Liabilities: Derivatives $ - $ 324 $ - $ 324 Total $ - $ 324 $ - $ 324 </t>
  </si>
  <si>
    <t>Fair Value of Financial Instruments by Balance Sheet Grouping</t>
  </si>
  <si>
    <t xml:space="preserve">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trading securities, accrued interest receivable, non-maturity deposits, short-term borrowings, accrued interest payable and interest rate swaps. September 30, 2018 December 31, 2017 (In thousands) Fair Value Carrying Amount Estimated Fair Value Carrying Amount Estimated Fair Value Financial assets: HTM securities 2 $ 659,949 $ 645,732 $ 484,073 $ 481,871 Net loans 3 6,819,492 6,762,901 6,515,273 6,651,931 Financial liabilities: Time deposits 2 $ 868,569 $ 860,791 $ 806,766 $ 801,294 Long-term debt 2 73,751 72,152 88,869 88,346 Junior subordinated debt 2 101,196 102,979 101,196 104,593 </t>
  </si>
  <si>
    <t>Revenue from Contracts with Customers (Tables)</t>
  </si>
  <si>
    <t>Non-interest Income</t>
  </si>
  <si>
    <t xml:space="preserve">The following table presents noninterest income, segregated by revenue streams in-scope and out-of-scope of ASC 606, for three and nine months ended September 30, 2018 and 2017: Three months ended September 30, Nine months ended September 30, (In thousands) 2018 2017 2018 2017 Noninterest income In-Scope of ASC 606: Insurance and other financial services revenue $ 6,172 $ 5,536 $ 18,502 $ 17,927 Service charges on deposit accounts 4,503 4,261 12,721 12,399 ATM and debit card fees 5,906 5,557 16,995 16,025 Retirement plan administration fees 7,244 5,272 19,879 14,881 Trust 4,808 4,927 14,951 14,620 Other 3,048 3,945 11,341 10,069 Total noninterest income in-scope of ASC 606 $ 31,681 $ 29,498 $ 94,389 $ 85,921 Total noninterest income out-of-scope of ASC 606 $ 1,700 $ 1,280 $ 4,427 $ 3,911 Total noninterest income $ 33,381 $ 30,778 $ 98,816 $ 89,832 </t>
  </si>
  <si>
    <t>Securities, Available for Sale (Details) - USD ($) $ in Thousands</t>
  </si>
  <si>
    <t>Debt securities, available-for-sale [Abstract]</t>
  </si>
  <si>
    <t>Amortized cost</t>
  </si>
  <si>
    <t>Unrealized gains</t>
  </si>
  <si>
    <t>Unrealized losses</t>
  </si>
  <si>
    <t>Estimated fair value</t>
  </si>
  <si>
    <t>Total available-for-sale securities [Abstract]</t>
  </si>
  <si>
    <t>OTTI loss realized on equity investment</t>
  </si>
  <si>
    <t>Federal Agency [Member]</t>
  </si>
  <si>
    <t>State &amp; Municipal [Member]</t>
  </si>
  <si>
    <t>Mortgage-Backed, Government Sponsored Enterprises [Member]</t>
  </si>
  <si>
    <t>Mortgage-Backed, U.S. Government Agency Securities [Member]</t>
  </si>
  <si>
    <t>Collateralized Mortgage Obligations, Government-Sponsored Enterprises [Member]</t>
  </si>
  <si>
    <t>Collateralized Mortgage Obligations, U.S. Government Agency Securities [Member]</t>
  </si>
  <si>
    <t>Equity Securities [Member]</t>
  </si>
  <si>
    <t>Equity securities, available-for-sale [Abstract]</t>
  </si>
  <si>
    <t>Securities, Held to Maturity (Details) - USD ($) $ in Thousands</t>
  </si>
  <si>
    <t>Held-to-maturity securities, fair value to amortized cost [Abstract]</t>
  </si>
  <si>
    <t>Held-to-maturity securities sold, amortized cost</t>
  </si>
  <si>
    <t>Held-to-maturity securities sold, unrealized loss</t>
  </si>
  <si>
    <t>Amortized costs of securities available for sale and held to maturity pledged to secure public deposits</t>
  </si>
  <si>
    <t>Amortized costs of securities AFS and HTM pledged as collateral for repurchase agreements</t>
  </si>
  <si>
    <t>Securities, AFS Securities in Continuous Unrealized Loss Position (Details) $ in Thousands</t>
  </si>
  <si>
    <t>Sep. 30, 2018USD ($)Position</t>
  </si>
  <si>
    <t>Dec. 31, 2017USD ($)Position</t>
  </si>
  <si>
    <t>Unrealized Loss Position, Fair Value [Abstract]</t>
  </si>
  <si>
    <t>Less than 12 months</t>
  </si>
  <si>
    <t>12 months or longer</t>
  </si>
  <si>
    <t>Unrealized Loss Position, Unrealized Losses [Abstract]</t>
  </si>
  <si>
    <t>Unrealized Loss Position, Number of Positions [Abstract]</t>
  </si>
  <si>
    <t>Less than 12 months | Position</t>
  </si>
  <si>
    <t>12 months or longer | Position</t>
  </si>
  <si>
    <t>Total | Position</t>
  </si>
  <si>
    <t>Mortgage-Backed [Member]</t>
  </si>
  <si>
    <t>Collateralized Mortgage Obligations [Member]</t>
  </si>
  <si>
    <t>Securities, HTM Securities in Continuous Unrealized Loss Position (Details) $ in Thousands</t>
  </si>
  <si>
    <t>Securities, Unrealized Gains (Losses) Related to Equity Securities (Details) $ in Thousands</t>
  </si>
  <si>
    <t>Sep. 30, 2018USD ($)Issuer</t>
  </si>
  <si>
    <t>Dec. 31, 2017Issuer</t>
  </si>
  <si>
    <t>Gains and losses on equity securities [Abstract]</t>
  </si>
  <si>
    <t>Net gains and losses recognized on equity securities</t>
  </si>
  <si>
    <t>Less: Net gains and losses recognized during the period on equity securities sold during the period</t>
  </si>
  <si>
    <t>Unrealized gains and losses recognized on equity securities still held</t>
  </si>
  <si>
    <t>Carrying amount of equity securities without readily determinable fair values</t>
  </si>
  <si>
    <t>Impairment adjustments of equity securities without readily determinable fair values</t>
  </si>
  <si>
    <t>Downward adjustments of equity securities without readily determinable fair values</t>
  </si>
  <si>
    <t>Upward adjustments of equity securities without readily determinable fair values</t>
  </si>
  <si>
    <t>Number of issuers whose holdings exceeded 10% of consolidated stockholders' equity, excluding U.S. Government securities | Issuer</t>
  </si>
  <si>
    <t>Securities, AFS Debt Securities, Contractual Maturities (Details) $ in Thousands</t>
  </si>
  <si>
    <t>Sep. 30, 2018USD ($)</t>
  </si>
  <si>
    <t>Available-for-sale Securities, Debt Maturities, Amortized Cost [Abstract]</t>
  </si>
  <si>
    <t>Within one year</t>
  </si>
  <si>
    <t>From one to five years</t>
  </si>
  <si>
    <t>From five to ten years</t>
  </si>
  <si>
    <t>After ten years</t>
  </si>
  <si>
    <t>Available-for-sale Securities, Debt Maturities, Estimated Fair Value [Abstract]</t>
  </si>
  <si>
    <t>Fair value</t>
  </si>
  <si>
    <t>Securities, HTM Debt Securities, Contractual Maturities (Details) - USD ($) $ in Thousands</t>
  </si>
  <si>
    <t>Held-to-maturity Securities, Debt Maturities, Amortized Cost [Abstract]</t>
  </si>
  <si>
    <t>Held-to-maturity Securities, Debt Maturities, Estimated Fair Value [Abstract]</t>
  </si>
  <si>
    <t>Allowance for Loan Losses and Credit Quality of Loans (Details) $ in Thousands</t>
  </si>
  <si>
    <t>Sep. 30, 2018USD ($)Segment</t>
  </si>
  <si>
    <t>Mar. 31, 2018</t>
  </si>
  <si>
    <t>Allowance for Loan Losses [Abstract]</t>
  </si>
  <si>
    <t>Loan portfolio segments | Segment</t>
  </si>
  <si>
    <t>Agricultural [Member] | Maximum [Member]</t>
  </si>
  <si>
    <t>Loan amount, percentage of commercial portfolio</t>
  </si>
  <si>
    <t>3.00%</t>
  </si>
  <si>
    <t>Specialty Lending [Member]</t>
  </si>
  <si>
    <t>Loan amount, percentage of consumer portfolio</t>
  </si>
  <si>
    <t>21.00%</t>
  </si>
  <si>
    <t>Commercial Loans [Member] | Commercial Real Estate [Member] | Maximum [Member]</t>
  </si>
  <si>
    <t>Loan amount, percentage of appraised value or purchase price of the property</t>
  </si>
  <si>
    <t>80.00%</t>
  </si>
  <si>
    <t>Commercial Loans [Member] | Agricultural Real Estate [Member] | Maximum [Member]</t>
  </si>
  <si>
    <t>75.00%</t>
  </si>
  <si>
    <t>Commercial Loans [Member] | Business Banking [Member] | Maximum [Member]</t>
  </si>
  <si>
    <t>Business banking loans, amount available | $</t>
  </si>
  <si>
    <t>Consumer Loans [Member] | Dealer Finance [Member]</t>
  </si>
  <si>
    <t>Percentage of automobile financing to indirect relationships with dealers</t>
  </si>
  <si>
    <t>95.00%</t>
  </si>
  <si>
    <t>Consumer Loans [Member] | Dealer Finance [Member] | Minimum [Member]</t>
  </si>
  <si>
    <t>Principal repayment term of loan</t>
  </si>
  <si>
    <t>3 years</t>
  </si>
  <si>
    <t>Consumer Loans [Member] | Dealer Finance [Member] | Maximum [Member]</t>
  </si>
  <si>
    <t>6 years</t>
  </si>
  <si>
    <t>Consumer Loans [Member] | Direct [Member] | Minimum [Member]</t>
  </si>
  <si>
    <t>1 year</t>
  </si>
  <si>
    <t>Consumer Loans [Member] | Direct [Member] | Maximum [Member]</t>
  </si>
  <si>
    <t>10 years</t>
  </si>
  <si>
    <t>Consumer Loans [Member] | Home Equity [Member] | Maximum [Member]</t>
  </si>
  <si>
    <t>85.00%</t>
  </si>
  <si>
    <t>Loan amount, percentage of equity in property</t>
  </si>
  <si>
    <t>Residential Real Estate [Member] | Maximum [Member]</t>
  </si>
  <si>
    <t>Allowance for Loan Losses and Credit Quality of Loans, Allowance for Loan Losses by Portfolio Segments (Details) - USD ($) $ in Thousands</t>
  </si>
  <si>
    <t>Changes in allowance for loan losses by portfolio segment [Roll Forward]</t>
  </si>
  <si>
    <t>Balance, beginning of period</t>
  </si>
  <si>
    <t>Charge-offs</t>
  </si>
  <si>
    <t>Recoveries</t>
  </si>
  <si>
    <t>Provision</t>
  </si>
  <si>
    <t>Balance, end of period</t>
  </si>
  <si>
    <t>Commercial Loans [Member]</t>
  </si>
  <si>
    <t>Consumer Loans [Member]</t>
  </si>
  <si>
    <t>Residential Real Estate [Member]</t>
  </si>
  <si>
    <t>Acquired Loans [Member]</t>
  </si>
  <si>
    <t>Allowance for Loan Losses and Credit Quality of Loans, Allowance for Loan Losses and Recorded Investment in Loans (Details) - USD ($) $ in Thousands</t>
  </si>
  <si>
    <t>Jun. 30, 2018</t>
  </si>
  <si>
    <t>Jun. 30, 2017</t>
  </si>
  <si>
    <t>Dec. 31, 2016</t>
  </si>
  <si>
    <t>Allowance for loan losses and recorded investment by portfolio segment [Abstract]</t>
  </si>
  <si>
    <t>Allowance for loan losses</t>
  </si>
  <si>
    <t>Allowance for loans individually evaluated for impairment</t>
  </si>
  <si>
    <t>Allowance for loans collectively evaluated for impairment</t>
  </si>
  <si>
    <t>Ending balance of loans</t>
  </si>
  <si>
    <t>Originated Loans [Member]</t>
  </si>
  <si>
    <t>Ending balance of loans individually evaluated for impairment</t>
  </si>
  <si>
    <t>Ending balance of loans collectively evaluated for impairment</t>
  </si>
  <si>
    <t>Originated Loans [Member] | Commercial Loans [Member]</t>
  </si>
  <si>
    <t>Originated Loans [Member] | Consumer Loans [Member]</t>
  </si>
  <si>
    <t>Originated Loans [Member] | Residential Real Estate [Member]</t>
  </si>
  <si>
    <t>Acquired Loans [Member] | Commercial Loans [Member]</t>
  </si>
  <si>
    <t>Acquired Loans [Member] | Consumer Loans [Member]</t>
  </si>
  <si>
    <t>Acquired Loans [Member] | Residential Real Estate [Member]</t>
  </si>
  <si>
    <t>Allowance for Loan Losses and Credit Quality of Loans, Past Due Loans (Details) - USD ($) $ in Thousands</t>
  </si>
  <si>
    <t>Financing Receivable, Recorded Investment, Aging [Abstract]</t>
  </si>
  <si>
    <t>Minimum number of days past due for nonaccrual loan status</t>
  </si>
  <si>
    <t>90 days</t>
  </si>
  <si>
    <t>Total past due accruing</t>
  </si>
  <si>
    <t>Nonaccrual</t>
  </si>
  <si>
    <t>Current</t>
  </si>
  <si>
    <t>Recorded total loans</t>
  </si>
  <si>
    <t>31-60 Days Past Due Accruing [Member]</t>
  </si>
  <si>
    <t>61-90 Days Past Due Accruing [Member]</t>
  </si>
  <si>
    <t>Greater Than 90 Days Past Due Accruing [Member]</t>
  </si>
  <si>
    <t>Originated Loans [Member] | 31-60 Days Past Due Accruing [Member]</t>
  </si>
  <si>
    <t>Originated Loans [Member] | 61-90 Days Past Due Accruing [Member]</t>
  </si>
  <si>
    <t>Originated Loans [Member] | Greater Than 90 Days Past Due Accruing [Member]</t>
  </si>
  <si>
    <t>Originated Loans [Member] | Commercial Loans [Member] | 31-60 Days Past Due Accruing [Member]</t>
  </si>
  <si>
    <t>Originated Loans [Member] | Commercial Loans [Member] | 61-90 Days Past Due Accruing [Member]</t>
  </si>
  <si>
    <t>Originated Loans [Member] | Commercial Loans [Member] | Greater Than 90 Days Past Due Accruing [Member]</t>
  </si>
  <si>
    <t>Originated Loans [Member] | Commercial Loans [Member] | C&amp;I [Member]</t>
  </si>
  <si>
    <t>Originated Loans [Member] | Commercial Loans [Member] | C&amp;I [Member] | 31-60 Days Past Due Accruing [Member]</t>
  </si>
  <si>
    <t>Originated Loans [Member] | Commercial Loans [Member] | C&amp;I [Member] | 61-90 Days Past Due Accruing [Member]</t>
  </si>
  <si>
    <t>Originated Loans [Member] | Commercial Loans [Member] | C&amp;I [Member] | Greater Than 90 Days Past Due Accruing [Member]</t>
  </si>
  <si>
    <t>Originated Loans [Member] | Commercial Loans [Member] | CRE [Member]</t>
  </si>
  <si>
    <t>Originated Loans [Member] | Commercial Loans [Member] | CRE [Member] | 31-60 Days Past Due Accruing [Member]</t>
  </si>
  <si>
    <t>Originated Loans [Member] | Commercial Loans [Member] | CRE [Member] | 61-90 Days Past Due Accruing [Member]</t>
  </si>
  <si>
    <t>Originated Loans [Member] | Commercial Loans [Member] | CRE [Member] | Greater Than 90 Days Past Due Accruing [Member]</t>
  </si>
  <si>
    <t>Originated Loans [Member] | Commercial Loans [Member] | Commercial [Member]</t>
  </si>
  <si>
    <t>Originated Loans [Member] | Commercial Loans [Member] | Commercial [Member] | 31-60 Days Past Due Accruing [Member]</t>
  </si>
  <si>
    <t>Originated Loans [Member] | Commercial Loans [Member] | Commercial [Member] | 61-90 Days Past Due Accruing [Member]</t>
  </si>
  <si>
    <t>Originated Loans [Member] | Commercial Loans [Member] | Commercial [Member] | Greater Than 90 Days Past Due Accruing [Member]</t>
  </si>
  <si>
    <t>Originated Loans [Member] | Commercial Loans [Member] | Commercial Real Estate [Member]</t>
  </si>
  <si>
    <t>Originated Loans [Member] | Commercial Loans [Member] | Commercial Real Estate [Member] | 31-60 Days Past Due Accruing [Member]</t>
  </si>
  <si>
    <t>Originated Loans [Member] | Commercial Loans [Member] | Commercial Real Estate [Member] | 61-90 Days Past Due Accruing [Member]</t>
  </si>
  <si>
    <t>Originated Loans [Member] | Commercial Loans [Member] | Commercial Real Estate [Member] | Greater Than 90 Days Past Due Accruing [Member]</t>
  </si>
  <si>
    <t>Originated Loans [Member] | Commercial Loans [Member] | Agricultural [Member]</t>
  </si>
  <si>
    <t>Originated Loans [Member] | Commercial Loans [Member] | Agricultural [Member] | 31-60 Days Past Due Accruing [Member]</t>
  </si>
  <si>
    <t>Originated Loans [Member] | Commercial Loans [Member] | Agricultural [Member] | 61-90 Days Past Due Accruing [Member]</t>
  </si>
  <si>
    <t>Originated Loans [Member] | Commercial Loans [Member] | Agricultural [Member] | Greater Than 90 Days Past Due Accruing [Member]</t>
  </si>
  <si>
    <t>Originated Loans [Member] | Commercial Loans [Member] | Agricultural Real Estate [Member]</t>
  </si>
  <si>
    <t>Originated Loans [Member] | Commercial Loans [Member] | Agricultural Real Estate [Member] | 31-60 Days Past Due Accruing [Member]</t>
  </si>
  <si>
    <t>Originated Loans [Member] | Commercial Loans [Member] | Agricultural Real Estate [Member] | 61-90 Days Past Due Accruing [Member]</t>
  </si>
  <si>
    <t>Originated Loans [Member] | Commercial Loans [Member] | Agricultural Real Estate [Member] | Greater Than 90 Days Past Due Accruing [Member]</t>
  </si>
  <si>
    <t>Originated Loans [Member] | Commercial Loans [Member] | Business Banking [Member]</t>
  </si>
  <si>
    <t>Originated Loans [Member] | Commercial Loans [Member] | Business Banking [Member] | 31-60 Days Past Due Accruing [Member]</t>
  </si>
  <si>
    <t>Originated Loans [Member] | Commercial Loans [Member] | Business Banking [Member] | 61-90 Days Past Due Accruing [Member]</t>
  </si>
  <si>
    <t>Originated Loans [Member] | Commercial Loans [Member] | Business Banking [Member] | Greater Than 90 Days Past Due Accruing [Member]</t>
  </si>
  <si>
    <t>Originated Loans [Member] | Consumer Loans [Member] | 31-60 Days Past Due Accruing [Member]</t>
  </si>
  <si>
    <t>Originated Loans [Member] | Consumer Loans [Member] | 61-90 Days Past Due Accruing [Member]</t>
  </si>
  <si>
    <t>Originated Loans [Member] | Consumer Loans [Member] | Greater Than 90 Days Past Due Accruing [Member]</t>
  </si>
  <si>
    <t>Originated Loans [Member] | Consumer Loans [Member] | Indirect [Member]</t>
  </si>
  <si>
    <t>Originated Loans [Member] | Consumer Loans [Member] | Indirect [Member] | 31-60 Days Past Due Accruing [Member]</t>
  </si>
  <si>
    <t>Originated Loans [Member] | Consumer Loans [Member] | Indirect [Member] | 61-90 Days Past Due Accruing [Member]</t>
  </si>
  <si>
    <t>Originated Loans [Member] | Consumer Loans [Member] | Indirect [Member] | Greater Than 90 Days Past Due Accruing [Member]</t>
  </si>
  <si>
    <t>Originated Loans [Member] | Consumer Loans [Member] | Dealer Finance [Member]</t>
  </si>
  <si>
    <t>Originated Loans [Member] | Consumer Loans [Member] | Dealer Finance [Member] | 31-60 Days Past Due Accruing [Member]</t>
  </si>
  <si>
    <t>Originated Loans [Member] | Consumer Loans [Member] | Dealer Finance [Member] | 61-90 Days Past Due Accruing [Member]</t>
  </si>
  <si>
    <t>Originated Loans [Member] | Consumer Loans [Member] | Dealer Finance [Member] | Greater Than 90 Days Past Due Accruing [Member]</t>
  </si>
  <si>
    <t>Originated Loans [Member] | Consumer Loans [Member] | Direct [Member]</t>
  </si>
  <si>
    <t>Originated Loans [Member] | Consumer Loans [Member] | Direct [Member] | 31-60 Days Past Due Accruing [Member]</t>
  </si>
  <si>
    <t>Originated Loans [Member] | Consumer Loans [Member] | Direct [Member] | 61-90 Days Past Due Accruing [Member]</t>
  </si>
  <si>
    <t>Originated Loans [Member] | Consumer Loans [Member] | Direct [Member] | Greater Than 90 Days Past Due Accruing [Member]</t>
  </si>
  <si>
    <t>Originated Loans [Member] | Consumer Loans [Member] | Specialty Lending [Member]</t>
  </si>
  <si>
    <t>Originated Loans [Member] | Consumer Loans [Member] | Specialty Lending [Member] | 31-60 Days Past Due Accruing [Member]</t>
  </si>
  <si>
    <t>Originated Loans [Member] | Consumer Loans [Member] | Specialty Lending [Member] | 61-90 Days Past Due Accruing [Member]</t>
  </si>
  <si>
    <t>Originated Loans [Member] | Consumer Loans [Member] | Specialty Lending [Member] | Greater Than 90 Days Past Due Accruing [Member]</t>
  </si>
  <si>
    <t>Originated Loans [Member] | Consumer Loans [Member] | Home Equity [Member]</t>
  </si>
  <si>
    <t>Originated Loans [Member] | Consumer Loans [Member] | Home Equity [Member] | 31-60 Days Past Due Accruing [Member]</t>
  </si>
  <si>
    <t>Originated Loans [Member] | Consumer Loans [Member] | Home Equity [Member] | 61-90 Days Past Due Accruing [Member]</t>
  </si>
  <si>
    <t>Originated Loans [Member] | Consumer Loans [Member] | Home Equity [Member] | Greater Than 90 Days Past Due Accruing [Member]</t>
  </si>
  <si>
    <t>Originated Loans [Member] | Residential Real Estate [Member] | 31-60 Days Past Due Accruing [Member]</t>
  </si>
  <si>
    <t>Originated Loans [Member] | Residential Real Estate [Member] | 61-90 Days Past Due Accruing [Member]</t>
  </si>
  <si>
    <t>Originated Loans [Member] | Residential Real Estate [Member] | Greater Than 90 Days Past Due Accruing [Member]</t>
  </si>
  <si>
    <t>Acquired Loans [Member] | 31-60 Days Past Due Accruing [Member]</t>
  </si>
  <si>
    <t>Acquired Loans [Member] | 61-90 Days Past Due Accruing [Member]</t>
  </si>
  <si>
    <t>Acquired Loans [Member] | Greater Than 90 Days Past Due Accruing [Member]</t>
  </si>
  <si>
    <t>Acquired Loans [Member] | Commercial Loans [Member] | 31-60 Days Past Due Accruing [Member]</t>
  </si>
  <si>
    <t>Acquired Loans [Member] | Commercial Loans [Member] | 61-90 Days Past Due Accruing [Member]</t>
  </si>
  <si>
    <t>Acquired Loans [Member] | Commercial Loans [Member] | Greater Than 90 Days Past Due Accruing [Member]</t>
  </si>
  <si>
    <t>Acquired Loans [Member] | Commercial Loans [Member] | C&amp;I [Member]</t>
  </si>
  <si>
    <t>Acquired Loans [Member] | Commercial Loans [Member] | C&amp;I [Member] | 31-60 Days Past Due Accruing [Member]</t>
  </si>
  <si>
    <t>Acquired Loans [Member] | Commercial Loans [Member] | C&amp;I [Member] | 61-90 Days Past Due Accruing [Member]</t>
  </si>
  <si>
    <t>Acquired Loans [Member] | Commercial Loans [Member] | C&amp;I [Member] | Greater Than 90 Days Past Due Accruing [Member]</t>
  </si>
  <si>
    <t>Acquired Loans [Member] | Commercial Loans [Member] | CRE [Member]</t>
  </si>
  <si>
    <t>Acquired Loans [Member] | Commercial Loans [Member] | CRE [Member] | 31-60 Days Past Due Accruing [Member]</t>
  </si>
  <si>
    <t>Acquired Loans [Member] | Commercial Loans [Member] | CRE [Member] | 61-90 Days Past Due Accruing [Member]</t>
  </si>
  <si>
    <t>Acquired Loans [Member] | Commercial Loans [Member] | CRE [Member] | Greater Than 90 Days Past Due Accruing [Member]</t>
  </si>
  <si>
    <t>Acquired Loans [Member] | Commercial Loans [Member] | Commercial [Member]</t>
  </si>
  <si>
    <t>Acquired Loans [Member] | Commercial Loans [Member] | Commercial [Member] | 31-60 Days Past Due Accruing [Member]</t>
  </si>
  <si>
    <t>Acquired Loans [Member] | Commercial Loans [Member] | Commercial [Member] | 61-90 Days Past Due Accruing [Member]</t>
  </si>
  <si>
    <t>Acquired Loans [Member] | Commercial Loans [Member] | Commercial [Member] | Greater Than 90 Days Past Due Accruing [Member]</t>
  </si>
  <si>
    <t>Acquired Loans [Member] | Commercial Loans [Member] | Commercial Real Estate [Member]</t>
  </si>
  <si>
    <t>Acquired Loans [Member] | Commercial Loans [Member] | Commercial Real Estate [Member] | 31-60 Days Past Due Accruing [Member]</t>
  </si>
  <si>
    <t>Acquired Loans [Member] | Commercial Loans [Member] | Commercial Real Estate [Member] | 61-90 Days Past Due Accruing [Member]</t>
  </si>
  <si>
    <t>Acquired Loans [Member] | Commercial Loans [Member] | Commercial Real Estate [Member] | Greater Than 90 Days Past Due Accruing [Member]</t>
  </si>
  <si>
    <t>Acquired Loans [Member] | Commercial Loans [Member] | Business Banking [Member]</t>
  </si>
  <si>
    <t>Acquired Loans [Member] | Commercial Loans [Member] | Business Banking [Member] | 31-60 Days Past Due Accruing [Member]</t>
  </si>
  <si>
    <t>Acquired Loans [Member] | Commercial Loans [Member] | Business Banking [Member] | 61-90 Days Past Due Accruing [Member]</t>
  </si>
  <si>
    <t>Acquired Loans [Member] | Commercial Loans [Member] | Business Banking [Member] | Greater Than 90 Days Past Due Accruing [Member]</t>
  </si>
  <si>
    <t>Acquired Loans [Member] | Consumer Loans [Member] | 31-60 Days Past Due Accruing [Member]</t>
  </si>
  <si>
    <t>Acquired Loans [Member] | Consumer Loans [Member] | 61-90 Days Past Due Accruing [Member]</t>
  </si>
  <si>
    <t>Acquired Loans [Member] | Consumer Loans [Member] | Greater Than 90 Days Past Due Accruing [Member]</t>
  </si>
  <si>
    <t>Acquired Loans [Member] | Consumer Loans [Member] | Indirect [Member]</t>
  </si>
  <si>
    <t>Acquired Loans [Member] | Consumer Loans [Member] | Indirect [Member] | 31-60 Days Past Due Accruing [Member]</t>
  </si>
  <si>
    <t>Acquired Loans [Member] | Consumer Loans [Member] | Indirect [Member] | 61-90 Days Past Due Accruing [Member]</t>
  </si>
  <si>
    <t>Acquired Loans [Member] | Consumer Loans [Member] | Indirect [Member] | Greater Than 90 Days Past Due Accruing [Member]</t>
  </si>
  <si>
    <t>Acquired Loans [Member] | Consumer Loans [Member] | Dealer Finance [Member]</t>
  </si>
  <si>
    <t>Acquired Loans [Member] | Consumer Loans [Member] | Dealer Finance [Member] | 31-60 Days Past Due Accruing [Member]</t>
  </si>
  <si>
    <t>Acquired Loans [Member] | Consumer Loans [Member] | Dealer Finance [Member] | 61-90 Days Past Due Accruing [Member]</t>
  </si>
  <si>
    <t>Acquired Loans [Member] | Consumer Loans [Member] | Dealer Finance [Member] | Greater Than 90 Days Past Due Accruing [Member]</t>
  </si>
  <si>
    <t>Acquired Loans [Member] | Consumer Loans [Member] | Direct [Member]</t>
  </si>
  <si>
    <t>Acquired Loans [Member] | Consumer Loans [Member] | Direct [Member] | 31-60 Days Past Due Accruing [Member]</t>
  </si>
  <si>
    <t>Acquired Loans [Member] | Consumer Loans [Member] | Direct [Member] | 61-90 Days Past Due Accruing [Member]</t>
  </si>
  <si>
    <t>Acquired Loans [Member] | Consumer Loans [Member] | Direct [Member] | Greater Than 90 Days Past Due Accruing [Member]</t>
  </si>
  <si>
    <t>Acquired Loans [Member] | Consumer Loans [Member] | Home Equity [Member]</t>
  </si>
  <si>
    <t>Acquired Loans [Member] | Consumer Loans [Member] | Home Equity [Member] | 31-60 Days Past Due Accruing [Member]</t>
  </si>
  <si>
    <t>Acquired Loans [Member] | Consumer Loans [Member] | Home Equity [Member] | 61-90 Days Past Due Accruing [Member]</t>
  </si>
  <si>
    <t>Acquired Loans [Member] | Consumer Loans [Member] | Home Equity [Member] | Greater Than 90 Days Past Due Accruing [Member]</t>
  </si>
  <si>
    <t>Acquired Loans [Member] | Residential Real Estate [Member] | 31-60 Days Past Due Accruing [Member]</t>
  </si>
  <si>
    <t>Acquired Loans [Member] | Residential Real Estate [Member] | 61-90 Days Past Due Accruing [Member]</t>
  </si>
  <si>
    <t>Acquired Loans [Member] | Residential Real Estate [Member] | Greater Than 90 Days Past Due Accruing [Member]</t>
  </si>
  <si>
    <t>Allowance for Loan Losses and Credit Quality of Loans, Impaired Loans (Details) - USD ($) $ in Thousands</t>
  </si>
  <si>
    <t>Threshold balance for classified loans to be evaluated individually for impairment</t>
  </si>
  <si>
    <t>Total Loans [Abstract]</t>
  </si>
  <si>
    <t>Recorded investment balance (book)</t>
  </si>
  <si>
    <t>Unpaid principal balance (legal)</t>
  </si>
  <si>
    <t>Related allowance</t>
  </si>
  <si>
    <t>Acquired impaired loans specifically evaluated for impairment</t>
  </si>
  <si>
    <t>With an allowance recorded [Abstract]</t>
  </si>
  <si>
    <t>With no related allowance recorded [Abstract]</t>
  </si>
  <si>
    <t>Allowance for Loan Losses and Credit Quality of Loans, Average Recorded Investments on Loans Specifically Evaluated for Impairment and Interest Income Recognized (Details) - USD ($) $ in Thousands</t>
  </si>
  <si>
    <t>Average Recorded Investment and Interest Income Recognized [Abstract]</t>
  </si>
  <si>
    <t>Average recorded investment</t>
  </si>
  <si>
    <t>Interest income recognized</t>
  </si>
  <si>
    <t>Originated Loans [Member] | Consumer Loans [Member] | Direct Lending [Member]</t>
  </si>
  <si>
    <t>Allowance for Loan Losses and Credit Quality of Loans, Credit Quality by Loan Class (Details) - USD ($) $ in Thousands</t>
  </si>
  <si>
    <t>Credit Quality by Loan Class [Abstract]</t>
  </si>
  <si>
    <t>Consumer Credit Exposure [Member]</t>
  </si>
  <si>
    <t>Residential Real Estate Mortgage Credit Exposure [Member]</t>
  </si>
  <si>
    <t>Originated Loans [Member] | Commercial Credit Exposure [Member] | Total Commercial, Industrial and Commercial Real Estate [Member]</t>
  </si>
  <si>
    <t>Originated Loans [Member] | Commercial Credit Exposure [Member] | Total Commercial, Industrial and Commercial Real Estate [Member] | Pass [Member]</t>
  </si>
  <si>
    <t>Originated Loans [Member] | Commercial Credit Exposure [Member] | Total Commercial, Industrial and Commercial Real Estate [Member] | Special Mention [Member]</t>
  </si>
  <si>
    <t>Originated Loans [Member] | Commercial Credit Exposure [Member] | Total Commercial, Industrial and Commercial Real Estate [Member] | Substandard [Member]</t>
  </si>
  <si>
    <t>Originated Loans [Member] | Commercial Credit Exposure [Member] | C&amp;I [Member]</t>
  </si>
  <si>
    <t>Originated Loans [Member] | Commercial Credit Exposure [Member] | C&amp;I [Member] | Pass [Member]</t>
  </si>
  <si>
    <t>Originated Loans [Member] | Commercial Credit Exposure [Member] | C&amp;I [Member] | Special Mention [Member]</t>
  </si>
  <si>
    <t>Originated Loans [Member] | Commercial Credit Exposure [Member] | C&amp;I [Member] | Substandard [Member]</t>
  </si>
  <si>
    <t>Originated Loans [Member] | Commercial Credit Exposure [Member] | CRE [Member]</t>
  </si>
  <si>
    <t>Originated Loans [Member] | Commercial Credit Exposure [Member] | CRE [Member] | Pass [Member]</t>
  </si>
  <si>
    <t>Originated Loans [Member] | Commercial Credit Exposure [Member] | CRE [Member] | Special Mention [Member]</t>
  </si>
  <si>
    <t>Originated Loans [Member] | Commercial Credit Exposure [Member] | CRE [Member] | Substandard [Member]</t>
  </si>
  <si>
    <t>Originated Loans [Member] | Commercial Credit Exposure [Member] | Total Commercial and Agricultural [Member]</t>
  </si>
  <si>
    <t>Originated Loans [Member] | Commercial Credit Exposure [Member] | Total Commercial and Agricultural [Member] | Pass [Member]</t>
  </si>
  <si>
    <t>Originated Loans [Member] | Commercial Credit Exposure [Member] | Total Commercial and Agricultural [Member] | Special Mention [Member]</t>
  </si>
  <si>
    <t>Originated Loans [Member] | Commercial Credit Exposure [Member] | Total Commercial and Agricultural [Member] | Substandard [Member]</t>
  </si>
  <si>
    <t>Originated Loans [Member] | Commercial Credit Exposure [Member] | Commercial [Member]</t>
  </si>
  <si>
    <t>Originated Loans [Member] | Commercial Credit Exposure [Member] | Commercial [Member] | Pass [Member]</t>
  </si>
  <si>
    <t>Originated Loans [Member] | Commercial Credit Exposure [Member] | Commercial [Member] | Special Mention [Member]</t>
  </si>
  <si>
    <t>Originated Loans [Member] | Commercial Credit Exposure [Member] | Commercial [Member] | Substandard [Member]</t>
  </si>
  <si>
    <t>Originated Loans [Member] | Commercial Credit Exposure [Member] | Commercial Real Estate [Member]</t>
  </si>
  <si>
    <t>Originated Loans [Member] | Commercial Credit Exposure [Member] | Commercial Real Estate [Member] | Pass [Member]</t>
  </si>
  <si>
    <t>Originated Loans [Member] | Commercial Credit Exposure [Member] | Commercial Real Estate [Member] | Special Mention [Member]</t>
  </si>
  <si>
    <t>Originated Loans [Member] | Commercial Credit Exposure [Member] | Commercial Real Estate [Member] | Substandard [Member]</t>
  </si>
  <si>
    <t>Originated Loans [Member] | Commercial Credit Exposure [Member] | Agricultural [Member]</t>
  </si>
  <si>
    <t>Originated Loans [Member] | Commercial Credit Exposure [Member] | Agricultural [Member] | Pass [Member]</t>
  </si>
  <si>
    <t>Originated Loans [Member] | Commercial Credit Exposure [Member] | Agricultural [Member] | Special Mention [Member]</t>
  </si>
  <si>
    <t>Originated Loans [Member] | Commercial Credit Exposure [Member] | Agricultural [Member] | Substandard [Member]</t>
  </si>
  <si>
    <t>Originated Loans [Member] | Commercial Credit Exposure [Member] | Agricultural Real Estate [Member]</t>
  </si>
  <si>
    <t>Originated Loans [Member] | Commercial Credit Exposure [Member] | Agricultural Real Estate [Member] | Pass [Member]</t>
  </si>
  <si>
    <t>Originated Loans [Member] | Commercial Credit Exposure [Member] | Agricultural Real Estate [Member] | Special Mention [Member]</t>
  </si>
  <si>
    <t>Originated Loans [Member] | Commercial Credit Exposure [Member] | Agricultural Real Estate [Member] | Substandard [Member]</t>
  </si>
  <si>
    <t>Originated Loans [Member] | Business Banking Credit Exposure [Member]</t>
  </si>
  <si>
    <t>Originated Loans [Member] | Business Banking Credit Exposure [Member] | Non-classified [Member]</t>
  </si>
  <si>
    <t>Originated Loans [Member] | Business Banking Credit Exposure [Member] | Classified [Member]</t>
  </si>
  <si>
    <t>Originated Loans [Member] | Business Banking Credit Exposure [Member] | Business Banking [Member]</t>
  </si>
  <si>
    <t>Originated Loans [Member] | Business Banking Credit Exposure [Member] | Business Banking [Member] | Non-classified [Member]</t>
  </si>
  <si>
    <t>Originated Loans [Member] | Business Banking Credit Exposure [Member] | Business Banking [Member] | Classified [Member]</t>
  </si>
  <si>
    <t>Originated Loans [Member] | Consumer Credit Exposure [Member]</t>
  </si>
  <si>
    <t>Originated Loans [Member] | Consumer Credit Exposure [Member] | Performing [Member]</t>
  </si>
  <si>
    <t>Originated Loans [Member] | Consumer Credit Exposure [Member] | Nonperforming [Member]</t>
  </si>
  <si>
    <t>Originated Loans [Member] | Consumer Credit Exposure [Member] | Dealer Finance [Member]</t>
  </si>
  <si>
    <t>Originated Loans [Member] | Consumer Credit Exposure [Member] | Dealer Finance [Member] | Performing [Member]</t>
  </si>
  <si>
    <t>Originated Loans [Member] | Consumer Credit Exposure [Member] | Dealer Finance [Member] | Nonperforming [Member]</t>
  </si>
  <si>
    <t>Originated Loans [Member] | Consumer Credit Exposure [Member] | Direct [Member]</t>
  </si>
  <si>
    <t>Originated Loans [Member] | Consumer Credit Exposure [Member] | Direct [Member] | Performing [Member]</t>
  </si>
  <si>
    <t>Originated Loans [Member] | Consumer Credit Exposure [Member] | Direct [Member] | Nonperforming [Member]</t>
  </si>
  <si>
    <t>Originated Loans [Member] | Consumer Credit Exposure [Member] | Specialty Lending [Member]</t>
  </si>
  <si>
    <t>Originated Loans [Member] | Consumer Credit Exposure [Member] | Specialty Lending [Member] | Performing [Member]</t>
  </si>
  <si>
    <t>Originated Loans [Member] | Consumer Credit Exposure [Member] | Specialty Lending [Member] | Nonperforming [Member]</t>
  </si>
  <si>
    <t>Originated Loans [Member] | Consumer Credit Exposure [Member] | Indirect [Member]</t>
  </si>
  <si>
    <t>Originated Loans [Member] | Consumer Credit Exposure [Member] | Indirect [Member] | Performing [Member]</t>
  </si>
  <si>
    <t>Originated Loans [Member] | Consumer Credit Exposure [Member] | Indirect [Member] | Nonperforming [Member]</t>
  </si>
  <si>
    <t>Originated Loans [Member] | Consumer Credit Exposure [Member] | Home Equity [Member]</t>
  </si>
  <si>
    <t>Originated Loans [Member] | Consumer Credit Exposure [Member] | Home Equity [Member] | Performing [Member]</t>
  </si>
  <si>
    <t>Originated Loans [Member] | Consumer Credit Exposure [Member] | Home Equity [Member] | Nonperforming [Member]</t>
  </si>
  <si>
    <t>Originated Loans [Member] | Residential Real Estate Mortgage Credit Exposure [Member]</t>
  </si>
  <si>
    <t>Originated Loans [Member] | Residential Real Estate Mortgage Credit Exposure [Member] | Performing [Member]</t>
  </si>
  <si>
    <t>Originated Loans [Member] | Residential Real Estate Mortgage Credit Exposure [Member] | Nonperforming [Member]</t>
  </si>
  <si>
    <t>Originated Loans [Member] | Residential Real Estate Mortgage Credit Exposure [Member] | Residential Real Estate Mortgage [Member]</t>
  </si>
  <si>
    <t>Originated Loans [Member] | Residential Real Estate Mortgage Credit Exposure [Member] | Residential Real Estate Mortgage [Member] | Performing [Member]</t>
  </si>
  <si>
    <t>Originated Loans [Member] | Residential Real Estate Mortgage Credit Exposure [Member] | Residential Real Estate Mortgage [Member] | Nonperforming [Member]</t>
  </si>
  <si>
    <t>Acquired Loans [Member] | Commercial Credit Exposure [Member] | Total Commercial, Industrial and Commercial Real Estate [Member]</t>
  </si>
  <si>
    <t>Acquired Loans [Member] | Commercial Credit Exposure [Member] | Total Commercial, Industrial and Commercial Real Estate [Member] | Pass [Member]</t>
  </si>
  <si>
    <t>Acquired Loans [Member] | Commercial Credit Exposure [Member] | Total Commercial, Industrial and Commercial Real Estate [Member] | Special Mention [Member]</t>
  </si>
  <si>
    <t>Acquired Loans [Member] | Commercial Credit Exposure [Member] | Total Commercial, Industrial and Commercial Real Estate [Member] | Substandard [Member]</t>
  </si>
  <si>
    <t>Acquired Loans [Member] | Commercial Credit Exposure [Member] | C&amp;I [Member]</t>
  </si>
  <si>
    <t>Acquired Loans [Member] | Commercial Credit Exposure [Member] | C&amp;I [Member] | Pass [Member]</t>
  </si>
  <si>
    <t>Acquired Loans [Member] | Commercial Credit Exposure [Member] | C&amp;I [Member] | Special Mention [Member]</t>
  </si>
  <si>
    <t>Acquired Loans [Member] | Commercial Credit Exposure [Member] | C&amp;I [Member] | Substandard [Member]</t>
  </si>
  <si>
    <t>Acquired Loans [Member] | Commercial Credit Exposure [Member] | CRE [Member]</t>
  </si>
  <si>
    <t>Acquired Loans [Member] | Commercial Credit Exposure [Member] | CRE [Member] | Pass [Member]</t>
  </si>
  <si>
    <t>Acquired Loans [Member] | Commercial Credit Exposure [Member] | CRE [Member] | Special Mention [Member]</t>
  </si>
  <si>
    <t>Acquired Loans [Member] | Commercial Credit Exposure [Member] | CRE [Member] | Substandard [Member]</t>
  </si>
  <si>
    <t>Acquired Loans [Member] | Commercial Credit Exposure [Member] | Total Commercial and Agricultural [Member]</t>
  </si>
  <si>
    <t>Acquired Loans [Member] | Commercial Credit Exposure [Member] | Total Commercial and Agricultural [Member] | Pass [Member]</t>
  </si>
  <si>
    <t>Acquired Loans [Member] | Commercial Credit Exposure [Member] | Total Commercial and Agricultural [Member] | Special Mention [Member]</t>
  </si>
  <si>
    <t>Acquired Loans [Member] | Commercial Credit Exposure [Member] | Total Commercial and Agricultural [Member] | Substandard [Member]</t>
  </si>
  <si>
    <t>Acquired Loans [Member] | Commercial Credit Exposure [Member] | Commercial [Member]</t>
  </si>
  <si>
    <t>Acquired Loans [Member] | Commercial Credit Exposure [Member] | Commercial [Member] | Pass [Member]</t>
  </si>
  <si>
    <t>Acquired Loans [Member] | Commercial Credit Exposure [Member] | Commercial [Member] | Special Mention [Member]</t>
  </si>
  <si>
    <t>Acquired Loans [Member] | Commercial Credit Exposure [Member] | Commercial [Member] | Substandard [Member]</t>
  </si>
  <si>
    <t>Acquired Loans [Member] | Commercial Credit Exposure [Member] | Commercial Real Estate [Member]</t>
  </si>
  <si>
    <t>Acquired Loans [Member] | Commercial Credit Exposure [Member] | Commercial Real Estate [Member] | Pass [Member]</t>
  </si>
  <si>
    <t>Acquired Loans [Member] | Commercial Credit Exposure [Member] | Commercial Real Estate [Member] | Special Mention [Member]</t>
  </si>
  <si>
    <t>Acquired Loans [Member] | Commercial Credit Exposure [Member] | Commercial Real Estate [Member] | Substandard [Member]</t>
  </si>
  <si>
    <t>Acquired Loans [Member] | Business Banking Credit Exposure [Member]</t>
  </si>
  <si>
    <t>Acquired Loans [Member] | Business Banking Credit Exposure [Member] | Non-classified [Member]</t>
  </si>
  <si>
    <t>Acquired Loans [Member] | Business Banking Credit Exposure [Member] | Classified [Member]</t>
  </si>
  <si>
    <t>Acquired Loans [Member] | Business Banking Credit Exposure [Member] | Business Banking [Member]</t>
  </si>
  <si>
    <t>Acquired Loans [Member] | Business Banking Credit Exposure [Member] | Business Banking [Member] | Non-classified [Member]</t>
  </si>
  <si>
    <t>Acquired Loans [Member] | Business Banking Credit Exposure [Member] | Business Banking [Member] | Classified [Member]</t>
  </si>
  <si>
    <t>Acquired Loans [Member] | Consumer Credit Exposure [Member]</t>
  </si>
  <si>
    <t>Acquired Loans [Member] | Consumer Credit Exposure [Member] | Performing [Member]</t>
  </si>
  <si>
    <t>Acquired Loans [Member] | Consumer Credit Exposure [Member] | Nonperforming [Member]</t>
  </si>
  <si>
    <t>Acquired Loans [Member] | Consumer Credit Exposure [Member] | Dealer Finance [Member]</t>
  </si>
  <si>
    <t>Acquired Loans [Member] | Consumer Credit Exposure [Member] | Dealer Finance [Member] | Performing [Member]</t>
  </si>
  <si>
    <t>Acquired Loans [Member] | Consumer Credit Exposure [Member] | Dealer Finance [Member] | Nonperforming [Member]</t>
  </si>
  <si>
    <t>Acquired Loans [Member] | Consumer Credit Exposure [Member] | Direct [Member]</t>
  </si>
  <si>
    <t>Acquired Loans [Member] | Consumer Credit Exposure [Member] | Direct [Member] | Performing [Member]</t>
  </si>
  <si>
    <t>Acquired Loans [Member] | Consumer Credit Exposure [Member] | Direct [Member] | Nonperforming [Member]</t>
  </si>
  <si>
    <t>Acquired Loans [Member] | Consumer Credit Exposure [Member] | Indirect [Member]</t>
  </si>
  <si>
    <t>Acquired Loans [Member] | Consumer Credit Exposure [Member] | Indirect [Member] | Performing [Member]</t>
  </si>
  <si>
    <t>Acquired Loans [Member] | Consumer Credit Exposure [Member] | Indirect [Member] | Nonperforming [Member]</t>
  </si>
  <si>
    <t>Acquired Loans [Member] | Consumer Credit Exposure [Member] | Home Equity [Member]</t>
  </si>
  <si>
    <t>Acquired Loans [Member] | Consumer Credit Exposure [Member] | Home Equity [Member] | Performing [Member]</t>
  </si>
  <si>
    <t>Acquired Loans [Member] | Consumer Credit Exposure [Member] | Home Equity [Member] | Nonperforming [Member]</t>
  </si>
  <si>
    <t>Acquired Loans [Member] | Residential Real Estate Mortgage Credit Exposure [Member]</t>
  </si>
  <si>
    <t>Acquired Loans [Member] | Residential Real Estate Mortgage Credit Exposure [Member] | Performing [Member]</t>
  </si>
  <si>
    <t>Acquired Loans [Member] | Residential Real Estate Mortgage Credit Exposure [Member] | Nonperforming [Member]</t>
  </si>
  <si>
    <t>Acquired Loans [Member] | Residential Real Estate Mortgage Credit Exposure [Member] | Residential Real Estate Mortgage [Member]</t>
  </si>
  <si>
    <t>Acquired Loans [Member] | Residential Real Estate Mortgage Credit Exposure [Member] | Residential Real Estate Mortgage [Member] | Performing [Member]</t>
  </si>
  <si>
    <t>Acquired Loans [Member] | Residential Real Estate Mortgage Credit Exposure [Member] | Residential Real Estate Mortgage [Member] | Nonperforming [Member]</t>
  </si>
  <si>
    <t>Allowance for Loan Losses and Credit Quality of Loans, Troubled Debt Restructured Loans (Details) $ in Thousands</t>
  </si>
  <si>
    <t>Sep. 30, 2018USD ($)Contract</t>
  </si>
  <si>
    <t>Sep. 30, 2017USD ($)Contract</t>
  </si>
  <si>
    <t>Troubled Debt Restructured Loans [Abstract]</t>
  </si>
  <si>
    <t>Number of contracts | Contract</t>
  </si>
  <si>
    <t>Pre-modification outstanding recorded investment</t>
  </si>
  <si>
    <t>Post-modification outstanding recorded investment</t>
  </si>
  <si>
    <t>Recorded Investment</t>
  </si>
  <si>
    <t>Commercial Loans [Member] | Commercial [Member]</t>
  </si>
  <si>
    <t>Commercial Loans [Member] | Business Banking [Member]</t>
  </si>
  <si>
    <t>Consumer Loans [Member] | Indirect [Member]</t>
  </si>
  <si>
    <t>Consumer Loans [Member] | Home Equity [Member]</t>
  </si>
  <si>
    <t>Consumer Loans [Member] | Direct [Member]</t>
  </si>
  <si>
    <t>Defined Benefit Post-Retirement Plans (Details) - USD ($) $ in Thousands</t>
  </si>
  <si>
    <t>Employer contributions</t>
  </si>
  <si>
    <t>Pension Benefits [Member]</t>
  </si>
  <si>
    <t>Components of net periodic (benefit) cost [Abstract]</t>
  </si>
  <si>
    <t>Service cost</t>
  </si>
  <si>
    <t>Interest cost</t>
  </si>
  <si>
    <t>Expected return on plan assets</t>
  </si>
  <si>
    <t>Net amortization</t>
  </si>
  <si>
    <t>Total net periodic (benefit) cost</t>
  </si>
  <si>
    <t>Other Benefits [Member]</t>
  </si>
  <si>
    <t>Earnings Per Share (Details) - USD ($) $ / shares in Units, $ in Thousands</t>
  </si>
  <si>
    <t>Basic EPS [Abstract]</t>
  </si>
  <si>
    <t>Weighted average common shares outstanding (in shares)</t>
  </si>
  <si>
    <t>Net income available to common stockholders</t>
  </si>
  <si>
    <t>Basic EPS (in dollars per share)</t>
  </si>
  <si>
    <t>Diluted EPS [Abstract]</t>
  </si>
  <si>
    <t>Dilutive effect of common stock options and restricted stock (in shares)</t>
  </si>
  <si>
    <t>Weighted average common shares and common share equivalents (in shares)</t>
  </si>
  <si>
    <t>Diluted EPS (in dollars per share)</t>
  </si>
  <si>
    <t>Stock Options [Member]</t>
  </si>
  <si>
    <t>Stock options excluded from calculation of diluted EPS (in shares)</t>
  </si>
  <si>
    <t>Reclassification Adjustments Out of Other Comprehensive Income (Loss) (Details) - USD ($) $ in Thousands</t>
  </si>
  <si>
    <t>Reclassification Adjustment out of Accumulated Other Comprehensive Income (Loss) [Abstract]</t>
  </si>
  <si>
    <t>Net securities losses</t>
  </si>
  <si>
    <t>Interest income</t>
  </si>
  <si>
    <t>Other noninterest income</t>
  </si>
  <si>
    <t>Other noninterest expense</t>
  </si>
  <si>
    <t>Income tax (expense) benefit</t>
  </si>
  <si>
    <t>Reclassification out of Accumulated Other Comprehensive Income [Member]</t>
  </si>
  <si>
    <t>Total reclassifications during the period, net of tax</t>
  </si>
  <si>
    <t>Accumulated Net Unrealized Investment Gain (Loss) [Member] | Reclassification out of Accumulated Other Comprehensive Income [Member]</t>
  </si>
  <si>
    <t>Losses on AFS Securities [Member] | Reclassification out of Accumulated Other Comprehensive Income [Member]</t>
  </si>
  <si>
    <t>Amortization of Unrealized Gains Related to Securities Transfer [Member] | Reclassification out of Accumulated Other Comprehensive Income [Member]</t>
  </si>
  <si>
    <t>Impairment Write-Down of Equity Security [Member] | Reclassification out of Accumulated Other Comprehensive Income [Member]</t>
  </si>
  <si>
    <t>Net Unrealized (Gains) on Cash Flow hedges Reclassified to Interest (Income) [Member] | Reclassification out of Accumulated Other Comprehensive Income [Member]</t>
  </si>
  <si>
    <t>Accumulated Defined Benefit Plans Adjustment [Member] | Reclassification out of Accumulated Other Comprehensive Income [Member]</t>
  </si>
  <si>
    <t>Amortization of Net Losses [Member] | Reclassification out of Accumulated Other Comprehensive Income [Member]</t>
  </si>
  <si>
    <t>Amortization of Prior Service Costs [Member] | Reclassification out of Accumulated Other Comprehensive Income [Member]</t>
  </si>
  <si>
    <t>Fair Value Measurements and Fair Value of Financial Instruments (Details) - USD ($) $ in Thousands</t>
  </si>
  <si>
    <t>12 Months Ended</t>
  </si>
  <si>
    <t>Transfers between Levels [Abstract]</t>
  </si>
  <si>
    <t>Transfers from Level 1 to Level 2</t>
  </si>
  <si>
    <t>Transfers from Level 2 to Level 1</t>
  </si>
  <si>
    <t>Transfers into Level 3</t>
  </si>
  <si>
    <t>Transfers out of Level 3</t>
  </si>
  <si>
    <t>AFS securities [Abstract]</t>
  </si>
  <si>
    <t>AFS securities</t>
  </si>
  <si>
    <t>Total AFS securities</t>
  </si>
  <si>
    <t>Equity securities</t>
  </si>
  <si>
    <t>Liabilities [Abstract]</t>
  </si>
  <si>
    <t>Collateral dependent loans</t>
  </si>
  <si>
    <t>Collateral dependent loans, specific reserves</t>
  </si>
  <si>
    <t>Minimum [Member]</t>
  </si>
  <si>
    <t>Liquidation expense ratio on impaired collateral</t>
  </si>
  <si>
    <t>10.00%</t>
  </si>
  <si>
    <t>Maximum [Member]</t>
  </si>
  <si>
    <t>35.00%</t>
  </si>
  <si>
    <t>Recurring Basis [Member]</t>
  </si>
  <si>
    <t>Other securities</t>
  </si>
  <si>
    <t>Derivatives</t>
  </si>
  <si>
    <t>Recurring Basis [Member] | Level 1 [Member]</t>
  </si>
  <si>
    <t>Recurring Basis [Member] | Level 2 [Member]</t>
  </si>
  <si>
    <t>Recurring Basis [Member] | Level 3 [Member]</t>
  </si>
  <si>
    <t>Recurring Basis [Member] | Federal Agency [Member]</t>
  </si>
  <si>
    <t>Recurring Basis [Member] | Federal Agency [Member] | Level 1 [Member]</t>
  </si>
  <si>
    <t>Recurring Basis [Member] | Federal Agency [Member] | Level 2 [Member]</t>
  </si>
  <si>
    <t>Recurring Basis [Member] | Federal Agency [Member] | Level 3 [Member]</t>
  </si>
  <si>
    <t>Recurring Basis [Member] | State &amp; Municipal [Member]</t>
  </si>
  <si>
    <t>Recurring Basis [Member] | State &amp; Municipal [Member] | Level 1 [Member]</t>
  </si>
  <si>
    <t>Recurring Basis [Member] | State &amp; Municipal [Member] | Level 2 [Member]</t>
  </si>
  <si>
    <t>Recurring Basis [Member] | State &amp; Municipal [Member] | Level 3 [Member]</t>
  </si>
  <si>
    <t>Recurring Basis [Member] | Mortgage-Backed [Member]</t>
  </si>
  <si>
    <t>Recurring Basis [Member] | Mortgage-Backed [Member] | Level 1 [Member]</t>
  </si>
  <si>
    <t>Recurring Basis [Member] | Mortgage-Backed [Member] | Level 2 [Member]</t>
  </si>
  <si>
    <t>Recurring Basis [Member] | Mortgage-Backed [Member] | Level 3 [Member]</t>
  </si>
  <si>
    <t>Recurring Basis [Member] | Collateralized Mortgage Obligations [Member]</t>
  </si>
  <si>
    <t>Recurring Basis [Member] | Collateralized Mortgage Obligations [Member] | Level 1 [Member]</t>
  </si>
  <si>
    <t>Recurring Basis [Member] | Collateralized Mortgage Obligations [Member] | Level 2 [Member]</t>
  </si>
  <si>
    <t>Recurring Basis [Member] | Collateralized Mortgage Obligations [Member] | Level 3 [Member]</t>
  </si>
  <si>
    <t>Fair Value Measurements and Fair Value of Financial Instruments, Estimated Fair Values of Financial Instruments (Details) - USD ($) $ in Thousands</t>
  </si>
  <si>
    <t>Interest Rate Swaps [Abstract]</t>
  </si>
  <si>
    <t>Reclassification of net unrealized gains (losses) on cash flow hedges from AOCI to interest expense</t>
  </si>
  <si>
    <t>Financial assets [Abstract]</t>
  </si>
  <si>
    <t>HTM securities</t>
  </si>
  <si>
    <t>Financial liabilities [Abstract]</t>
  </si>
  <si>
    <t>Time deposits</t>
  </si>
  <si>
    <t>Carrying Amount [Member] | Level 2 [Member]</t>
  </si>
  <si>
    <t>Carrying Amount [Member] | Level 3 [Member]</t>
  </si>
  <si>
    <t>Estimated Fair Value [Member] | Level 2 [Member]</t>
  </si>
  <si>
    <t>Estimated Fair Value [Member] | Level 3 [Member]</t>
  </si>
  <si>
    <t>Not Designated as Hedging Instrument [Member] | Interest Rate Swaps [Member] | Other Assets [Member]</t>
  </si>
  <si>
    <t>Derivative asset, notional amount</t>
  </si>
  <si>
    <t>Fair value of derivative asset</t>
  </si>
  <si>
    <t>Not Designated as Hedging Instrument [Member] | Interest Rate Swaps [Member] | Other Liabilities [Member]</t>
  </si>
  <si>
    <t>Derivative liability, notional amount</t>
  </si>
  <si>
    <t>Fair value of derivative liability</t>
  </si>
  <si>
    <t>Designated as Hedging Instrument [Member] | Cash Flow Hedging [Member] | Interest Rate Swaps [Member]</t>
  </si>
  <si>
    <t>Notional amount</t>
  </si>
  <si>
    <t>Designated as Hedging Instrument [Member] | Cash Flow Hedging [Member] | Interest Rate Swaps [Member] | Interest Expense [Member]</t>
  </si>
  <si>
    <t>Amount expected to be reclassified as a reduction to interest expense for CF hedges</t>
  </si>
  <si>
    <t>Designated as Hedging Instrument [Member] | Cash Flow Hedging [Member] | Interest Rate Swaps [Member] | Other Assets [Member]</t>
  </si>
  <si>
    <t>Commitments and Contingencies (Details) - USD ($) $ in Millions</t>
  </si>
  <si>
    <t>Commitment to Extend Credits and Unused Lines of Credit [Member]</t>
  </si>
  <si>
    <t>Guarantor Obligations [Abstract]</t>
  </si>
  <si>
    <t>Commitments - maximum potential obligation</t>
  </si>
  <si>
    <t>Standby Letters of Credit [Member]</t>
  </si>
  <si>
    <t>Obligation instrument term</t>
  </si>
  <si>
    <t>5 years</t>
  </si>
  <si>
    <t>Revenue from Contracts with Customers (Details) - USD ($) $ in Thousands</t>
  </si>
  <si>
    <t>Noninterest Income [Abstract]</t>
  </si>
  <si>
    <t>Total noninterest income in-scope of ASC 606</t>
  </si>
  <si>
    <t>Total noninterest income out-of-scope of ASC 606</t>
  </si>
  <si>
    <t>Insurance and Other Financial Services Revenue [Member]</t>
  </si>
  <si>
    <t>Service Charges on Deposit Accounts [Member]</t>
  </si>
  <si>
    <t>ATM and Debit Card Fees [Member]</t>
  </si>
  <si>
    <t>Retirement Plan Administration Fees [Member]</t>
  </si>
  <si>
    <t>Trust [Member]</t>
  </si>
  <si>
    <t>Other [Member]</t>
  </si>
  <si>
    <t>Recent Accounting Pronouncements (Details) - USD ($) $ in Thousands</t>
  </si>
  <si>
    <t>Federal corporate tax rate</t>
  </si>
  <si>
    <t>ASU 2018-02 [Member]</t>
  </si>
  <si>
    <t>Reclassification upon ASU implementation</t>
  </si>
  <si>
    <t>AOCI [Member] | ASU 2016-01 [Member]</t>
  </si>
  <si>
    <t>Retained Earnings [Member] | ASU 2016-01 [Member]</t>
  </si>
  <si>
    <t>AOCI [Member] | ASU 2018-02 [Member]</t>
  </si>
  <si>
    <t>Retained Earnings [Member] | ASU 2018-02 [Member]</t>
  </si>
  <si>
    <t>Subsequent Events (Details) $ in Millions</t>
  </si>
  <si>
    <t>Dec. 31, 2018USD ($)</t>
  </si>
  <si>
    <t>Subsequent Event [Member]</t>
  </si>
  <si>
    <t>Subsequent Event [Line Items]</t>
  </si>
  <si>
    <t>Tax benefit resulting from letter ruling from the I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0359</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43667380</v>
      </c>
    </row>
    <row r="12" spans="1:3">
      <c r="A12" s="4" t="s">
        <v>17</v>
      </c>
      <c r="B12" s="4" t="s">
        <v>18</v>
      </c>
    </row>
    <row r="13" spans="1:3">
      <c r="A13" s="4" t="s">
        <v>19</v>
      </c>
      <c r="B13" s="4" t="s">
        <v>13</v>
      </c>
    </row>
    <row r="14" spans="1:3">
      <c r="A14" s="4" t="s">
        <v>20</v>
      </c>
      <c r="B14" s="4" t="s">
        <v>21</v>
      </c>
    </row>
    <row r="15" spans="1:3">
      <c r="A15" s="4" t="s">
        <v>22</v>
      </c>
      <c r="B15" s="5" t="n">
        <v>2018</v>
      </c>
    </row>
    <row r="16" spans="1:3">
      <c r="A16" s="4" t="s">
        <v>23</v>
      </c>
      <c r="B16"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71525</v>
      </c>
      <c r="C3" s="7" t="n">
        <v>156852</v>
      </c>
    </row>
    <row r="4" spans="1:3">
      <c r="A4" s="4" t="s">
        <v>29</v>
      </c>
      <c r="B4" s="5" t="n">
        <v>3108</v>
      </c>
      <c r="C4" s="5" t="n">
        <v>2812</v>
      </c>
    </row>
    <row r="5" spans="1:3">
      <c r="A5" s="4" t="s">
        <v>30</v>
      </c>
      <c r="B5" s="5" t="n">
        <v>24722</v>
      </c>
      <c r="C5" s="5" t="n">
        <v>0</v>
      </c>
    </row>
    <row r="6" spans="1:3">
      <c r="A6" s="4" t="s">
        <v>31</v>
      </c>
      <c r="B6" s="5" t="n">
        <v>1101074</v>
      </c>
      <c r="C6" s="5" t="n">
        <v>1255925</v>
      </c>
    </row>
    <row r="7" spans="1:3">
      <c r="A7" s="4" t="s">
        <v>32</v>
      </c>
      <c r="B7" s="5" t="n">
        <v>659949</v>
      </c>
      <c r="C7" s="5" t="n">
        <v>484073</v>
      </c>
    </row>
    <row r="8" spans="1:3">
      <c r="A8" s="4" t="s">
        <v>33</v>
      </c>
      <c r="B8" s="5" t="n">
        <v>0</v>
      </c>
      <c r="C8" s="5" t="n">
        <v>11467</v>
      </c>
    </row>
    <row r="9" spans="1:3">
      <c r="A9" s="4" t="s">
        <v>34</v>
      </c>
      <c r="B9" s="5" t="n">
        <v>52421</v>
      </c>
      <c r="C9" s="5" t="n">
        <v>46706</v>
      </c>
    </row>
    <row r="10" spans="1:3">
      <c r="A10" s="4" t="s">
        <v>35</v>
      </c>
      <c r="B10" s="5" t="n">
        <v>5035</v>
      </c>
      <c r="C10" s="5" t="n">
        <v>1134</v>
      </c>
    </row>
    <row r="11" spans="1:3">
      <c r="A11" s="4" t="s">
        <v>36</v>
      </c>
      <c r="B11" s="5" t="n">
        <v>6887262</v>
      </c>
      <c r="C11" s="5" t="n">
        <v>6583639</v>
      </c>
    </row>
    <row r="12" spans="1:3">
      <c r="A12" s="4" t="s">
        <v>37</v>
      </c>
      <c r="B12" s="5" t="n">
        <v>72805</v>
      </c>
      <c r="C12" s="5" t="n">
        <v>69500</v>
      </c>
    </row>
    <row r="13" spans="1:3">
      <c r="A13" s="4" t="s">
        <v>38</v>
      </c>
      <c r="B13" s="5" t="n">
        <v>6814457</v>
      </c>
      <c r="C13" s="5" t="n">
        <v>6514139</v>
      </c>
    </row>
    <row r="14" spans="1:3">
      <c r="A14" s="4" t="s">
        <v>39</v>
      </c>
      <c r="B14" s="5" t="n">
        <v>78284</v>
      </c>
      <c r="C14" s="5" t="n">
        <v>81305</v>
      </c>
    </row>
    <row r="15" spans="1:3">
      <c r="A15" s="4" t="s">
        <v>40</v>
      </c>
      <c r="B15" s="5" t="n">
        <v>274769</v>
      </c>
      <c r="C15" s="5" t="n">
        <v>268043</v>
      </c>
    </row>
    <row r="16" spans="1:3">
      <c r="A16" s="4" t="s">
        <v>41</v>
      </c>
      <c r="B16" s="5" t="n">
        <v>16576</v>
      </c>
      <c r="C16" s="5" t="n">
        <v>13420</v>
      </c>
    </row>
    <row r="17" spans="1:3">
      <c r="A17" s="4" t="s">
        <v>42</v>
      </c>
      <c r="B17" s="5" t="n">
        <v>176240</v>
      </c>
      <c r="C17" s="5" t="n">
        <v>172388</v>
      </c>
    </row>
    <row r="18" spans="1:3">
      <c r="A18" s="4" t="s">
        <v>43</v>
      </c>
      <c r="B18" s="5" t="n">
        <v>169124</v>
      </c>
      <c r="C18" s="5" t="n">
        <v>128548</v>
      </c>
    </row>
    <row r="19" spans="1:3">
      <c r="A19" s="4" t="s">
        <v>44</v>
      </c>
      <c r="B19" s="5" t="n">
        <v>9547284</v>
      </c>
      <c r="C19" s="5" t="n">
        <v>9136812</v>
      </c>
    </row>
    <row r="20" spans="1:3">
      <c r="A20" s="3" t="s">
        <v>45</v>
      </c>
    </row>
    <row r="21" spans="1:3">
      <c r="A21" s="4" t="s">
        <v>46</v>
      </c>
      <c r="B21" s="5" t="n">
        <v>2373027</v>
      </c>
      <c r="C21" s="5" t="n">
        <v>2286892</v>
      </c>
    </row>
    <row r="22" spans="1:3">
      <c r="A22" s="4" t="s">
        <v>47</v>
      </c>
      <c r="B22" s="5" t="n">
        <v>4199694</v>
      </c>
      <c r="C22" s="5" t="n">
        <v>4076978</v>
      </c>
    </row>
    <row r="23" spans="1:3">
      <c r="A23" s="4" t="s">
        <v>48</v>
      </c>
      <c r="B23" s="5" t="n">
        <v>868569</v>
      </c>
      <c r="C23" s="5" t="n">
        <v>806766</v>
      </c>
    </row>
    <row r="24" spans="1:3">
      <c r="A24" s="4" t="s">
        <v>49</v>
      </c>
      <c r="B24" s="5" t="n">
        <v>7441290</v>
      </c>
      <c r="C24" s="5" t="n">
        <v>7170636</v>
      </c>
    </row>
    <row r="25" spans="1:3">
      <c r="A25" s="4" t="s">
        <v>50</v>
      </c>
      <c r="B25" s="5" t="n">
        <v>811709</v>
      </c>
      <c r="C25" s="5" t="n">
        <v>719123</v>
      </c>
    </row>
    <row r="26" spans="1:3">
      <c r="A26" s="4" t="s">
        <v>51</v>
      </c>
      <c r="B26" s="5" t="n">
        <v>73751</v>
      </c>
      <c r="C26" s="5" t="n">
        <v>88869</v>
      </c>
    </row>
    <row r="27" spans="1:3">
      <c r="A27" s="4" t="s">
        <v>52</v>
      </c>
      <c r="B27" s="5" t="n">
        <v>101196</v>
      </c>
      <c r="C27" s="5" t="n">
        <v>101196</v>
      </c>
    </row>
    <row r="28" spans="1:3">
      <c r="A28" s="4" t="s">
        <v>53</v>
      </c>
      <c r="B28" s="5" t="n">
        <v>125183</v>
      </c>
      <c r="C28" s="5" t="n">
        <v>98811</v>
      </c>
    </row>
    <row r="29" spans="1:3">
      <c r="A29" s="4" t="s">
        <v>54</v>
      </c>
      <c r="B29" s="5" t="n">
        <v>8553129</v>
      </c>
      <c r="C29" s="5" t="n">
        <v>8178635</v>
      </c>
    </row>
    <row r="30" spans="1:3">
      <c r="A30" s="3" t="s">
        <v>55</v>
      </c>
    </row>
    <row r="31" spans="1:3">
      <c r="A31" s="4" t="s">
        <v>56</v>
      </c>
      <c r="B31" s="5" t="n">
        <v>0</v>
      </c>
      <c r="C31" s="5" t="n">
        <v>0</v>
      </c>
    </row>
    <row r="32" spans="1:3">
      <c r="A32" s="4" t="s">
        <v>57</v>
      </c>
      <c r="B32" s="5" t="n">
        <v>497</v>
      </c>
      <c r="C32" s="5" t="n">
        <v>497</v>
      </c>
    </row>
    <row r="33" spans="1:3">
      <c r="A33" s="4" t="s">
        <v>58</v>
      </c>
      <c r="B33" s="5" t="n">
        <v>575155</v>
      </c>
      <c r="C33" s="5" t="n">
        <v>574209</v>
      </c>
    </row>
    <row r="34" spans="1:3">
      <c r="A34" s="4" t="s">
        <v>59</v>
      </c>
      <c r="B34" s="5" t="n">
        <v>603921</v>
      </c>
      <c r="C34" s="5" t="n">
        <v>543713</v>
      </c>
    </row>
    <row r="35" spans="1:3">
      <c r="A35" s="4" t="s">
        <v>60</v>
      </c>
      <c r="B35" s="5" t="n">
        <v>-49112</v>
      </c>
      <c r="C35" s="5" t="n">
        <v>-22077</v>
      </c>
    </row>
    <row r="36" spans="1:3">
      <c r="A36" s="4" t="s">
        <v>61</v>
      </c>
      <c r="B36" s="5" t="n">
        <v>-136306</v>
      </c>
      <c r="C36" s="5" t="n">
        <v>-138165</v>
      </c>
    </row>
    <row r="37" spans="1:3">
      <c r="A37" s="4" t="s">
        <v>62</v>
      </c>
      <c r="B37" s="5" t="n">
        <v>994155</v>
      </c>
      <c r="C37" s="5" t="n">
        <v>958177</v>
      </c>
    </row>
    <row r="38" spans="1:3">
      <c r="A38" s="4" t="s">
        <v>63</v>
      </c>
      <c r="B38" s="7" t="n">
        <v>9547284</v>
      </c>
      <c r="C38" s="7" t="n">
        <v>9136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10</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13</v>
      </c>
    </row>
    <row r="4" spans="1:2">
      <c r="A4" s="4" t="s">
        <v>212</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16</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21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22</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25</v>
      </c>
    </row>
    <row r="4" spans="1:2">
      <c r="A4" s="4" t="s">
        <v>224</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231</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37</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40</v>
      </c>
    </row>
    <row r="4" spans="1:2">
      <c r="A4" s="4" t="s">
        <v>239</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6</v>
      </c>
    </row>
    <row r="2" spans="1:3">
      <c r="A2" s="3" t="s">
        <v>27</v>
      </c>
    </row>
    <row r="3" spans="1:3">
      <c r="A3" s="4" t="s">
        <v>65</v>
      </c>
      <c r="B3" s="7" t="n">
        <v>645732</v>
      </c>
      <c r="C3" s="7" t="n">
        <v>481871</v>
      </c>
    </row>
    <row r="4" spans="1:3">
      <c r="A4" s="3" t="s">
        <v>55</v>
      </c>
    </row>
    <row r="5" spans="1:3">
      <c r="A5" s="4" t="s">
        <v>66</v>
      </c>
      <c r="B5" s="8" t="n">
        <v>0.01</v>
      </c>
      <c r="C5" s="8" t="n">
        <v>0.01</v>
      </c>
    </row>
    <row r="6" spans="1:3">
      <c r="A6" s="4" t="s">
        <v>67</v>
      </c>
      <c r="B6" s="5" t="n">
        <v>2500000</v>
      </c>
      <c r="C6" s="5" t="n">
        <v>2500000</v>
      </c>
    </row>
    <row r="7" spans="1:3">
      <c r="A7" s="4" t="s">
        <v>68</v>
      </c>
      <c r="B7" s="8" t="n">
        <v>0.01</v>
      </c>
      <c r="C7" s="8" t="n">
        <v>0.01</v>
      </c>
    </row>
    <row r="8" spans="1:3">
      <c r="A8" s="4" t="s">
        <v>69</v>
      </c>
      <c r="B8" s="5" t="n">
        <v>100000000</v>
      </c>
      <c r="C8" s="5" t="n">
        <v>100000000</v>
      </c>
    </row>
    <row r="9" spans="1:3">
      <c r="A9" s="4" t="s">
        <v>70</v>
      </c>
      <c r="B9" s="5" t="n">
        <v>49651493</v>
      </c>
      <c r="C9" s="5" t="n">
        <v>49651493</v>
      </c>
    </row>
    <row r="10" spans="1:3">
      <c r="A10" s="4" t="s">
        <v>71</v>
      </c>
      <c r="B10" s="5" t="n">
        <v>5990174</v>
      </c>
      <c r="C10" s="5" t="n">
        <v>6108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219</v>
      </c>
    </row>
    <row r="4" spans="1:2">
      <c r="A4" s="4" t="s">
        <v>254</v>
      </c>
      <c r="B4" s="4" t="s">
        <v>255</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22</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25</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8</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3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237</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4</v>
      </c>
      <c r="B1" s="2" t="s">
        <v>73</v>
      </c>
      <c r="D1" s="2" t="s">
        <v>1</v>
      </c>
    </row>
    <row r="2" spans="1:6">
      <c r="B2" s="2" t="s">
        <v>2</v>
      </c>
      <c r="C2" s="2" t="s">
        <v>74</v>
      </c>
      <c r="D2" s="2" t="s">
        <v>2</v>
      </c>
      <c r="E2" s="2" t="s">
        <v>74</v>
      </c>
      <c r="F2" s="2" t="s">
        <v>26</v>
      </c>
    </row>
    <row r="3" spans="1:6">
      <c r="A3" s="3" t="s">
        <v>315</v>
      </c>
    </row>
    <row r="4" spans="1:6">
      <c r="A4" s="4" t="s">
        <v>316</v>
      </c>
      <c r="B4" s="7" t="n">
        <v>1141445</v>
      </c>
      <c r="D4" s="7" t="n">
        <v>1141445</v>
      </c>
    </row>
    <row r="5" spans="1:6">
      <c r="A5" s="4" t="s">
        <v>317</v>
      </c>
      <c r="B5" s="5" t="n">
        <v>761</v>
      </c>
      <c r="D5" s="5" t="n">
        <v>761</v>
      </c>
    </row>
    <row r="6" spans="1:6">
      <c r="A6" s="4" t="s">
        <v>318</v>
      </c>
      <c r="B6" s="5" t="n">
        <v>41132</v>
      </c>
      <c r="D6" s="5" t="n">
        <v>41132</v>
      </c>
    </row>
    <row r="7" spans="1:6">
      <c r="A7" s="4" t="s">
        <v>319</v>
      </c>
      <c r="B7" s="5" t="n">
        <v>1101074</v>
      </c>
      <c r="D7" s="5" t="n">
        <v>1101074</v>
      </c>
    </row>
    <row r="8" spans="1:6">
      <c r="A8" s="3" t="s">
        <v>320</v>
      </c>
    </row>
    <row r="9" spans="1:6">
      <c r="A9" s="4" t="s">
        <v>316</v>
      </c>
      <c r="F9" s="7" t="n">
        <v>1266165</v>
      </c>
    </row>
    <row r="10" spans="1:6">
      <c r="A10" s="4" t="s">
        <v>317</v>
      </c>
      <c r="F10" s="5" t="n">
        <v>5893</v>
      </c>
    </row>
    <row r="11" spans="1:6">
      <c r="A11" s="4" t="s">
        <v>318</v>
      </c>
      <c r="F11" s="5" t="n">
        <v>16133</v>
      </c>
    </row>
    <row r="12" spans="1:6">
      <c r="A12" s="4" t="s">
        <v>319</v>
      </c>
      <c r="B12" s="5" t="n">
        <v>1101074</v>
      </c>
      <c r="D12" s="5" t="n">
        <v>1101074</v>
      </c>
      <c r="F12" s="5" t="n">
        <v>1255925</v>
      </c>
    </row>
    <row r="13" spans="1:6">
      <c r="A13" s="4" t="s">
        <v>321</v>
      </c>
      <c r="B13" s="5" t="n">
        <v>0</v>
      </c>
      <c r="C13" s="7" t="n">
        <v>0</v>
      </c>
      <c r="D13" s="5" t="n">
        <v>0</v>
      </c>
      <c r="E13" s="7" t="n">
        <v>1300</v>
      </c>
    </row>
    <row r="14" spans="1:6">
      <c r="A14" s="4" t="s">
        <v>322</v>
      </c>
    </row>
    <row r="15" spans="1:6">
      <c r="A15" s="3" t="s">
        <v>315</v>
      </c>
    </row>
    <row r="16" spans="1:6">
      <c r="A16" s="4" t="s">
        <v>316</v>
      </c>
      <c r="B16" s="5" t="n">
        <v>84974</v>
      </c>
      <c r="D16" s="5" t="n">
        <v>84974</v>
      </c>
      <c r="F16" s="5" t="n">
        <v>109862</v>
      </c>
    </row>
    <row r="17" spans="1:6">
      <c r="A17" s="4" t="s">
        <v>317</v>
      </c>
      <c r="B17" s="5" t="n">
        <v>0</v>
      </c>
      <c r="D17" s="5" t="n">
        <v>0</v>
      </c>
      <c r="F17" s="5" t="n">
        <v>0</v>
      </c>
    </row>
    <row r="18" spans="1:6">
      <c r="A18" s="4" t="s">
        <v>318</v>
      </c>
      <c r="B18" s="5" t="n">
        <v>1712</v>
      </c>
      <c r="D18" s="5" t="n">
        <v>1712</v>
      </c>
      <c r="F18" s="5" t="n">
        <v>963</v>
      </c>
    </row>
    <row r="19" spans="1:6">
      <c r="A19" s="4" t="s">
        <v>319</v>
      </c>
      <c r="B19" s="5" t="n">
        <v>83262</v>
      </c>
      <c r="D19" s="5" t="n">
        <v>83262</v>
      </c>
      <c r="F19" s="5" t="n">
        <v>108899</v>
      </c>
    </row>
    <row r="20" spans="1:6">
      <c r="A20" s="4" t="s">
        <v>323</v>
      </c>
    </row>
    <row r="21" spans="1:6">
      <c r="A21" s="3" t="s">
        <v>315</v>
      </c>
    </row>
    <row r="22" spans="1:6">
      <c r="A22" s="4" t="s">
        <v>316</v>
      </c>
      <c r="B22" s="5" t="n">
        <v>36841</v>
      </c>
      <c r="D22" s="5" t="n">
        <v>36841</v>
      </c>
      <c r="F22" s="5" t="n">
        <v>42171</v>
      </c>
    </row>
    <row r="23" spans="1:6">
      <c r="A23" s="4" t="s">
        <v>317</v>
      </c>
      <c r="B23" s="5" t="n">
        <v>13</v>
      </c>
      <c r="D23" s="5" t="n">
        <v>13</v>
      </c>
      <c r="F23" s="5" t="n">
        <v>62</v>
      </c>
    </row>
    <row r="24" spans="1:6">
      <c r="A24" s="4" t="s">
        <v>318</v>
      </c>
      <c r="B24" s="5" t="n">
        <v>387</v>
      </c>
      <c r="D24" s="5" t="n">
        <v>387</v>
      </c>
      <c r="F24" s="5" t="n">
        <v>277</v>
      </c>
    </row>
    <row r="25" spans="1:6">
      <c r="A25" s="4" t="s">
        <v>319</v>
      </c>
      <c r="B25" s="5" t="n">
        <v>36467</v>
      </c>
      <c r="D25" s="5" t="n">
        <v>36467</v>
      </c>
      <c r="F25" s="5" t="n">
        <v>41956</v>
      </c>
    </row>
    <row r="26" spans="1:6">
      <c r="A26" s="4" t="s">
        <v>324</v>
      </c>
    </row>
    <row r="27" spans="1:6">
      <c r="A27" s="3" t="s">
        <v>315</v>
      </c>
    </row>
    <row r="28" spans="1:6">
      <c r="A28" s="4" t="s">
        <v>316</v>
      </c>
      <c r="B28" s="5" t="n">
        <v>479852</v>
      </c>
      <c r="D28" s="5" t="n">
        <v>479852</v>
      </c>
      <c r="F28" s="5" t="n">
        <v>530392</v>
      </c>
    </row>
    <row r="29" spans="1:6">
      <c r="A29" s="4" t="s">
        <v>317</v>
      </c>
      <c r="B29" s="5" t="n">
        <v>207</v>
      </c>
      <c r="D29" s="5" t="n">
        <v>207</v>
      </c>
      <c r="F29" s="5" t="n">
        <v>1406</v>
      </c>
    </row>
    <row r="30" spans="1:6">
      <c r="A30" s="4" t="s">
        <v>318</v>
      </c>
      <c r="B30" s="5" t="n">
        <v>16171</v>
      </c>
      <c r="D30" s="5" t="n">
        <v>16171</v>
      </c>
      <c r="F30" s="5" t="n">
        <v>3345</v>
      </c>
    </row>
    <row r="31" spans="1:6">
      <c r="A31" s="4" t="s">
        <v>319</v>
      </c>
      <c r="B31" s="5" t="n">
        <v>463888</v>
      </c>
      <c r="D31" s="5" t="n">
        <v>463888</v>
      </c>
      <c r="F31" s="5" t="n">
        <v>528453</v>
      </c>
    </row>
    <row r="32" spans="1:6">
      <c r="A32" s="4" t="s">
        <v>325</v>
      </c>
    </row>
    <row r="33" spans="1:6">
      <c r="A33" s="3" t="s">
        <v>315</v>
      </c>
    </row>
    <row r="34" spans="1:6">
      <c r="A34" s="4" t="s">
        <v>316</v>
      </c>
      <c r="B34" s="5" t="n">
        <v>29422</v>
      </c>
      <c r="D34" s="5" t="n">
        <v>29422</v>
      </c>
      <c r="F34" s="5" t="n">
        <v>26363</v>
      </c>
    </row>
    <row r="35" spans="1:6">
      <c r="A35" s="4" t="s">
        <v>317</v>
      </c>
      <c r="B35" s="5" t="n">
        <v>204</v>
      </c>
      <c r="D35" s="5" t="n">
        <v>204</v>
      </c>
      <c r="F35" s="5" t="n">
        <v>334</v>
      </c>
    </row>
    <row r="36" spans="1:6">
      <c r="A36" s="4" t="s">
        <v>318</v>
      </c>
      <c r="B36" s="5" t="n">
        <v>1106</v>
      </c>
      <c r="D36" s="5" t="n">
        <v>1106</v>
      </c>
      <c r="F36" s="5" t="n">
        <v>223</v>
      </c>
    </row>
    <row r="37" spans="1:6">
      <c r="A37" s="4" t="s">
        <v>319</v>
      </c>
      <c r="B37" s="5" t="n">
        <v>28520</v>
      </c>
      <c r="D37" s="5" t="n">
        <v>28520</v>
      </c>
      <c r="F37" s="5" t="n">
        <v>26474</v>
      </c>
    </row>
    <row r="38" spans="1:6">
      <c r="A38" s="4" t="s">
        <v>326</v>
      </c>
    </row>
    <row r="39" spans="1:6">
      <c r="A39" s="3" t="s">
        <v>315</v>
      </c>
    </row>
    <row r="40" spans="1:6">
      <c r="A40" s="4" t="s">
        <v>316</v>
      </c>
      <c r="B40" s="5" t="n">
        <v>461148</v>
      </c>
      <c r="D40" s="5" t="n">
        <v>461148</v>
      </c>
      <c r="F40" s="5" t="n">
        <v>496033</v>
      </c>
    </row>
    <row r="41" spans="1:6">
      <c r="A41" s="4" t="s">
        <v>317</v>
      </c>
      <c r="B41" s="5" t="n">
        <v>222</v>
      </c>
      <c r="D41" s="5" t="n">
        <v>222</v>
      </c>
      <c r="F41" s="5" t="n">
        <v>254</v>
      </c>
    </row>
    <row r="42" spans="1:6">
      <c r="A42" s="4" t="s">
        <v>318</v>
      </c>
      <c r="B42" s="5" t="n">
        <v>19860</v>
      </c>
      <c r="D42" s="5" t="n">
        <v>19860</v>
      </c>
      <c r="F42" s="5" t="n">
        <v>10114</v>
      </c>
    </row>
    <row r="43" spans="1:6">
      <c r="A43" s="4" t="s">
        <v>319</v>
      </c>
      <c r="B43" s="5" t="n">
        <v>441510</v>
      </c>
      <c r="D43" s="5" t="n">
        <v>441510</v>
      </c>
      <c r="F43" s="5" t="n">
        <v>486173</v>
      </c>
    </row>
    <row r="44" spans="1:6">
      <c r="A44" s="4" t="s">
        <v>327</v>
      </c>
    </row>
    <row r="45" spans="1:6">
      <c r="A45" s="3" t="s">
        <v>315</v>
      </c>
    </row>
    <row r="46" spans="1:6">
      <c r="A46" s="4" t="s">
        <v>316</v>
      </c>
      <c r="B46" s="5" t="n">
        <v>49208</v>
      </c>
      <c r="D46" s="5" t="n">
        <v>49208</v>
      </c>
      <c r="F46" s="5" t="n">
        <v>50721</v>
      </c>
    </row>
    <row r="47" spans="1:6">
      <c r="A47" s="4" t="s">
        <v>317</v>
      </c>
      <c r="B47" s="5" t="n">
        <v>115</v>
      </c>
      <c r="D47" s="5" t="n">
        <v>115</v>
      </c>
      <c r="F47" s="5" t="n">
        <v>165</v>
      </c>
    </row>
    <row r="48" spans="1:6">
      <c r="A48" s="4" t="s">
        <v>318</v>
      </c>
      <c r="B48" s="5" t="n">
        <v>1896</v>
      </c>
      <c r="D48" s="5" t="n">
        <v>1896</v>
      </c>
      <c r="F48" s="5" t="n">
        <v>1065</v>
      </c>
    </row>
    <row r="49" spans="1:6">
      <c r="A49" s="4" t="s">
        <v>319</v>
      </c>
      <c r="B49" s="7" t="n">
        <v>47427</v>
      </c>
      <c r="D49" s="7" t="n">
        <v>47427</v>
      </c>
      <c r="F49" s="5" t="n">
        <v>49821</v>
      </c>
    </row>
    <row r="50" spans="1:6">
      <c r="A50" s="4" t="s">
        <v>328</v>
      </c>
    </row>
    <row r="51" spans="1:6">
      <c r="A51" s="3" t="s">
        <v>329</v>
      </c>
    </row>
    <row r="52" spans="1:6">
      <c r="A52" s="4" t="s">
        <v>316</v>
      </c>
      <c r="F52" s="5" t="n">
        <v>10623</v>
      </c>
    </row>
    <row r="53" spans="1:6">
      <c r="A53" s="4" t="s">
        <v>317</v>
      </c>
      <c r="F53" s="5" t="n">
        <v>3672</v>
      </c>
    </row>
    <row r="54" spans="1:6">
      <c r="A54" s="4" t="s">
        <v>318</v>
      </c>
      <c r="F54" s="5" t="n">
        <v>146</v>
      </c>
    </row>
    <row r="55" spans="1:6">
      <c r="A55" s="4" t="s">
        <v>319</v>
      </c>
      <c r="F55" s="7" t="n">
        <v>141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0</v>
      </c>
      <c r="B1" s="2" t="s">
        <v>73</v>
      </c>
      <c r="D1" s="2" t="s">
        <v>1</v>
      </c>
    </row>
    <row r="2" spans="1:6">
      <c r="B2" s="2" t="s">
        <v>2</v>
      </c>
      <c r="C2" s="2" t="s">
        <v>74</v>
      </c>
      <c r="D2" s="2" t="s">
        <v>2</v>
      </c>
      <c r="E2" s="2" t="s">
        <v>74</v>
      </c>
      <c r="F2" s="2" t="s">
        <v>26</v>
      </c>
    </row>
    <row r="3" spans="1:6">
      <c r="A3" s="3" t="s">
        <v>331</v>
      </c>
    </row>
    <row r="4" spans="1:6">
      <c r="A4" s="4" t="s">
        <v>316</v>
      </c>
      <c r="B4" s="7" t="n">
        <v>659949</v>
      </c>
      <c r="D4" s="7" t="n">
        <v>659949</v>
      </c>
      <c r="F4" s="7" t="n">
        <v>484073</v>
      </c>
    </row>
    <row r="5" spans="1:6">
      <c r="A5" s="4" t="s">
        <v>317</v>
      </c>
      <c r="B5" s="5" t="n">
        <v>161</v>
      </c>
      <c r="D5" s="5" t="n">
        <v>161</v>
      </c>
      <c r="F5" s="5" t="n">
        <v>1805</v>
      </c>
    </row>
    <row r="6" spans="1:6">
      <c r="A6" s="4" t="s">
        <v>318</v>
      </c>
      <c r="B6" s="5" t="n">
        <v>14378</v>
      </c>
      <c r="D6" s="5" t="n">
        <v>14378</v>
      </c>
      <c r="F6" s="5" t="n">
        <v>4007</v>
      </c>
    </row>
    <row r="7" spans="1:6">
      <c r="A7" s="4" t="s">
        <v>319</v>
      </c>
      <c r="B7" s="5" t="n">
        <v>645732</v>
      </c>
      <c r="D7" s="5" t="n">
        <v>645732</v>
      </c>
      <c r="F7" s="5" t="n">
        <v>481871</v>
      </c>
    </row>
    <row r="8" spans="1:6">
      <c r="A8" s="4" t="s">
        <v>332</v>
      </c>
      <c r="B8" s="5" t="n">
        <v>0</v>
      </c>
      <c r="C8" s="7" t="n">
        <v>800</v>
      </c>
      <c r="D8" s="5" t="n">
        <v>0</v>
      </c>
      <c r="E8" s="7" t="n">
        <v>800</v>
      </c>
    </row>
    <row r="9" spans="1:6">
      <c r="A9" s="4" t="s">
        <v>333</v>
      </c>
      <c r="B9" s="5" t="n">
        <v>0</v>
      </c>
      <c r="C9" s="7" t="n">
        <v>2</v>
      </c>
      <c r="D9" s="5" t="n">
        <v>0</v>
      </c>
      <c r="E9" s="7" t="n">
        <v>2</v>
      </c>
    </row>
    <row r="10" spans="1:6">
      <c r="A10" s="4" t="s">
        <v>334</v>
      </c>
      <c r="B10" s="5" t="n">
        <v>1600000</v>
      </c>
      <c r="D10" s="5" t="n">
        <v>1600000</v>
      </c>
      <c r="F10" s="5" t="n">
        <v>1500000</v>
      </c>
    </row>
    <row r="11" spans="1:6">
      <c r="A11" s="4" t="s">
        <v>335</v>
      </c>
      <c r="B11" s="5" t="n">
        <v>196400</v>
      </c>
      <c r="D11" s="5" t="n">
        <v>196400</v>
      </c>
      <c r="F11" s="5" t="n">
        <v>256200</v>
      </c>
    </row>
    <row r="12" spans="1:6">
      <c r="A12" s="4" t="s">
        <v>322</v>
      </c>
    </row>
    <row r="13" spans="1:6">
      <c r="A13" s="3" t="s">
        <v>331</v>
      </c>
    </row>
    <row r="14" spans="1:6">
      <c r="A14" s="4" t="s">
        <v>316</v>
      </c>
      <c r="B14" s="5" t="n">
        <v>9995</v>
      </c>
      <c r="D14" s="5" t="n">
        <v>9995</v>
      </c>
    </row>
    <row r="15" spans="1:6">
      <c r="A15" s="4" t="s">
        <v>317</v>
      </c>
      <c r="B15" s="5" t="n">
        <v>0</v>
      </c>
      <c r="D15" s="5" t="n">
        <v>0</v>
      </c>
    </row>
    <row r="16" spans="1:6">
      <c r="A16" s="4" t="s">
        <v>318</v>
      </c>
      <c r="B16" s="5" t="n">
        <v>46</v>
      </c>
      <c r="D16" s="5" t="n">
        <v>46</v>
      </c>
    </row>
    <row r="17" spans="1:6">
      <c r="A17" s="4" t="s">
        <v>319</v>
      </c>
      <c r="B17" s="5" t="n">
        <v>9949</v>
      </c>
      <c r="D17" s="5" t="n">
        <v>9949</v>
      </c>
    </row>
    <row r="18" spans="1:6">
      <c r="A18" s="4" t="s">
        <v>324</v>
      </c>
    </row>
    <row r="19" spans="1:6">
      <c r="A19" s="3" t="s">
        <v>331</v>
      </c>
    </row>
    <row r="20" spans="1:6">
      <c r="A20" s="4" t="s">
        <v>316</v>
      </c>
      <c r="B20" s="5" t="n">
        <v>87743</v>
      </c>
      <c r="D20" s="5" t="n">
        <v>87743</v>
      </c>
      <c r="F20" s="5" t="n">
        <v>96357</v>
      </c>
    </row>
    <row r="21" spans="1:6">
      <c r="A21" s="4" t="s">
        <v>317</v>
      </c>
      <c r="B21" s="5" t="n">
        <v>0</v>
      </c>
      <c r="D21" s="5" t="n">
        <v>0</v>
      </c>
      <c r="F21" s="5" t="n">
        <v>85</v>
      </c>
    </row>
    <row r="22" spans="1:6">
      <c r="A22" s="4" t="s">
        <v>318</v>
      </c>
      <c r="B22" s="5" t="n">
        <v>4075</v>
      </c>
      <c r="D22" s="5" t="n">
        <v>4075</v>
      </c>
      <c r="F22" s="5" t="n">
        <v>810</v>
      </c>
    </row>
    <row r="23" spans="1:6">
      <c r="A23" s="4" t="s">
        <v>319</v>
      </c>
      <c r="B23" s="5" t="n">
        <v>83668</v>
      </c>
      <c r="D23" s="5" t="n">
        <v>83668</v>
      </c>
      <c r="F23" s="5" t="n">
        <v>95632</v>
      </c>
    </row>
    <row r="24" spans="1:6">
      <c r="A24" s="4" t="s">
        <v>325</v>
      </c>
    </row>
    <row r="25" spans="1:6">
      <c r="A25" s="3" t="s">
        <v>331</v>
      </c>
    </row>
    <row r="26" spans="1:6">
      <c r="A26" s="4" t="s">
        <v>316</v>
      </c>
      <c r="B26" s="5" t="n">
        <v>15241</v>
      </c>
      <c r="D26" s="5" t="n">
        <v>15241</v>
      </c>
      <c r="F26" s="5" t="n">
        <v>418</v>
      </c>
    </row>
    <row r="27" spans="1:6">
      <c r="A27" s="4" t="s">
        <v>317</v>
      </c>
      <c r="B27" s="5" t="n">
        <v>36</v>
      </c>
      <c r="D27" s="5" t="n">
        <v>36</v>
      </c>
      <c r="F27" s="5" t="n">
        <v>57</v>
      </c>
    </row>
    <row r="28" spans="1:6">
      <c r="A28" s="4" t="s">
        <v>318</v>
      </c>
      <c r="B28" s="5" t="n">
        <v>69</v>
      </c>
      <c r="D28" s="5" t="n">
        <v>69</v>
      </c>
      <c r="F28" s="5" t="n">
        <v>0</v>
      </c>
    </row>
    <row r="29" spans="1:6">
      <c r="A29" s="4" t="s">
        <v>319</v>
      </c>
      <c r="B29" s="5" t="n">
        <v>15208</v>
      </c>
      <c r="D29" s="5" t="n">
        <v>15208</v>
      </c>
      <c r="F29" s="5" t="n">
        <v>475</v>
      </c>
    </row>
    <row r="30" spans="1:6">
      <c r="A30" s="4" t="s">
        <v>326</v>
      </c>
    </row>
    <row r="31" spans="1:6">
      <c r="A31" s="3" t="s">
        <v>331</v>
      </c>
    </row>
    <row r="32" spans="1:6">
      <c r="A32" s="4" t="s">
        <v>316</v>
      </c>
      <c r="B32" s="5" t="n">
        <v>268044</v>
      </c>
      <c r="D32" s="5" t="n">
        <v>268044</v>
      </c>
      <c r="F32" s="5" t="n">
        <v>186327</v>
      </c>
    </row>
    <row r="33" spans="1:6">
      <c r="A33" s="4" t="s">
        <v>317</v>
      </c>
      <c r="B33" s="5" t="n">
        <v>31</v>
      </c>
      <c r="D33" s="5" t="n">
        <v>31</v>
      </c>
      <c r="F33" s="5" t="n">
        <v>224</v>
      </c>
    </row>
    <row r="34" spans="1:6">
      <c r="A34" s="4" t="s">
        <v>318</v>
      </c>
      <c r="B34" s="5" t="n">
        <v>7080</v>
      </c>
      <c r="D34" s="5" t="n">
        <v>7080</v>
      </c>
      <c r="F34" s="5" t="n">
        <v>2577</v>
      </c>
    </row>
    <row r="35" spans="1:6">
      <c r="A35" s="4" t="s">
        <v>319</v>
      </c>
      <c r="B35" s="5" t="n">
        <v>260995</v>
      </c>
      <c r="D35" s="5" t="n">
        <v>260995</v>
      </c>
      <c r="F35" s="5" t="n">
        <v>183974</v>
      </c>
    </row>
    <row r="36" spans="1:6">
      <c r="A36" s="4" t="s">
        <v>327</v>
      </c>
    </row>
    <row r="37" spans="1:6">
      <c r="A37" s="3" t="s">
        <v>331</v>
      </c>
    </row>
    <row r="38" spans="1:6">
      <c r="A38" s="4" t="s">
        <v>316</v>
      </c>
      <c r="B38" s="5" t="n">
        <v>29401</v>
      </c>
      <c r="D38" s="5" t="n">
        <v>29401</v>
      </c>
    </row>
    <row r="39" spans="1:6">
      <c r="A39" s="4" t="s">
        <v>317</v>
      </c>
      <c r="B39" s="5" t="n">
        <v>4</v>
      </c>
      <c r="D39" s="5" t="n">
        <v>4</v>
      </c>
    </row>
    <row r="40" spans="1:6">
      <c r="A40" s="4" t="s">
        <v>318</v>
      </c>
      <c r="B40" s="5" t="n">
        <v>67</v>
      </c>
      <c r="D40" s="5" t="n">
        <v>67</v>
      </c>
    </row>
    <row r="41" spans="1:6">
      <c r="A41" s="4" t="s">
        <v>319</v>
      </c>
      <c r="B41" s="5" t="n">
        <v>29338</v>
      </c>
      <c r="D41" s="5" t="n">
        <v>29338</v>
      </c>
    </row>
    <row r="42" spans="1:6">
      <c r="A42" s="4" t="s">
        <v>323</v>
      </c>
    </row>
    <row r="43" spans="1:6">
      <c r="A43" s="3" t="s">
        <v>331</v>
      </c>
    </row>
    <row r="44" spans="1:6">
      <c r="A44" s="4" t="s">
        <v>316</v>
      </c>
      <c r="B44" s="5" t="n">
        <v>249525</v>
      </c>
      <c r="D44" s="5" t="n">
        <v>249525</v>
      </c>
      <c r="F44" s="5" t="n">
        <v>200971</v>
      </c>
    </row>
    <row r="45" spans="1:6">
      <c r="A45" s="4" t="s">
        <v>317</v>
      </c>
      <c r="B45" s="5" t="n">
        <v>90</v>
      </c>
      <c r="D45" s="5" t="n">
        <v>90</v>
      </c>
      <c r="F45" s="5" t="n">
        <v>1439</v>
      </c>
    </row>
    <row r="46" spans="1:6">
      <c r="A46" s="4" t="s">
        <v>318</v>
      </c>
      <c r="B46" s="5" t="n">
        <v>3041</v>
      </c>
      <c r="D46" s="5" t="n">
        <v>3041</v>
      </c>
      <c r="F46" s="5" t="n">
        <v>620</v>
      </c>
    </row>
    <row r="47" spans="1:6">
      <c r="A47" s="4" t="s">
        <v>319</v>
      </c>
      <c r="B47" s="7" t="n">
        <v>246574</v>
      </c>
      <c r="D47" s="7" t="n">
        <v>246574</v>
      </c>
      <c r="F47" s="7" t="n">
        <v>20179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6</v>
      </c>
      <c r="B1" s="2" t="s">
        <v>337</v>
      </c>
      <c r="C1" s="2" t="s">
        <v>338</v>
      </c>
    </row>
    <row r="2" spans="1:3">
      <c r="A2" s="3" t="s">
        <v>339</v>
      </c>
    </row>
    <row r="3" spans="1:3">
      <c r="A3" s="4" t="s">
        <v>340</v>
      </c>
      <c r="B3" s="7" t="n">
        <v>432784</v>
      </c>
      <c r="C3" s="7" t="n">
        <v>633766</v>
      </c>
    </row>
    <row r="4" spans="1:3">
      <c r="A4" s="4" t="s">
        <v>341</v>
      </c>
      <c r="B4" s="5" t="n">
        <v>623003</v>
      </c>
      <c r="C4" s="5" t="n">
        <v>386818</v>
      </c>
    </row>
    <row r="5" spans="1:3">
      <c r="A5" s="4" t="s">
        <v>144</v>
      </c>
      <c r="B5" s="5" t="n">
        <v>1055787</v>
      </c>
      <c r="C5" s="5" t="n">
        <v>1020584</v>
      </c>
    </row>
    <row r="6" spans="1:3">
      <c r="A6" s="3" t="s">
        <v>342</v>
      </c>
    </row>
    <row r="7" spans="1:3">
      <c r="A7" s="4" t="s">
        <v>340</v>
      </c>
      <c r="B7" s="5" t="n">
        <v>-11908</v>
      </c>
      <c r="C7" s="5" t="n">
        <v>-5481</v>
      </c>
    </row>
    <row r="8" spans="1:3">
      <c r="A8" s="4" t="s">
        <v>341</v>
      </c>
      <c r="B8" s="5" t="n">
        <v>-29224</v>
      </c>
      <c r="C8" s="5" t="n">
        <v>-10652</v>
      </c>
    </row>
    <row r="9" spans="1:3">
      <c r="A9" s="4" t="s">
        <v>144</v>
      </c>
      <c r="B9" s="7" t="n">
        <v>-41132</v>
      </c>
      <c r="C9" s="7" t="n">
        <v>-16133</v>
      </c>
    </row>
    <row r="10" spans="1:3">
      <c r="A10" s="3" t="s">
        <v>343</v>
      </c>
    </row>
    <row r="11" spans="1:3">
      <c r="A11" s="4" t="s">
        <v>344</v>
      </c>
      <c r="B11" s="5" t="n">
        <v>114</v>
      </c>
      <c r="C11" s="5" t="n">
        <v>134</v>
      </c>
    </row>
    <row r="12" spans="1:3">
      <c r="A12" s="4" t="s">
        <v>345</v>
      </c>
      <c r="B12" s="5" t="n">
        <v>147</v>
      </c>
      <c r="C12" s="5" t="n">
        <v>79</v>
      </c>
    </row>
    <row r="13" spans="1:3">
      <c r="A13" s="4" t="s">
        <v>346</v>
      </c>
      <c r="B13" s="5" t="n">
        <v>261</v>
      </c>
      <c r="C13" s="5" t="n">
        <v>213</v>
      </c>
    </row>
    <row r="14" spans="1:3">
      <c r="A14" s="4" t="s">
        <v>322</v>
      </c>
    </row>
    <row r="15" spans="1:3">
      <c r="A15" s="3" t="s">
        <v>339</v>
      </c>
    </row>
    <row r="16" spans="1:3">
      <c r="A16" s="4" t="s">
        <v>340</v>
      </c>
      <c r="B16" s="7" t="n">
        <v>39069</v>
      </c>
      <c r="C16" s="7" t="n">
        <v>64653</v>
      </c>
    </row>
    <row r="17" spans="1:3">
      <c r="A17" s="4" t="s">
        <v>341</v>
      </c>
      <c r="B17" s="5" t="n">
        <v>44193</v>
      </c>
      <c r="C17" s="5" t="n">
        <v>44246</v>
      </c>
    </row>
    <row r="18" spans="1:3">
      <c r="A18" s="4" t="s">
        <v>144</v>
      </c>
      <c r="B18" s="5" t="n">
        <v>83262</v>
      </c>
      <c r="C18" s="5" t="n">
        <v>108899</v>
      </c>
    </row>
    <row r="19" spans="1:3">
      <c r="A19" s="3" t="s">
        <v>342</v>
      </c>
    </row>
    <row r="20" spans="1:3">
      <c r="A20" s="4" t="s">
        <v>340</v>
      </c>
      <c r="B20" s="5" t="n">
        <v>-916</v>
      </c>
      <c r="C20" s="5" t="n">
        <v>-242</v>
      </c>
    </row>
    <row r="21" spans="1:3">
      <c r="A21" s="4" t="s">
        <v>341</v>
      </c>
      <c r="B21" s="5" t="n">
        <v>-796</v>
      </c>
      <c r="C21" s="5" t="n">
        <v>-721</v>
      </c>
    </row>
    <row r="22" spans="1:3">
      <c r="A22" s="4" t="s">
        <v>144</v>
      </c>
      <c r="B22" s="7" t="n">
        <v>-1712</v>
      </c>
      <c r="C22" s="7" t="n">
        <v>-963</v>
      </c>
    </row>
    <row r="23" spans="1:3">
      <c r="A23" s="3" t="s">
        <v>343</v>
      </c>
    </row>
    <row r="24" spans="1:3">
      <c r="A24" s="4" t="s">
        <v>344</v>
      </c>
      <c r="B24" s="5" t="n">
        <v>4</v>
      </c>
      <c r="C24" s="5" t="n">
        <v>5</v>
      </c>
    </row>
    <row r="25" spans="1:3">
      <c r="A25" s="4" t="s">
        <v>345</v>
      </c>
      <c r="B25" s="5" t="n">
        <v>4</v>
      </c>
      <c r="C25" s="5" t="n">
        <v>4</v>
      </c>
    </row>
    <row r="26" spans="1:3">
      <c r="A26" s="4" t="s">
        <v>346</v>
      </c>
      <c r="B26" s="5" t="n">
        <v>8</v>
      </c>
      <c r="C26" s="5" t="n">
        <v>9</v>
      </c>
    </row>
    <row r="27" spans="1:3">
      <c r="A27" s="4" t="s">
        <v>323</v>
      </c>
    </row>
    <row r="28" spans="1:3">
      <c r="A28" s="3" t="s">
        <v>339</v>
      </c>
    </row>
    <row r="29" spans="1:3">
      <c r="A29" s="4" t="s">
        <v>340</v>
      </c>
      <c r="B29" s="7" t="n">
        <v>12347</v>
      </c>
      <c r="C29" s="7" t="n">
        <v>23566</v>
      </c>
    </row>
    <row r="30" spans="1:3">
      <c r="A30" s="4" t="s">
        <v>341</v>
      </c>
      <c r="B30" s="5" t="n">
        <v>16165</v>
      </c>
      <c r="C30" s="5" t="n">
        <v>5994</v>
      </c>
    </row>
    <row r="31" spans="1:3">
      <c r="A31" s="4" t="s">
        <v>144</v>
      </c>
      <c r="B31" s="5" t="n">
        <v>28512</v>
      </c>
      <c r="C31" s="5" t="n">
        <v>29560</v>
      </c>
    </row>
    <row r="32" spans="1:3">
      <c r="A32" s="3" t="s">
        <v>342</v>
      </c>
    </row>
    <row r="33" spans="1:3">
      <c r="A33" s="4" t="s">
        <v>340</v>
      </c>
      <c r="B33" s="5" t="n">
        <v>-115</v>
      </c>
      <c r="C33" s="5" t="n">
        <v>-200</v>
      </c>
    </row>
    <row r="34" spans="1:3">
      <c r="A34" s="4" t="s">
        <v>341</v>
      </c>
      <c r="B34" s="5" t="n">
        <v>-272</v>
      </c>
      <c r="C34" s="5" t="n">
        <v>-77</v>
      </c>
    </row>
    <row r="35" spans="1:3">
      <c r="A35" s="4" t="s">
        <v>144</v>
      </c>
      <c r="B35" s="7" t="n">
        <v>-387</v>
      </c>
      <c r="C35" s="7" t="n">
        <v>-277</v>
      </c>
    </row>
    <row r="36" spans="1:3">
      <c r="A36" s="3" t="s">
        <v>343</v>
      </c>
    </row>
    <row r="37" spans="1:3">
      <c r="A37" s="4" t="s">
        <v>344</v>
      </c>
      <c r="B37" s="5" t="n">
        <v>22</v>
      </c>
      <c r="C37" s="5" t="n">
        <v>39</v>
      </c>
    </row>
    <row r="38" spans="1:3">
      <c r="A38" s="4" t="s">
        <v>345</v>
      </c>
      <c r="B38" s="5" t="n">
        <v>25</v>
      </c>
      <c r="C38" s="5" t="n">
        <v>8</v>
      </c>
    </row>
    <row r="39" spans="1:3">
      <c r="A39" s="4" t="s">
        <v>346</v>
      </c>
      <c r="B39" s="5" t="n">
        <v>47</v>
      </c>
      <c r="C39" s="5" t="n">
        <v>47</v>
      </c>
    </row>
    <row r="40" spans="1:3">
      <c r="A40" s="4" t="s">
        <v>347</v>
      </c>
    </row>
    <row r="41" spans="1:3">
      <c r="A41" s="3" t="s">
        <v>339</v>
      </c>
    </row>
    <row r="42" spans="1:3">
      <c r="A42" s="4" t="s">
        <v>340</v>
      </c>
      <c r="B42" s="7" t="n">
        <v>297802</v>
      </c>
      <c r="C42" s="7" t="n">
        <v>317630</v>
      </c>
    </row>
    <row r="43" spans="1:3">
      <c r="A43" s="4" t="s">
        <v>341</v>
      </c>
      <c r="B43" s="5" t="n">
        <v>178186</v>
      </c>
      <c r="C43" s="5" t="n">
        <v>58316</v>
      </c>
    </row>
    <row r="44" spans="1:3">
      <c r="A44" s="4" t="s">
        <v>144</v>
      </c>
      <c r="B44" s="5" t="n">
        <v>475988</v>
      </c>
      <c r="C44" s="5" t="n">
        <v>375946</v>
      </c>
    </row>
    <row r="45" spans="1:3">
      <c r="A45" s="3" t="s">
        <v>342</v>
      </c>
    </row>
    <row r="46" spans="1:3">
      <c r="A46" s="4" t="s">
        <v>340</v>
      </c>
      <c r="B46" s="5" t="n">
        <v>-9061</v>
      </c>
      <c r="C46" s="5" t="n">
        <v>-2381</v>
      </c>
    </row>
    <row r="47" spans="1:3">
      <c r="A47" s="4" t="s">
        <v>341</v>
      </c>
      <c r="B47" s="5" t="n">
        <v>-8215</v>
      </c>
      <c r="C47" s="5" t="n">
        <v>-1187</v>
      </c>
    </row>
    <row r="48" spans="1:3">
      <c r="A48" s="4" t="s">
        <v>144</v>
      </c>
      <c r="B48" s="7" t="n">
        <v>-17276</v>
      </c>
      <c r="C48" s="7" t="n">
        <v>-3568</v>
      </c>
    </row>
    <row r="49" spans="1:3">
      <c r="A49" s="3" t="s">
        <v>343</v>
      </c>
    </row>
    <row r="50" spans="1:3">
      <c r="A50" s="4" t="s">
        <v>344</v>
      </c>
      <c r="B50" s="5" t="n">
        <v>72</v>
      </c>
      <c r="C50" s="5" t="n">
        <v>55</v>
      </c>
    </row>
    <row r="51" spans="1:3">
      <c r="A51" s="4" t="s">
        <v>345</v>
      </c>
      <c r="B51" s="5" t="n">
        <v>48</v>
      </c>
      <c r="C51" s="5" t="n">
        <v>24</v>
      </c>
    </row>
    <row r="52" spans="1:3">
      <c r="A52" s="4" t="s">
        <v>346</v>
      </c>
      <c r="B52" s="5" t="n">
        <v>120</v>
      </c>
      <c r="C52" s="5" t="n">
        <v>79</v>
      </c>
    </row>
    <row r="53" spans="1:3">
      <c r="A53" s="4" t="s">
        <v>348</v>
      </c>
    </row>
    <row r="54" spans="1:3">
      <c r="A54" s="3" t="s">
        <v>339</v>
      </c>
    </row>
    <row r="55" spans="1:3">
      <c r="A55" s="4" t="s">
        <v>340</v>
      </c>
      <c r="B55" s="7" t="n">
        <v>83566</v>
      </c>
      <c r="C55" s="7" t="n">
        <v>227917</v>
      </c>
    </row>
    <row r="56" spans="1:3">
      <c r="A56" s="4" t="s">
        <v>341</v>
      </c>
      <c r="B56" s="5" t="n">
        <v>384459</v>
      </c>
      <c r="C56" s="5" t="n">
        <v>275303</v>
      </c>
    </row>
    <row r="57" spans="1:3">
      <c r="A57" s="4" t="s">
        <v>144</v>
      </c>
      <c r="B57" s="5" t="n">
        <v>468025</v>
      </c>
      <c r="C57" s="5" t="n">
        <v>503220</v>
      </c>
    </row>
    <row r="58" spans="1:3">
      <c r="A58" s="3" t="s">
        <v>342</v>
      </c>
    </row>
    <row r="59" spans="1:3">
      <c r="A59" s="4" t="s">
        <v>340</v>
      </c>
      <c r="B59" s="5" t="n">
        <v>-1816</v>
      </c>
      <c r="C59" s="5" t="n">
        <v>-2658</v>
      </c>
    </row>
    <row r="60" spans="1:3">
      <c r="A60" s="4" t="s">
        <v>341</v>
      </c>
      <c r="B60" s="5" t="n">
        <v>-19941</v>
      </c>
      <c r="C60" s="5" t="n">
        <v>-8521</v>
      </c>
    </row>
    <row r="61" spans="1:3">
      <c r="A61" s="4" t="s">
        <v>144</v>
      </c>
      <c r="B61" s="7" t="n">
        <v>-21757</v>
      </c>
      <c r="C61" s="7" t="n">
        <v>-11179</v>
      </c>
    </row>
    <row r="62" spans="1:3">
      <c r="A62" s="3" t="s">
        <v>343</v>
      </c>
    </row>
    <row r="63" spans="1:3">
      <c r="A63" s="4" t="s">
        <v>344</v>
      </c>
      <c r="B63" s="5" t="n">
        <v>16</v>
      </c>
      <c r="C63" s="5" t="n">
        <v>35</v>
      </c>
    </row>
    <row r="64" spans="1:3">
      <c r="A64" s="4" t="s">
        <v>345</v>
      </c>
      <c r="B64" s="5" t="n">
        <v>70</v>
      </c>
      <c r="C64" s="5" t="n">
        <v>42</v>
      </c>
    </row>
    <row r="65" spans="1:3">
      <c r="A65" s="4" t="s">
        <v>346</v>
      </c>
      <c r="B65" s="5" t="n">
        <v>86</v>
      </c>
      <c r="C65" s="5" t="n">
        <v>77</v>
      </c>
    </row>
    <row r="66" spans="1:3">
      <c r="A66" s="4" t="s">
        <v>328</v>
      </c>
    </row>
    <row r="67" spans="1:3">
      <c r="A67" s="3" t="s">
        <v>339</v>
      </c>
    </row>
    <row r="68" spans="1:3">
      <c r="A68" s="4" t="s">
        <v>340</v>
      </c>
      <c r="C68" s="7" t="n">
        <v>0</v>
      </c>
    </row>
    <row r="69" spans="1:3">
      <c r="A69" s="4" t="s">
        <v>341</v>
      </c>
      <c r="C69" s="5" t="n">
        <v>2959</v>
      </c>
    </row>
    <row r="70" spans="1:3">
      <c r="A70" s="4" t="s">
        <v>144</v>
      </c>
      <c r="C70" s="5" t="n">
        <v>2959</v>
      </c>
    </row>
    <row r="71" spans="1:3">
      <c r="A71" s="3" t="s">
        <v>342</v>
      </c>
    </row>
    <row r="72" spans="1:3">
      <c r="A72" s="4" t="s">
        <v>340</v>
      </c>
      <c r="C72" s="5" t="n">
        <v>0</v>
      </c>
    </row>
    <row r="73" spans="1:3">
      <c r="A73" s="4" t="s">
        <v>341</v>
      </c>
      <c r="C73" s="5" t="n">
        <v>-146</v>
      </c>
    </row>
    <row r="74" spans="1:3">
      <c r="A74" s="4" t="s">
        <v>144</v>
      </c>
      <c r="C74" s="7" t="n">
        <v>-146</v>
      </c>
    </row>
    <row r="75" spans="1:3">
      <c r="A75" s="3" t="s">
        <v>343</v>
      </c>
    </row>
    <row r="76" spans="1:3">
      <c r="A76" s="4" t="s">
        <v>344</v>
      </c>
      <c r="C76" s="5" t="n">
        <v>0</v>
      </c>
    </row>
    <row r="77" spans="1:3">
      <c r="A77" s="4" t="s">
        <v>345</v>
      </c>
      <c r="C77" s="5" t="n">
        <v>1</v>
      </c>
    </row>
    <row r="78" spans="1:3">
      <c r="A78" s="4" t="s">
        <v>346</v>
      </c>
      <c r="C78"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77249</v>
      </c>
      <c r="C4" s="7" t="n">
        <v>68086</v>
      </c>
      <c r="D4" s="7" t="n">
        <v>221864</v>
      </c>
      <c r="E4" s="7" t="n">
        <v>197399</v>
      </c>
    </row>
    <row r="5" spans="1:5">
      <c r="A5" s="4" t="s">
        <v>77</v>
      </c>
      <c r="B5" s="5" t="n">
        <v>6659</v>
      </c>
      <c r="C5" s="5" t="n">
        <v>7278</v>
      </c>
      <c r="D5" s="5" t="n">
        <v>20588</v>
      </c>
      <c r="E5" s="5" t="n">
        <v>21505</v>
      </c>
    </row>
    <row r="6" spans="1:5">
      <c r="A6" s="4" t="s">
        <v>78</v>
      </c>
      <c r="B6" s="5" t="n">
        <v>3462</v>
      </c>
      <c r="C6" s="5" t="n">
        <v>2746</v>
      </c>
      <c r="D6" s="5" t="n">
        <v>8898</v>
      </c>
      <c r="E6" s="5" t="n">
        <v>8263</v>
      </c>
    </row>
    <row r="7" spans="1:5">
      <c r="A7" s="4" t="s">
        <v>79</v>
      </c>
      <c r="B7" s="5" t="n">
        <v>834</v>
      </c>
      <c r="C7" s="5" t="n">
        <v>737</v>
      </c>
      <c r="D7" s="5" t="n">
        <v>2381</v>
      </c>
      <c r="E7" s="5" t="n">
        <v>2010</v>
      </c>
    </row>
    <row r="8" spans="1:5">
      <c r="A8" s="4" t="s">
        <v>80</v>
      </c>
      <c r="B8" s="5" t="n">
        <v>88204</v>
      </c>
      <c r="C8" s="5" t="n">
        <v>78847</v>
      </c>
      <c r="D8" s="5" t="n">
        <v>253731</v>
      </c>
      <c r="E8" s="5" t="n">
        <v>229177</v>
      </c>
    </row>
    <row r="9" spans="1:5">
      <c r="A9" s="3" t="s">
        <v>81</v>
      </c>
    </row>
    <row r="10" spans="1:5">
      <c r="A10" s="4" t="s">
        <v>82</v>
      </c>
      <c r="B10" s="5" t="n">
        <v>6157</v>
      </c>
      <c r="C10" s="5" t="n">
        <v>3648</v>
      </c>
      <c r="D10" s="5" t="n">
        <v>15167</v>
      </c>
      <c r="E10" s="5" t="n">
        <v>10658</v>
      </c>
    </row>
    <row r="11" spans="1:5">
      <c r="A11" s="4" t="s">
        <v>50</v>
      </c>
      <c r="B11" s="5" t="n">
        <v>3000</v>
      </c>
      <c r="C11" s="5" t="n">
        <v>1870</v>
      </c>
      <c r="D11" s="5" t="n">
        <v>7421</v>
      </c>
      <c r="E11" s="5" t="n">
        <v>4375</v>
      </c>
    </row>
    <row r="12" spans="1:5">
      <c r="A12" s="4" t="s">
        <v>51</v>
      </c>
      <c r="B12" s="5" t="n">
        <v>431</v>
      </c>
      <c r="C12" s="5" t="n">
        <v>589</v>
      </c>
      <c r="D12" s="5" t="n">
        <v>1359</v>
      </c>
      <c r="E12" s="5" t="n">
        <v>1794</v>
      </c>
    </row>
    <row r="13" spans="1:5">
      <c r="A13" s="4" t="s">
        <v>52</v>
      </c>
      <c r="B13" s="5" t="n">
        <v>1089</v>
      </c>
      <c r="C13" s="5" t="n">
        <v>810</v>
      </c>
      <c r="D13" s="5" t="n">
        <v>3030</v>
      </c>
      <c r="E13" s="5" t="n">
        <v>2308</v>
      </c>
    </row>
    <row r="14" spans="1:5">
      <c r="A14" s="4" t="s">
        <v>83</v>
      </c>
      <c r="B14" s="5" t="n">
        <v>10677</v>
      </c>
      <c r="C14" s="5" t="n">
        <v>6917</v>
      </c>
      <c r="D14" s="5" t="n">
        <v>26977</v>
      </c>
      <c r="E14" s="5" t="n">
        <v>19135</v>
      </c>
    </row>
    <row r="15" spans="1:5">
      <c r="A15" s="4" t="s">
        <v>84</v>
      </c>
      <c r="B15" s="5" t="n">
        <v>77527</v>
      </c>
      <c r="C15" s="5" t="n">
        <v>71930</v>
      </c>
      <c r="D15" s="5" t="n">
        <v>226754</v>
      </c>
      <c r="E15" s="5" t="n">
        <v>210042</v>
      </c>
    </row>
    <row r="16" spans="1:5">
      <c r="A16" s="4" t="s">
        <v>85</v>
      </c>
      <c r="B16" s="5" t="n">
        <v>6026</v>
      </c>
      <c r="C16" s="5" t="n">
        <v>7889</v>
      </c>
      <c r="D16" s="5" t="n">
        <v>22300</v>
      </c>
      <c r="E16" s="5" t="n">
        <v>22835</v>
      </c>
    </row>
    <row r="17" spans="1:5">
      <c r="A17" s="4" t="s">
        <v>86</v>
      </c>
      <c r="B17" s="5" t="n">
        <v>71501</v>
      </c>
      <c r="C17" s="5" t="n">
        <v>64041</v>
      </c>
      <c r="D17" s="5" t="n">
        <v>204454</v>
      </c>
      <c r="E17" s="5" t="n">
        <v>187207</v>
      </c>
    </row>
    <row r="18" spans="1:5">
      <c r="A18" s="3" t="s">
        <v>87</v>
      </c>
    </row>
    <row r="19" spans="1:5">
      <c r="A19" s="4" t="s">
        <v>88</v>
      </c>
      <c r="B19" s="5" t="n">
        <v>6172</v>
      </c>
      <c r="C19" s="5" t="n">
        <v>5536</v>
      </c>
      <c r="D19" s="5" t="n">
        <v>18502</v>
      </c>
      <c r="E19" s="5" t="n">
        <v>17927</v>
      </c>
    </row>
    <row r="20" spans="1:5">
      <c r="A20" s="4" t="s">
        <v>89</v>
      </c>
      <c r="B20" s="5" t="n">
        <v>4503</v>
      </c>
      <c r="C20" s="5" t="n">
        <v>4261</v>
      </c>
      <c r="D20" s="5" t="n">
        <v>12721</v>
      </c>
      <c r="E20" s="5" t="n">
        <v>12399</v>
      </c>
    </row>
    <row r="21" spans="1:5">
      <c r="A21" s="4" t="s">
        <v>90</v>
      </c>
      <c r="B21" s="5" t="n">
        <v>5906</v>
      </c>
      <c r="C21" s="5" t="n">
        <v>5557</v>
      </c>
      <c r="D21" s="5" t="n">
        <v>16995</v>
      </c>
      <c r="E21" s="5" t="n">
        <v>16025</v>
      </c>
    </row>
    <row r="22" spans="1:5">
      <c r="A22" s="4" t="s">
        <v>91</v>
      </c>
      <c r="B22" s="5" t="n">
        <v>7244</v>
      </c>
      <c r="C22" s="5" t="n">
        <v>5272</v>
      </c>
      <c r="D22" s="5" t="n">
        <v>19879</v>
      </c>
      <c r="E22" s="5" t="n">
        <v>14881</v>
      </c>
    </row>
    <row r="23" spans="1:5">
      <c r="A23" s="4" t="s">
        <v>92</v>
      </c>
      <c r="B23" s="5" t="n">
        <v>4808</v>
      </c>
      <c r="C23" s="5" t="n">
        <v>4927</v>
      </c>
      <c r="D23" s="5" t="n">
        <v>14951</v>
      </c>
      <c r="E23" s="5" t="n">
        <v>14620</v>
      </c>
    </row>
    <row r="24" spans="1:5">
      <c r="A24" s="4" t="s">
        <v>42</v>
      </c>
      <c r="B24" s="5" t="n">
        <v>1288</v>
      </c>
      <c r="C24" s="5" t="n">
        <v>1284</v>
      </c>
      <c r="D24" s="5" t="n">
        <v>3852</v>
      </c>
      <c r="E24" s="5" t="n">
        <v>3913</v>
      </c>
    </row>
    <row r="25" spans="1:5">
      <c r="A25" s="4" t="s">
        <v>93</v>
      </c>
      <c r="B25" s="5" t="n">
        <v>412</v>
      </c>
      <c r="C25" s="5" t="n">
        <v>-4</v>
      </c>
      <c r="D25" s="5" t="n">
        <v>575</v>
      </c>
      <c r="E25" s="5" t="n">
        <v>-2</v>
      </c>
    </row>
    <row r="26" spans="1:5">
      <c r="A26" s="4" t="s">
        <v>79</v>
      </c>
      <c r="B26" s="5" t="n">
        <v>3048</v>
      </c>
      <c r="C26" s="5" t="n">
        <v>3945</v>
      </c>
      <c r="D26" s="5" t="n">
        <v>11341</v>
      </c>
      <c r="E26" s="5" t="n">
        <v>10069</v>
      </c>
    </row>
    <row r="27" spans="1:5">
      <c r="A27" s="4" t="s">
        <v>94</v>
      </c>
      <c r="B27" s="5" t="n">
        <v>33381</v>
      </c>
      <c r="C27" s="5" t="n">
        <v>30778</v>
      </c>
      <c r="D27" s="5" t="n">
        <v>98816</v>
      </c>
      <c r="E27" s="5" t="n">
        <v>89832</v>
      </c>
    </row>
    <row r="28" spans="1:5">
      <c r="A28" s="3" t="s">
        <v>95</v>
      </c>
    </row>
    <row r="29" spans="1:5">
      <c r="A29" s="4" t="s">
        <v>96</v>
      </c>
      <c r="B29" s="5" t="n">
        <v>38394</v>
      </c>
      <c r="C29" s="5" t="n">
        <v>33674</v>
      </c>
      <c r="D29" s="5" t="n">
        <v>112687</v>
      </c>
      <c r="E29" s="5" t="n">
        <v>101410</v>
      </c>
    </row>
    <row r="30" spans="1:5">
      <c r="A30" s="4" t="s">
        <v>97</v>
      </c>
      <c r="B30" s="5" t="n">
        <v>5380</v>
      </c>
      <c r="C30" s="5" t="n">
        <v>5174</v>
      </c>
      <c r="D30" s="5" t="n">
        <v>17034</v>
      </c>
      <c r="E30" s="5" t="n">
        <v>16528</v>
      </c>
    </row>
    <row r="31" spans="1:5">
      <c r="A31" s="4" t="s">
        <v>98</v>
      </c>
      <c r="B31" s="5" t="n">
        <v>4434</v>
      </c>
      <c r="C31" s="5" t="n">
        <v>4399</v>
      </c>
      <c r="D31" s="5" t="n">
        <v>13221</v>
      </c>
      <c r="E31" s="5" t="n">
        <v>12826</v>
      </c>
    </row>
    <row r="32" spans="1:5">
      <c r="A32" s="4" t="s">
        <v>99</v>
      </c>
      <c r="B32" s="5" t="n">
        <v>3580</v>
      </c>
      <c r="C32" s="5" t="n">
        <v>3107</v>
      </c>
      <c r="D32" s="5" t="n">
        <v>10408</v>
      </c>
      <c r="E32" s="5" t="n">
        <v>9748</v>
      </c>
    </row>
    <row r="33" spans="1:5">
      <c r="A33" s="4" t="s">
        <v>100</v>
      </c>
      <c r="B33" s="5" t="n">
        <v>4319</v>
      </c>
      <c r="C33" s="5" t="n">
        <v>3733</v>
      </c>
      <c r="D33" s="5" t="n">
        <v>12508</v>
      </c>
      <c r="E33" s="5" t="n">
        <v>11224</v>
      </c>
    </row>
    <row r="34" spans="1:5">
      <c r="A34" s="4" t="s">
        <v>101</v>
      </c>
      <c r="B34" s="5" t="n">
        <v>1563</v>
      </c>
      <c r="C34" s="5" t="n">
        <v>1432</v>
      </c>
      <c r="D34" s="5" t="n">
        <v>4640</v>
      </c>
      <c r="E34" s="5" t="n">
        <v>4680</v>
      </c>
    </row>
    <row r="35" spans="1:5">
      <c r="A35" s="4" t="s">
        <v>102</v>
      </c>
      <c r="B35" s="5" t="n">
        <v>1223</v>
      </c>
      <c r="C35" s="5" t="n">
        <v>1257</v>
      </c>
      <c r="D35" s="5" t="n">
        <v>3516</v>
      </c>
      <c r="E35" s="5" t="n">
        <v>3571</v>
      </c>
    </row>
    <row r="36" spans="1:5">
      <c r="A36" s="4" t="s">
        <v>103</v>
      </c>
      <c r="B36" s="5" t="n">
        <v>739</v>
      </c>
      <c r="C36" s="5" t="n">
        <v>665</v>
      </c>
      <c r="D36" s="5" t="n">
        <v>1776</v>
      </c>
      <c r="E36" s="5" t="n">
        <v>1711</v>
      </c>
    </row>
    <row r="37" spans="1:5">
      <c r="A37" s="4" t="s">
        <v>104</v>
      </c>
      <c r="B37" s="5" t="n">
        <v>1054</v>
      </c>
      <c r="C37" s="5" t="n">
        <v>993</v>
      </c>
      <c r="D37" s="5" t="n">
        <v>3064</v>
      </c>
      <c r="E37" s="5" t="n">
        <v>2999</v>
      </c>
    </row>
    <row r="38" spans="1:5">
      <c r="A38" s="4" t="s">
        <v>105</v>
      </c>
      <c r="B38" s="5" t="n">
        <v>1234</v>
      </c>
      <c r="C38" s="5" t="n">
        <v>1684</v>
      </c>
      <c r="D38" s="5" t="n">
        <v>3479</v>
      </c>
      <c r="E38" s="5" t="n">
        <v>3627</v>
      </c>
    </row>
    <row r="39" spans="1:5">
      <c r="A39" s="4" t="s">
        <v>79</v>
      </c>
      <c r="B39" s="5" t="n">
        <v>4577</v>
      </c>
      <c r="C39" s="5" t="n">
        <v>4483</v>
      </c>
      <c r="D39" s="5" t="n">
        <v>13324</v>
      </c>
      <c r="E39" s="5" t="n">
        <v>13880</v>
      </c>
    </row>
    <row r="40" spans="1:5">
      <c r="A40" s="4" t="s">
        <v>106</v>
      </c>
      <c r="B40" s="5" t="n">
        <v>66497</v>
      </c>
      <c r="C40" s="5" t="n">
        <v>60601</v>
      </c>
      <c r="D40" s="5" t="n">
        <v>195657</v>
      </c>
      <c r="E40" s="5" t="n">
        <v>182204</v>
      </c>
    </row>
    <row r="41" spans="1:5">
      <c r="A41" s="4" t="s">
        <v>107</v>
      </c>
      <c r="B41" s="5" t="n">
        <v>38385</v>
      </c>
      <c r="C41" s="5" t="n">
        <v>34218</v>
      </c>
      <c r="D41" s="5" t="n">
        <v>107613</v>
      </c>
      <c r="E41" s="5" t="n">
        <v>94835</v>
      </c>
    </row>
    <row r="42" spans="1:5">
      <c r="A42" s="4" t="s">
        <v>108</v>
      </c>
      <c r="B42" s="5" t="n">
        <v>8578</v>
      </c>
      <c r="C42" s="5" t="n">
        <v>11342</v>
      </c>
      <c r="D42" s="5" t="n">
        <v>23699</v>
      </c>
      <c r="E42" s="5" t="n">
        <v>30321</v>
      </c>
    </row>
    <row r="43" spans="1:5">
      <c r="A43" s="4" t="s">
        <v>109</v>
      </c>
      <c r="B43" s="7" t="n">
        <v>29807</v>
      </c>
      <c r="C43" s="7" t="n">
        <v>22876</v>
      </c>
      <c r="D43" s="7" t="n">
        <v>83914</v>
      </c>
      <c r="E43" s="7" t="n">
        <v>64514</v>
      </c>
    </row>
    <row r="44" spans="1:5">
      <c r="A44" s="3" t="s">
        <v>110</v>
      </c>
    </row>
    <row r="45" spans="1:5">
      <c r="A45" s="4" t="s">
        <v>111</v>
      </c>
      <c r="B45" s="8" t="n">
        <v>0.68</v>
      </c>
      <c r="C45" s="8" t="n">
        <v>0.52</v>
      </c>
      <c r="D45" s="8" t="n">
        <v>1.92</v>
      </c>
      <c r="E45" s="8" t="n">
        <v>1.48</v>
      </c>
    </row>
    <row r="46" spans="1:5">
      <c r="A46" s="4" t="s">
        <v>112</v>
      </c>
      <c r="B46" s="8" t="n">
        <v>0.68</v>
      </c>
      <c r="C46" s="8" t="n">
        <v>0.52</v>
      </c>
      <c r="D46" s="8" t="n">
        <v>1.91</v>
      </c>
      <c r="E46" s="8" t="n">
        <v>1.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9</v>
      </c>
      <c r="B1" s="2" t="s">
        <v>337</v>
      </c>
      <c r="C1" s="2" t="s">
        <v>338</v>
      </c>
    </row>
    <row r="2" spans="1:3">
      <c r="A2" s="3" t="s">
        <v>339</v>
      </c>
    </row>
    <row r="3" spans="1:3">
      <c r="A3" s="4" t="s">
        <v>340</v>
      </c>
      <c r="B3" s="7" t="n">
        <v>303687</v>
      </c>
      <c r="C3" s="7" t="n">
        <v>156340</v>
      </c>
    </row>
    <row r="4" spans="1:3">
      <c r="A4" s="4" t="s">
        <v>341</v>
      </c>
      <c r="B4" s="5" t="n">
        <v>167677</v>
      </c>
      <c r="C4" s="5" t="n">
        <v>87037</v>
      </c>
    </row>
    <row r="5" spans="1:3">
      <c r="A5" s="4" t="s">
        <v>144</v>
      </c>
      <c r="B5" s="5" t="n">
        <v>471364</v>
      </c>
      <c r="C5" s="5" t="n">
        <v>243377</v>
      </c>
    </row>
    <row r="6" spans="1:3">
      <c r="A6" s="3" t="s">
        <v>342</v>
      </c>
    </row>
    <row r="7" spans="1:3">
      <c r="A7" s="4" t="s">
        <v>340</v>
      </c>
      <c r="B7" s="5" t="n">
        <v>-5195</v>
      </c>
      <c r="C7" s="5" t="n">
        <v>-1336</v>
      </c>
    </row>
    <row r="8" spans="1:3">
      <c r="A8" s="4" t="s">
        <v>341</v>
      </c>
      <c r="B8" s="5" t="n">
        <v>-9183</v>
      </c>
      <c r="C8" s="5" t="n">
        <v>-2671</v>
      </c>
    </row>
    <row r="9" spans="1:3">
      <c r="A9" s="4" t="s">
        <v>144</v>
      </c>
      <c r="B9" s="7" t="n">
        <v>-14378</v>
      </c>
      <c r="C9" s="7" t="n">
        <v>-4007</v>
      </c>
    </row>
    <row r="10" spans="1:3">
      <c r="A10" s="3" t="s">
        <v>343</v>
      </c>
    </row>
    <row r="11" spans="1:3">
      <c r="A11" s="4" t="s">
        <v>344</v>
      </c>
      <c r="B11" s="5" t="n">
        <v>163</v>
      </c>
      <c r="C11" s="5" t="n">
        <v>59</v>
      </c>
    </row>
    <row r="12" spans="1:3">
      <c r="A12" s="4" t="s">
        <v>345</v>
      </c>
      <c r="B12" s="5" t="n">
        <v>61</v>
      </c>
      <c r="C12" s="5" t="n">
        <v>32</v>
      </c>
    </row>
    <row r="13" spans="1:3">
      <c r="A13" s="4" t="s">
        <v>346</v>
      </c>
      <c r="B13" s="5" t="n">
        <v>224</v>
      </c>
      <c r="C13" s="5" t="n">
        <v>91</v>
      </c>
    </row>
    <row r="14" spans="1:3">
      <c r="A14" s="4" t="s">
        <v>322</v>
      </c>
    </row>
    <row r="15" spans="1:3">
      <c r="A15" s="3" t="s">
        <v>339</v>
      </c>
    </row>
    <row r="16" spans="1:3">
      <c r="A16" s="4" t="s">
        <v>340</v>
      </c>
      <c r="B16" s="7" t="n">
        <v>9949</v>
      </c>
    </row>
    <row r="17" spans="1:3">
      <c r="A17" s="4" t="s">
        <v>341</v>
      </c>
      <c r="B17" s="5" t="n">
        <v>0</v>
      </c>
    </row>
    <row r="18" spans="1:3">
      <c r="A18" s="4" t="s">
        <v>144</v>
      </c>
      <c r="B18" s="5" t="n">
        <v>9949</v>
      </c>
    </row>
    <row r="19" spans="1:3">
      <c r="A19" s="3" t="s">
        <v>342</v>
      </c>
    </row>
    <row r="20" spans="1:3">
      <c r="A20" s="4" t="s">
        <v>340</v>
      </c>
      <c r="B20" s="5" t="n">
        <v>-46</v>
      </c>
    </row>
    <row r="21" spans="1:3">
      <c r="A21" s="4" t="s">
        <v>341</v>
      </c>
      <c r="B21" s="5" t="n">
        <v>0</v>
      </c>
    </row>
    <row r="22" spans="1:3">
      <c r="A22" s="4" t="s">
        <v>144</v>
      </c>
      <c r="B22" s="7" t="n">
        <v>-46</v>
      </c>
    </row>
    <row r="23" spans="1:3">
      <c r="A23" s="3" t="s">
        <v>343</v>
      </c>
    </row>
    <row r="24" spans="1:3">
      <c r="A24" s="4" t="s">
        <v>344</v>
      </c>
      <c r="B24" s="5" t="n">
        <v>2</v>
      </c>
    </row>
    <row r="25" spans="1:3">
      <c r="A25" s="4" t="s">
        <v>345</v>
      </c>
      <c r="B25" s="5" t="n">
        <v>0</v>
      </c>
    </row>
    <row r="26" spans="1:3">
      <c r="A26" s="4" t="s">
        <v>346</v>
      </c>
      <c r="B26" s="5" t="n">
        <v>2</v>
      </c>
    </row>
    <row r="27" spans="1:3">
      <c r="A27" s="4" t="s">
        <v>347</v>
      </c>
    </row>
    <row r="28" spans="1:3">
      <c r="A28" s="3" t="s">
        <v>339</v>
      </c>
    </row>
    <row r="29" spans="1:3">
      <c r="A29" s="4" t="s">
        <v>340</v>
      </c>
      <c r="B29" s="7" t="n">
        <v>55712</v>
      </c>
      <c r="C29" s="7" t="n">
        <v>15477</v>
      </c>
    </row>
    <row r="30" spans="1:3">
      <c r="A30" s="4" t="s">
        <v>341</v>
      </c>
      <c r="B30" s="5" t="n">
        <v>42778</v>
      </c>
      <c r="C30" s="5" t="n">
        <v>33703</v>
      </c>
    </row>
    <row r="31" spans="1:3">
      <c r="A31" s="4" t="s">
        <v>144</v>
      </c>
      <c r="B31" s="5" t="n">
        <v>98490</v>
      </c>
      <c r="C31" s="5" t="n">
        <v>49180</v>
      </c>
    </row>
    <row r="32" spans="1:3">
      <c r="A32" s="3" t="s">
        <v>342</v>
      </c>
    </row>
    <row r="33" spans="1:3">
      <c r="A33" s="4" t="s">
        <v>340</v>
      </c>
      <c r="B33" s="5" t="n">
        <v>-1678</v>
      </c>
      <c r="C33" s="5" t="n">
        <v>-140</v>
      </c>
    </row>
    <row r="34" spans="1:3">
      <c r="A34" s="4" t="s">
        <v>341</v>
      </c>
      <c r="B34" s="5" t="n">
        <v>-2466</v>
      </c>
      <c r="C34" s="5" t="n">
        <v>-670</v>
      </c>
    </row>
    <row r="35" spans="1:3">
      <c r="A35" s="4" t="s">
        <v>144</v>
      </c>
      <c r="B35" s="7" t="n">
        <v>-4144</v>
      </c>
      <c r="C35" s="7" t="n">
        <v>-810</v>
      </c>
    </row>
    <row r="36" spans="1:3">
      <c r="A36" s="3" t="s">
        <v>343</v>
      </c>
    </row>
    <row r="37" spans="1:3">
      <c r="A37" s="4" t="s">
        <v>344</v>
      </c>
      <c r="B37" s="5" t="n">
        <v>5</v>
      </c>
      <c r="C37" s="5" t="n">
        <v>2</v>
      </c>
    </row>
    <row r="38" spans="1:3">
      <c r="A38" s="4" t="s">
        <v>345</v>
      </c>
      <c r="B38" s="5" t="n">
        <v>4</v>
      </c>
      <c r="C38" s="5" t="n">
        <v>2</v>
      </c>
    </row>
    <row r="39" spans="1:3">
      <c r="A39" s="4" t="s">
        <v>346</v>
      </c>
      <c r="B39" s="5" t="n">
        <v>9</v>
      </c>
      <c r="C39" s="5" t="n">
        <v>4</v>
      </c>
    </row>
    <row r="40" spans="1:3">
      <c r="A40" s="4" t="s">
        <v>348</v>
      </c>
    </row>
    <row r="41" spans="1:3">
      <c r="A41" s="3" t="s">
        <v>339</v>
      </c>
    </row>
    <row r="42" spans="1:3">
      <c r="A42" s="4" t="s">
        <v>340</v>
      </c>
      <c r="B42" s="7" t="n">
        <v>153768</v>
      </c>
      <c r="C42" s="7" t="n">
        <v>118476</v>
      </c>
    </row>
    <row r="43" spans="1:3">
      <c r="A43" s="4" t="s">
        <v>341</v>
      </c>
      <c r="B43" s="5" t="n">
        <v>97515</v>
      </c>
      <c r="C43" s="5" t="n">
        <v>37614</v>
      </c>
    </row>
    <row r="44" spans="1:3">
      <c r="A44" s="4" t="s">
        <v>144</v>
      </c>
      <c r="B44" s="5" t="n">
        <v>251283</v>
      </c>
      <c r="C44" s="5" t="n">
        <v>156090</v>
      </c>
    </row>
    <row r="45" spans="1:3">
      <c r="A45" s="3" t="s">
        <v>342</v>
      </c>
    </row>
    <row r="46" spans="1:3">
      <c r="A46" s="4" t="s">
        <v>340</v>
      </c>
      <c r="B46" s="5" t="n">
        <v>-2195</v>
      </c>
      <c r="C46" s="5" t="n">
        <v>-1064</v>
      </c>
    </row>
    <row r="47" spans="1:3">
      <c r="A47" s="4" t="s">
        <v>341</v>
      </c>
      <c r="B47" s="5" t="n">
        <v>-4952</v>
      </c>
      <c r="C47" s="5" t="n">
        <v>-1513</v>
      </c>
    </row>
    <row r="48" spans="1:3">
      <c r="A48" s="4" t="s">
        <v>144</v>
      </c>
      <c r="B48" s="7" t="n">
        <v>-7147</v>
      </c>
      <c r="C48" s="7" t="n">
        <v>-2577</v>
      </c>
    </row>
    <row r="49" spans="1:3">
      <c r="A49" s="3" t="s">
        <v>343</v>
      </c>
    </row>
    <row r="50" spans="1:3">
      <c r="A50" s="4" t="s">
        <v>344</v>
      </c>
      <c r="B50" s="5" t="n">
        <v>22</v>
      </c>
      <c r="C50" s="5" t="n">
        <v>17</v>
      </c>
    </row>
    <row r="51" spans="1:3">
      <c r="A51" s="4" t="s">
        <v>345</v>
      </c>
      <c r="B51" s="5" t="n">
        <v>16</v>
      </c>
      <c r="C51" s="5" t="n">
        <v>6</v>
      </c>
    </row>
    <row r="52" spans="1:3">
      <c r="A52" s="4" t="s">
        <v>346</v>
      </c>
      <c r="B52" s="5" t="n">
        <v>38</v>
      </c>
      <c r="C52" s="5" t="n">
        <v>23</v>
      </c>
    </row>
    <row r="53" spans="1:3">
      <c r="A53" s="4" t="s">
        <v>323</v>
      </c>
    </row>
    <row r="54" spans="1:3">
      <c r="A54" s="3" t="s">
        <v>339</v>
      </c>
    </row>
    <row r="55" spans="1:3">
      <c r="A55" s="4" t="s">
        <v>340</v>
      </c>
      <c r="B55" s="7" t="n">
        <v>84258</v>
      </c>
      <c r="C55" s="7" t="n">
        <v>22387</v>
      </c>
    </row>
    <row r="56" spans="1:3">
      <c r="A56" s="4" t="s">
        <v>341</v>
      </c>
      <c r="B56" s="5" t="n">
        <v>27384</v>
      </c>
      <c r="C56" s="5" t="n">
        <v>15720</v>
      </c>
    </row>
    <row r="57" spans="1:3">
      <c r="A57" s="4" t="s">
        <v>144</v>
      </c>
      <c r="B57" s="5" t="n">
        <v>111642</v>
      </c>
      <c r="C57" s="5" t="n">
        <v>38107</v>
      </c>
    </row>
    <row r="58" spans="1:3">
      <c r="A58" s="3" t="s">
        <v>342</v>
      </c>
    </row>
    <row r="59" spans="1:3">
      <c r="A59" s="4" t="s">
        <v>340</v>
      </c>
      <c r="B59" s="5" t="n">
        <v>-1276</v>
      </c>
      <c r="C59" s="5" t="n">
        <v>-132</v>
      </c>
    </row>
    <row r="60" spans="1:3">
      <c r="A60" s="4" t="s">
        <v>341</v>
      </c>
      <c r="B60" s="5" t="n">
        <v>-1765</v>
      </c>
      <c r="C60" s="5" t="n">
        <v>-488</v>
      </c>
    </row>
    <row r="61" spans="1:3">
      <c r="A61" s="4" t="s">
        <v>144</v>
      </c>
      <c r="B61" s="7" t="n">
        <v>-3041</v>
      </c>
      <c r="C61" s="7" t="n">
        <v>-620</v>
      </c>
    </row>
    <row r="62" spans="1:3">
      <c r="A62" s="3" t="s">
        <v>343</v>
      </c>
    </row>
    <row r="63" spans="1:3">
      <c r="A63" s="4" t="s">
        <v>344</v>
      </c>
      <c r="B63" s="5" t="n">
        <v>134</v>
      </c>
      <c r="C63" s="5" t="n">
        <v>40</v>
      </c>
    </row>
    <row r="64" spans="1:3">
      <c r="A64" s="4" t="s">
        <v>345</v>
      </c>
      <c r="B64" s="5" t="n">
        <v>41</v>
      </c>
      <c r="C64" s="5" t="n">
        <v>24</v>
      </c>
    </row>
    <row r="65" spans="1:3">
      <c r="A65" s="4" t="s">
        <v>346</v>
      </c>
      <c r="B65" s="5" t="n">
        <v>175</v>
      </c>
      <c r="C65" s="5" t="n">
        <v>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350</v>
      </c>
      <c r="B1" s="2" t="s">
        <v>73</v>
      </c>
      <c r="C1" s="2" t="s">
        <v>1</v>
      </c>
    </row>
    <row r="2" spans="1:4">
      <c r="B2" s="2" t="s">
        <v>351</v>
      </c>
      <c r="C2" s="2" t="s">
        <v>351</v>
      </c>
      <c r="D2" s="2" t="s">
        <v>352</v>
      </c>
    </row>
    <row r="3" spans="1:4">
      <c r="A3" s="3" t="s">
        <v>353</v>
      </c>
    </row>
    <row r="4" spans="1:4">
      <c r="A4" s="4" t="s">
        <v>354</v>
      </c>
      <c r="B4" s="7" t="n">
        <v>412</v>
      </c>
      <c r="C4" s="7" t="n">
        <v>575</v>
      </c>
    </row>
    <row r="5" spans="1:4">
      <c r="A5" s="4" t="s">
        <v>355</v>
      </c>
      <c r="B5" s="5" t="n">
        <v>511</v>
      </c>
      <c r="C5" s="5" t="n">
        <v>555</v>
      </c>
    </row>
    <row r="6" spans="1:4">
      <c r="A6" s="4" t="s">
        <v>356</v>
      </c>
      <c r="B6" s="5" t="n">
        <v>-99</v>
      </c>
      <c r="C6" s="5" t="n">
        <v>20</v>
      </c>
    </row>
    <row r="7" spans="1:4">
      <c r="A7" s="4" t="s">
        <v>357</v>
      </c>
      <c r="B7" s="5" t="n">
        <v>4000</v>
      </c>
      <c r="C7" s="5" t="n">
        <v>4000</v>
      </c>
    </row>
    <row r="8" spans="1:4">
      <c r="A8" s="4" t="s">
        <v>358</v>
      </c>
      <c r="B8" s="5" t="n">
        <v>0</v>
      </c>
      <c r="C8" s="5" t="n">
        <v>0</v>
      </c>
    </row>
    <row r="9" spans="1:4">
      <c r="A9" s="4" t="s">
        <v>359</v>
      </c>
      <c r="B9" s="5" t="n">
        <v>0</v>
      </c>
      <c r="C9" s="5" t="n">
        <v>0</v>
      </c>
    </row>
    <row r="10" spans="1:4">
      <c r="A10" s="4" t="s">
        <v>360</v>
      </c>
      <c r="B10" s="7" t="n">
        <v>0</v>
      </c>
      <c r="C10" s="7" t="n">
        <v>0</v>
      </c>
    </row>
    <row r="11" spans="1:4">
      <c r="A11" s="4" t="s">
        <v>361</v>
      </c>
      <c r="B11" s="5" t="n">
        <v>0</v>
      </c>
      <c r="C11" s="5" t="n">
        <v>0</v>
      </c>
      <c r="D11"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3" t="s">
        <v>364</v>
      </c>
    </row>
    <row r="3" spans="1:2">
      <c r="A3" s="4" t="s">
        <v>365</v>
      </c>
      <c r="B3" s="7" t="n">
        <v>46641</v>
      </c>
    </row>
    <row r="4" spans="1:2">
      <c r="A4" s="4" t="s">
        <v>366</v>
      </c>
      <c r="B4" s="5" t="n">
        <v>86348</v>
      </c>
    </row>
    <row r="5" spans="1:2">
      <c r="A5" s="4" t="s">
        <v>367</v>
      </c>
      <c r="B5" s="5" t="n">
        <v>176260</v>
      </c>
    </row>
    <row r="6" spans="1:2">
      <c r="A6" s="4" t="s">
        <v>368</v>
      </c>
      <c r="B6" s="5" t="n">
        <v>832196</v>
      </c>
    </row>
    <row r="7" spans="1:2">
      <c r="A7" s="4" t="s">
        <v>316</v>
      </c>
      <c r="B7" s="5" t="n">
        <v>1141445</v>
      </c>
    </row>
    <row r="8" spans="1:2">
      <c r="A8" s="3" t="s">
        <v>369</v>
      </c>
    </row>
    <row r="9" spans="1:2">
      <c r="A9" s="4" t="s">
        <v>365</v>
      </c>
      <c r="B9" s="5" t="n">
        <v>46521</v>
      </c>
    </row>
    <row r="10" spans="1:2">
      <c r="A10" s="4" t="s">
        <v>366</v>
      </c>
      <c r="B10" s="5" t="n">
        <v>84188</v>
      </c>
    </row>
    <row r="11" spans="1:2">
      <c r="A11" s="4" t="s">
        <v>367</v>
      </c>
      <c r="B11" s="5" t="n">
        <v>171240</v>
      </c>
    </row>
    <row r="12" spans="1:2">
      <c r="A12" s="4" t="s">
        <v>368</v>
      </c>
      <c r="B12" s="5" t="n">
        <v>799125</v>
      </c>
    </row>
    <row r="13" spans="1:2">
      <c r="A13" s="4" t="s">
        <v>370</v>
      </c>
      <c r="B13" s="7" t="n">
        <v>11010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6</v>
      </c>
    </row>
    <row r="2" spans="1:3">
      <c r="A2" s="3" t="s">
        <v>372</v>
      </c>
    </row>
    <row r="3" spans="1:3">
      <c r="A3" s="4" t="s">
        <v>365</v>
      </c>
      <c r="B3" s="7" t="n">
        <v>89011</v>
      </c>
    </row>
    <row r="4" spans="1:3">
      <c r="A4" s="4" t="s">
        <v>366</v>
      </c>
      <c r="B4" s="5" t="n">
        <v>53217</v>
      </c>
    </row>
    <row r="5" spans="1:3">
      <c r="A5" s="4" t="s">
        <v>367</v>
      </c>
      <c r="B5" s="5" t="n">
        <v>215931</v>
      </c>
    </row>
    <row r="6" spans="1:3">
      <c r="A6" s="4" t="s">
        <v>368</v>
      </c>
      <c r="B6" s="5" t="n">
        <v>301790</v>
      </c>
    </row>
    <row r="7" spans="1:3">
      <c r="A7" s="4" t="s">
        <v>316</v>
      </c>
      <c r="B7" s="5" t="n">
        <v>659949</v>
      </c>
      <c r="C7" s="7" t="n">
        <v>484073</v>
      </c>
    </row>
    <row r="8" spans="1:3">
      <c r="A8" s="3" t="s">
        <v>373</v>
      </c>
    </row>
    <row r="9" spans="1:3">
      <c r="A9" s="4" t="s">
        <v>365</v>
      </c>
      <c r="B9" s="5" t="n">
        <v>89011</v>
      </c>
    </row>
    <row r="10" spans="1:3">
      <c r="A10" s="4" t="s">
        <v>366</v>
      </c>
      <c r="B10" s="5" t="n">
        <v>53177</v>
      </c>
    </row>
    <row r="11" spans="1:3">
      <c r="A11" s="4" t="s">
        <v>367</v>
      </c>
      <c r="B11" s="5" t="n">
        <v>209974</v>
      </c>
    </row>
    <row r="12" spans="1:3">
      <c r="A12" s="4" t="s">
        <v>368</v>
      </c>
      <c r="B12" s="5" t="n">
        <v>293570</v>
      </c>
    </row>
    <row r="13" spans="1:3">
      <c r="A13" s="4" t="s">
        <v>370</v>
      </c>
      <c r="B13" s="7" t="n">
        <v>645732</v>
      </c>
      <c r="C13" s="7" t="n">
        <v>4818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374</v>
      </c>
      <c r="B1" s="2" t="s">
        <v>1</v>
      </c>
    </row>
    <row r="2" spans="1:3">
      <c r="B2" s="2" t="s">
        <v>375</v>
      </c>
      <c r="C2" s="2" t="s">
        <v>376</v>
      </c>
    </row>
    <row r="3" spans="1:3">
      <c r="A3" s="3" t="s">
        <v>377</v>
      </c>
    </row>
    <row r="4" spans="1:3">
      <c r="A4" s="4" t="s">
        <v>378</v>
      </c>
      <c r="B4" s="5" t="n">
        <v>3</v>
      </c>
    </row>
    <row r="5" spans="1:3">
      <c r="A5" s="4" t="s">
        <v>379</v>
      </c>
    </row>
    <row r="6" spans="1:3">
      <c r="A6" s="3" t="s">
        <v>377</v>
      </c>
    </row>
    <row r="7" spans="1:3">
      <c r="A7" s="4" t="s">
        <v>380</v>
      </c>
      <c r="C7" s="4" t="s">
        <v>381</v>
      </c>
    </row>
    <row r="8" spans="1:3">
      <c r="A8" s="4" t="s">
        <v>382</v>
      </c>
    </row>
    <row r="9" spans="1:3">
      <c r="A9" s="3" t="s">
        <v>377</v>
      </c>
    </row>
    <row r="10" spans="1:3">
      <c r="A10" s="4" t="s">
        <v>383</v>
      </c>
      <c r="C10" s="4" t="s">
        <v>384</v>
      </c>
    </row>
    <row r="11" spans="1:3">
      <c r="A11" s="4" t="s">
        <v>385</v>
      </c>
    </row>
    <row r="12" spans="1:3">
      <c r="A12" s="3" t="s">
        <v>377</v>
      </c>
    </row>
    <row r="13" spans="1:3">
      <c r="A13" s="4" t="s">
        <v>386</v>
      </c>
      <c r="B13" s="4" t="s">
        <v>387</v>
      </c>
    </row>
    <row r="14" spans="1:3">
      <c r="A14" s="4" t="s">
        <v>388</v>
      </c>
    </row>
    <row r="15" spans="1:3">
      <c r="A15" s="3" t="s">
        <v>377</v>
      </c>
    </row>
    <row r="16" spans="1:3">
      <c r="A16" s="4" t="s">
        <v>386</v>
      </c>
      <c r="B16" s="4" t="s">
        <v>389</v>
      </c>
    </row>
    <row r="17" spans="1:3">
      <c r="A17" s="4" t="s">
        <v>390</v>
      </c>
    </row>
    <row r="18" spans="1:3">
      <c r="A18" s="3" t="s">
        <v>377</v>
      </c>
    </row>
    <row r="19" spans="1:3">
      <c r="A19" s="4" t="s">
        <v>391</v>
      </c>
      <c r="B19" s="7" t="n">
        <v>750</v>
      </c>
    </row>
    <row r="20" spans="1:3">
      <c r="A20" s="4" t="s">
        <v>392</v>
      </c>
    </row>
    <row r="21" spans="1:3">
      <c r="A21" s="3" t="s">
        <v>377</v>
      </c>
    </row>
    <row r="22" spans="1:3">
      <c r="A22" s="4" t="s">
        <v>393</v>
      </c>
      <c r="B22" s="4" t="s">
        <v>394</v>
      </c>
    </row>
    <row r="23" spans="1:3">
      <c r="A23" s="4" t="s">
        <v>395</v>
      </c>
    </row>
    <row r="24" spans="1:3">
      <c r="A24" s="3" t="s">
        <v>377</v>
      </c>
    </row>
    <row r="25" spans="1:3">
      <c r="A25" s="4" t="s">
        <v>396</v>
      </c>
      <c r="B25" s="4" t="s">
        <v>397</v>
      </c>
    </row>
    <row r="26" spans="1:3">
      <c r="A26" s="4" t="s">
        <v>398</v>
      </c>
    </row>
    <row r="27" spans="1:3">
      <c r="A27" s="3" t="s">
        <v>377</v>
      </c>
    </row>
    <row r="28" spans="1:3">
      <c r="A28" s="4" t="s">
        <v>396</v>
      </c>
      <c r="B28" s="4" t="s">
        <v>399</v>
      </c>
    </row>
    <row r="29" spans="1:3">
      <c r="A29" s="4" t="s">
        <v>400</v>
      </c>
    </row>
    <row r="30" spans="1:3">
      <c r="A30" s="3" t="s">
        <v>377</v>
      </c>
    </row>
    <row r="31" spans="1:3">
      <c r="A31" s="4" t="s">
        <v>396</v>
      </c>
      <c r="B31" s="4" t="s">
        <v>401</v>
      </c>
    </row>
    <row r="32" spans="1:3">
      <c r="A32" s="4" t="s">
        <v>402</v>
      </c>
    </row>
    <row r="33" spans="1:3">
      <c r="A33" s="3" t="s">
        <v>377</v>
      </c>
    </row>
    <row r="34" spans="1:3">
      <c r="A34" s="4" t="s">
        <v>396</v>
      </c>
      <c r="B34" s="4" t="s">
        <v>403</v>
      </c>
    </row>
    <row r="35" spans="1:3">
      <c r="A35" s="4" t="s">
        <v>404</v>
      </c>
    </row>
    <row r="36" spans="1:3">
      <c r="A36" s="3" t="s">
        <v>377</v>
      </c>
    </row>
    <row r="37" spans="1:3">
      <c r="A37" s="4" t="s">
        <v>386</v>
      </c>
      <c r="B37" s="4" t="s">
        <v>405</v>
      </c>
    </row>
    <row r="38" spans="1:3">
      <c r="A38" s="4" t="s">
        <v>406</v>
      </c>
      <c r="B38" s="4" t="s">
        <v>405</v>
      </c>
    </row>
    <row r="39" spans="1:3">
      <c r="A39" s="4" t="s">
        <v>407</v>
      </c>
    </row>
    <row r="40" spans="1:3">
      <c r="A40" s="3" t="s">
        <v>377</v>
      </c>
    </row>
    <row r="41" spans="1:3">
      <c r="A41" s="4" t="s">
        <v>386</v>
      </c>
      <c r="B41"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3</v>
      </c>
      <c r="D1" s="2" t="s">
        <v>1</v>
      </c>
    </row>
    <row r="2" spans="1:5">
      <c r="B2" s="2" t="s">
        <v>2</v>
      </c>
      <c r="C2" s="2" t="s">
        <v>74</v>
      </c>
      <c r="D2" s="2" t="s">
        <v>2</v>
      </c>
      <c r="E2" s="2" t="s">
        <v>74</v>
      </c>
    </row>
    <row r="3" spans="1:5">
      <c r="A3" s="3" t="s">
        <v>409</v>
      </c>
    </row>
    <row r="4" spans="1:5">
      <c r="A4" s="4" t="s">
        <v>410</v>
      </c>
      <c r="B4" s="7" t="n">
        <v>72450</v>
      </c>
      <c r="C4" s="7" t="n">
        <v>66600</v>
      </c>
      <c r="D4" s="7" t="n">
        <v>69500</v>
      </c>
      <c r="E4" s="7" t="n">
        <v>65200</v>
      </c>
    </row>
    <row r="5" spans="1:5">
      <c r="A5" s="4" t="s">
        <v>411</v>
      </c>
      <c r="B5" s="5" t="n">
        <v>-7764</v>
      </c>
      <c r="C5" s="5" t="n">
        <v>-7974</v>
      </c>
      <c r="D5" s="5" t="n">
        <v>-24995</v>
      </c>
      <c r="E5" s="5" t="n">
        <v>-24450</v>
      </c>
    </row>
    <row r="6" spans="1:5">
      <c r="A6" s="4" t="s">
        <v>412</v>
      </c>
      <c r="B6" s="5" t="n">
        <v>2093</v>
      </c>
      <c r="C6" s="5" t="n">
        <v>1835</v>
      </c>
      <c r="D6" s="5" t="n">
        <v>6000</v>
      </c>
      <c r="E6" s="5" t="n">
        <v>4765</v>
      </c>
    </row>
    <row r="7" spans="1:5">
      <c r="A7" s="4" t="s">
        <v>413</v>
      </c>
      <c r="B7" s="5" t="n">
        <v>6026</v>
      </c>
      <c r="C7" s="5" t="n">
        <v>7889</v>
      </c>
      <c r="D7" s="5" t="n">
        <v>22300</v>
      </c>
      <c r="E7" s="5" t="n">
        <v>22835</v>
      </c>
    </row>
    <row r="8" spans="1:5">
      <c r="A8" s="4" t="s">
        <v>414</v>
      </c>
      <c r="B8" s="5" t="n">
        <v>72805</v>
      </c>
      <c r="C8" s="5" t="n">
        <v>68350</v>
      </c>
      <c r="D8" s="5" t="n">
        <v>72805</v>
      </c>
      <c r="E8" s="5" t="n">
        <v>68350</v>
      </c>
    </row>
    <row r="9" spans="1:5">
      <c r="A9" s="4" t="s">
        <v>415</v>
      </c>
    </row>
    <row r="10" spans="1:5">
      <c r="A10" s="3" t="s">
        <v>409</v>
      </c>
    </row>
    <row r="11" spans="1:5">
      <c r="A11" s="4" t="s">
        <v>410</v>
      </c>
      <c r="B11" s="5" t="n">
        <v>31059</v>
      </c>
      <c r="C11" s="5" t="n">
        <v>24428</v>
      </c>
      <c r="D11" s="5" t="n">
        <v>27606</v>
      </c>
      <c r="E11" s="5" t="n">
        <v>25444</v>
      </c>
    </row>
    <row r="12" spans="1:5">
      <c r="A12" s="4" t="s">
        <v>411</v>
      </c>
      <c r="B12" s="5" t="n">
        <v>-823</v>
      </c>
      <c r="C12" s="5" t="n">
        <v>-574</v>
      </c>
      <c r="D12" s="5" t="n">
        <v>-2535</v>
      </c>
      <c r="E12" s="5" t="n">
        <v>-2991</v>
      </c>
    </row>
    <row r="13" spans="1:5">
      <c r="A13" s="4" t="s">
        <v>412</v>
      </c>
      <c r="B13" s="5" t="n">
        <v>410</v>
      </c>
      <c r="C13" s="5" t="n">
        <v>266</v>
      </c>
      <c r="D13" s="5" t="n">
        <v>780</v>
      </c>
      <c r="E13" s="5" t="n">
        <v>919</v>
      </c>
    </row>
    <row r="14" spans="1:5">
      <c r="A14" s="4" t="s">
        <v>413</v>
      </c>
      <c r="B14" s="5" t="n">
        <v>1086</v>
      </c>
      <c r="C14" s="5" t="n">
        <v>1434</v>
      </c>
      <c r="D14" s="5" t="n">
        <v>5881</v>
      </c>
      <c r="E14" s="5" t="n">
        <v>2182</v>
      </c>
    </row>
    <row r="15" spans="1:5">
      <c r="A15" s="4" t="s">
        <v>414</v>
      </c>
      <c r="B15" s="5" t="n">
        <v>31732</v>
      </c>
      <c r="C15" s="5" t="n">
        <v>25554</v>
      </c>
      <c r="D15" s="5" t="n">
        <v>31732</v>
      </c>
      <c r="E15" s="5" t="n">
        <v>25554</v>
      </c>
    </row>
    <row r="16" spans="1:5">
      <c r="A16" s="4" t="s">
        <v>416</v>
      </c>
    </row>
    <row r="17" spans="1:5">
      <c r="A17" s="3" t="s">
        <v>409</v>
      </c>
    </row>
    <row r="18" spans="1:5">
      <c r="A18" s="4" t="s">
        <v>410</v>
      </c>
      <c r="B18" s="5" t="n">
        <v>36479</v>
      </c>
      <c r="C18" s="5" t="n">
        <v>35523</v>
      </c>
      <c r="D18" s="5" t="n">
        <v>36830</v>
      </c>
      <c r="E18" s="5" t="n">
        <v>33375</v>
      </c>
    </row>
    <row r="19" spans="1:5">
      <c r="A19" s="4" t="s">
        <v>411</v>
      </c>
      <c r="B19" s="5" t="n">
        <v>-6818</v>
      </c>
      <c r="C19" s="5" t="n">
        <v>-6979</v>
      </c>
      <c r="D19" s="5" t="n">
        <v>-21947</v>
      </c>
      <c r="E19" s="5" t="n">
        <v>-19742</v>
      </c>
    </row>
    <row r="20" spans="1:5">
      <c r="A20" s="4" t="s">
        <v>412</v>
      </c>
      <c r="B20" s="5" t="n">
        <v>1602</v>
      </c>
      <c r="C20" s="5" t="n">
        <v>1446</v>
      </c>
      <c r="D20" s="5" t="n">
        <v>4946</v>
      </c>
      <c r="E20" s="5" t="n">
        <v>3680</v>
      </c>
    </row>
    <row r="21" spans="1:5">
      <c r="A21" s="4" t="s">
        <v>413</v>
      </c>
      <c r="B21" s="5" t="n">
        <v>6044</v>
      </c>
      <c r="C21" s="5" t="n">
        <v>6197</v>
      </c>
      <c r="D21" s="5" t="n">
        <v>17478</v>
      </c>
      <c r="E21" s="5" t="n">
        <v>18874</v>
      </c>
    </row>
    <row r="22" spans="1:5">
      <c r="A22" s="4" t="s">
        <v>414</v>
      </c>
      <c r="B22" s="5" t="n">
        <v>37307</v>
      </c>
      <c r="C22" s="5" t="n">
        <v>36187</v>
      </c>
      <c r="D22" s="5" t="n">
        <v>37307</v>
      </c>
      <c r="E22" s="5" t="n">
        <v>36187</v>
      </c>
    </row>
    <row r="23" spans="1:5">
      <c r="A23" s="4" t="s">
        <v>417</v>
      </c>
    </row>
    <row r="24" spans="1:5">
      <c r="A24" s="3" t="s">
        <v>409</v>
      </c>
    </row>
    <row r="25" spans="1:5">
      <c r="A25" s="4" t="s">
        <v>410</v>
      </c>
      <c r="B25" s="5" t="n">
        <v>4912</v>
      </c>
      <c r="C25" s="5" t="n">
        <v>6649</v>
      </c>
      <c r="D25" s="5" t="n">
        <v>5064</v>
      </c>
      <c r="E25" s="5" t="n">
        <v>6381</v>
      </c>
    </row>
    <row r="26" spans="1:5">
      <c r="A26" s="4" t="s">
        <v>411</v>
      </c>
      <c r="B26" s="5" t="n">
        <v>-123</v>
      </c>
      <c r="C26" s="5" t="n">
        <v>-421</v>
      </c>
      <c r="D26" s="5" t="n">
        <v>-513</v>
      </c>
      <c r="E26" s="5" t="n">
        <v>-1717</v>
      </c>
    </row>
    <row r="27" spans="1:5">
      <c r="A27" s="4" t="s">
        <v>412</v>
      </c>
      <c r="B27" s="5" t="n">
        <v>81</v>
      </c>
      <c r="C27" s="5" t="n">
        <v>123</v>
      </c>
      <c r="D27" s="5" t="n">
        <v>274</v>
      </c>
      <c r="E27" s="5" t="n">
        <v>166</v>
      </c>
    </row>
    <row r="28" spans="1:5">
      <c r="A28" s="4" t="s">
        <v>413</v>
      </c>
      <c r="B28" s="5" t="n">
        <v>-1104</v>
      </c>
      <c r="C28" s="5" t="n">
        <v>258</v>
      </c>
      <c r="D28" s="5" t="n">
        <v>-1059</v>
      </c>
      <c r="E28" s="5" t="n">
        <v>1779</v>
      </c>
    </row>
    <row r="29" spans="1:5">
      <c r="A29" s="4" t="s">
        <v>414</v>
      </c>
      <c r="B29" s="5" t="n">
        <v>3766</v>
      </c>
      <c r="C29" s="5" t="n">
        <v>6609</v>
      </c>
      <c r="D29" s="5" t="n">
        <v>3766</v>
      </c>
      <c r="E29" s="5" t="n">
        <v>6609</v>
      </c>
    </row>
    <row r="30" spans="1:5">
      <c r="A30" s="4" t="s">
        <v>418</v>
      </c>
    </row>
    <row r="31" spans="1:5">
      <c r="A31" s="3" t="s">
        <v>409</v>
      </c>
    </row>
    <row r="32" spans="1:5">
      <c r="A32" s="4" t="s">
        <v>410</v>
      </c>
      <c r="D32" s="5" t="n">
        <v>0</v>
      </c>
    </row>
    <row r="33" spans="1:5">
      <c r="A33" s="4" t="s">
        <v>411</v>
      </c>
      <c r="B33" s="5" t="n">
        <v>0</v>
      </c>
      <c r="C33" s="7" t="n">
        <v>0</v>
      </c>
      <c r="D33" s="5" t="n">
        <v>100</v>
      </c>
      <c r="E33" s="7" t="n">
        <v>700</v>
      </c>
    </row>
    <row r="34" spans="1:5">
      <c r="A34" s="4" t="s">
        <v>414</v>
      </c>
      <c r="B34" s="7" t="n">
        <v>0</v>
      </c>
      <c r="D34"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9</v>
      </c>
      <c r="B1" s="2" t="s">
        <v>2</v>
      </c>
      <c r="C1" s="2" t="s">
        <v>420</v>
      </c>
      <c r="D1" s="2" t="s">
        <v>26</v>
      </c>
      <c r="E1" s="2" t="s">
        <v>74</v>
      </c>
      <c r="F1" s="2" t="s">
        <v>421</v>
      </c>
      <c r="G1" s="2" t="s">
        <v>422</v>
      </c>
    </row>
    <row r="2" spans="1:7">
      <c r="A2" s="3" t="s">
        <v>423</v>
      </c>
    </row>
    <row r="3" spans="1:7">
      <c r="A3" s="4" t="s">
        <v>424</v>
      </c>
      <c r="B3" s="7" t="n">
        <v>72805</v>
      </c>
      <c r="C3" s="7" t="n">
        <v>72450</v>
      </c>
      <c r="D3" s="7" t="n">
        <v>69500</v>
      </c>
      <c r="E3" s="7" t="n">
        <v>68350</v>
      </c>
      <c r="F3" s="7" t="n">
        <v>66600</v>
      </c>
      <c r="G3" s="7" t="n">
        <v>65200</v>
      </c>
    </row>
    <row r="4" spans="1:7">
      <c r="A4" s="4" t="s">
        <v>425</v>
      </c>
      <c r="B4" s="5" t="n">
        <v>25</v>
      </c>
      <c r="D4" s="5" t="n">
        <v>57</v>
      </c>
    </row>
    <row r="5" spans="1:7">
      <c r="A5" s="4" t="s">
        <v>426</v>
      </c>
      <c r="B5" s="5" t="n">
        <v>72780</v>
      </c>
      <c r="D5" s="5" t="n">
        <v>69443</v>
      </c>
    </row>
    <row r="6" spans="1:7">
      <c r="A6" s="4" t="s">
        <v>427</v>
      </c>
      <c r="B6" s="5" t="n">
        <v>6887262</v>
      </c>
      <c r="D6" s="5" t="n">
        <v>6583639</v>
      </c>
    </row>
    <row r="7" spans="1:7">
      <c r="A7" s="4" t="s">
        <v>415</v>
      </c>
    </row>
    <row r="8" spans="1:7">
      <c r="A8" s="3" t="s">
        <v>423</v>
      </c>
    </row>
    <row r="9" spans="1:7">
      <c r="A9" s="4" t="s">
        <v>424</v>
      </c>
      <c r="B9" s="5" t="n">
        <v>31732</v>
      </c>
      <c r="C9" s="5" t="n">
        <v>31059</v>
      </c>
      <c r="D9" s="5" t="n">
        <v>27606</v>
      </c>
      <c r="E9" s="5" t="n">
        <v>25554</v>
      </c>
      <c r="F9" s="5" t="n">
        <v>24428</v>
      </c>
      <c r="G9" s="5" t="n">
        <v>25444</v>
      </c>
    </row>
    <row r="10" spans="1:7">
      <c r="A10" s="4" t="s">
        <v>425</v>
      </c>
      <c r="B10" s="5" t="n">
        <v>25</v>
      </c>
      <c r="D10" s="5" t="n">
        <v>57</v>
      </c>
    </row>
    <row r="11" spans="1:7">
      <c r="A11" s="4" t="s">
        <v>426</v>
      </c>
      <c r="B11" s="5" t="n">
        <v>31707</v>
      </c>
      <c r="D11" s="5" t="n">
        <v>27549</v>
      </c>
    </row>
    <row r="12" spans="1:7">
      <c r="A12" s="4" t="s">
        <v>427</v>
      </c>
      <c r="B12" s="5" t="n">
        <v>3212577</v>
      </c>
      <c r="D12" s="5" t="n">
        <v>3028269</v>
      </c>
    </row>
    <row r="13" spans="1:7">
      <c r="A13" s="4" t="s">
        <v>416</v>
      </c>
    </row>
    <row r="14" spans="1:7">
      <c r="A14" s="3" t="s">
        <v>423</v>
      </c>
    </row>
    <row r="15" spans="1:7">
      <c r="A15" s="4" t="s">
        <v>424</v>
      </c>
      <c r="B15" s="5" t="n">
        <v>37307</v>
      </c>
      <c r="C15" s="5" t="n">
        <v>36479</v>
      </c>
      <c r="D15" s="5" t="n">
        <v>36830</v>
      </c>
      <c r="E15" s="5" t="n">
        <v>36187</v>
      </c>
      <c r="F15" s="5" t="n">
        <v>35523</v>
      </c>
      <c r="G15" s="5" t="n">
        <v>33375</v>
      </c>
    </row>
    <row r="16" spans="1:7">
      <c r="A16" s="4" t="s">
        <v>425</v>
      </c>
      <c r="B16" s="5" t="n">
        <v>0</v>
      </c>
      <c r="D16" s="5" t="n">
        <v>0</v>
      </c>
    </row>
    <row r="17" spans="1:7">
      <c r="A17" s="4" t="s">
        <v>426</v>
      </c>
      <c r="B17" s="5" t="n">
        <v>37307</v>
      </c>
      <c r="D17" s="5" t="n">
        <v>36830</v>
      </c>
    </row>
    <row r="18" spans="1:7">
      <c r="A18" s="4" t="s">
        <v>427</v>
      </c>
      <c r="B18" s="5" t="n">
        <v>2301198</v>
      </c>
      <c r="D18" s="5" t="n">
        <v>2234349</v>
      </c>
    </row>
    <row r="19" spans="1:7">
      <c r="A19" s="4" t="s">
        <v>417</v>
      </c>
    </row>
    <row r="20" spans="1:7">
      <c r="A20" s="3" t="s">
        <v>423</v>
      </c>
    </row>
    <row r="21" spans="1:7">
      <c r="A21" s="4" t="s">
        <v>424</v>
      </c>
      <c r="B21" s="5" t="n">
        <v>3766</v>
      </c>
      <c r="C21" s="7" t="n">
        <v>4912</v>
      </c>
      <c r="D21" s="5" t="n">
        <v>5064</v>
      </c>
      <c r="E21" s="7" t="n">
        <v>6609</v>
      </c>
      <c r="F21" s="7" t="n">
        <v>6649</v>
      </c>
      <c r="G21" s="7" t="n">
        <v>6381</v>
      </c>
    </row>
    <row r="22" spans="1:7">
      <c r="A22" s="4" t="s">
        <v>425</v>
      </c>
      <c r="B22" s="5" t="n">
        <v>0</v>
      </c>
      <c r="D22" s="5" t="n">
        <v>0</v>
      </c>
    </row>
    <row r="23" spans="1:7">
      <c r="A23" s="4" t="s">
        <v>426</v>
      </c>
      <c r="B23" s="5" t="n">
        <v>3766</v>
      </c>
      <c r="D23" s="5" t="n">
        <v>5064</v>
      </c>
    </row>
    <row r="24" spans="1:7">
      <c r="A24" s="4" t="s">
        <v>427</v>
      </c>
      <c r="B24" s="5" t="n">
        <v>1373487</v>
      </c>
      <c r="D24" s="5" t="n">
        <v>1321021</v>
      </c>
    </row>
    <row r="25" spans="1:7">
      <c r="A25" s="4" t="s">
        <v>428</v>
      </c>
    </row>
    <row r="26" spans="1:7">
      <c r="A26" s="3" t="s">
        <v>423</v>
      </c>
    </row>
    <row r="27" spans="1:7">
      <c r="A27" s="4" t="s">
        <v>427</v>
      </c>
      <c r="B27" s="5" t="n">
        <v>6546387</v>
      </c>
      <c r="D27" s="5" t="n">
        <v>6181948</v>
      </c>
    </row>
    <row r="28" spans="1:7">
      <c r="A28" s="4" t="s">
        <v>429</v>
      </c>
      <c r="B28" s="5" t="n">
        <v>19282</v>
      </c>
      <c r="D28" s="5" t="n">
        <v>21138</v>
      </c>
    </row>
    <row r="29" spans="1:7">
      <c r="A29" s="4" t="s">
        <v>430</v>
      </c>
      <c r="B29" s="5" t="n">
        <v>6527105</v>
      </c>
      <c r="D29" s="5" t="n">
        <v>6160810</v>
      </c>
    </row>
    <row r="30" spans="1:7">
      <c r="A30" s="4" t="s">
        <v>431</v>
      </c>
    </row>
    <row r="31" spans="1:7">
      <c r="A31" s="3" t="s">
        <v>423</v>
      </c>
    </row>
    <row r="32" spans="1:7">
      <c r="A32" s="4" t="s">
        <v>427</v>
      </c>
      <c r="B32" s="5" t="n">
        <v>3058769</v>
      </c>
      <c r="D32" s="5" t="n">
        <v>2840956</v>
      </c>
    </row>
    <row r="33" spans="1:7">
      <c r="A33" s="4" t="s">
        <v>429</v>
      </c>
      <c r="B33" s="5" t="n">
        <v>5077</v>
      </c>
      <c r="D33" s="5" t="n">
        <v>5876</v>
      </c>
    </row>
    <row r="34" spans="1:7">
      <c r="A34" s="4" t="s">
        <v>430</v>
      </c>
      <c r="B34" s="5" t="n">
        <v>3053692</v>
      </c>
      <c r="D34" s="5" t="n">
        <v>2835080</v>
      </c>
    </row>
    <row r="35" spans="1:7">
      <c r="A35" s="4" t="s">
        <v>432</v>
      </c>
    </row>
    <row r="36" spans="1:7">
      <c r="A36" s="3" t="s">
        <v>423</v>
      </c>
    </row>
    <row r="37" spans="1:7">
      <c r="A37" s="4" t="s">
        <v>427</v>
      </c>
      <c r="B37" s="5" t="n">
        <v>2267204</v>
      </c>
      <c r="D37" s="5" t="n">
        <v>2190443</v>
      </c>
    </row>
    <row r="38" spans="1:7">
      <c r="A38" s="4" t="s">
        <v>429</v>
      </c>
      <c r="B38" s="5" t="n">
        <v>7760</v>
      </c>
      <c r="D38" s="5" t="n">
        <v>8432</v>
      </c>
    </row>
    <row r="39" spans="1:7">
      <c r="A39" s="4" t="s">
        <v>430</v>
      </c>
      <c r="B39" s="5" t="n">
        <v>2259444</v>
      </c>
      <c r="D39" s="5" t="n">
        <v>2182011</v>
      </c>
    </row>
    <row r="40" spans="1:7">
      <c r="A40" s="4" t="s">
        <v>433</v>
      </c>
    </row>
    <row r="41" spans="1:7">
      <c r="A41" s="3" t="s">
        <v>423</v>
      </c>
    </row>
    <row r="42" spans="1:7">
      <c r="A42" s="4" t="s">
        <v>427</v>
      </c>
      <c r="B42" s="5" t="n">
        <v>1220414</v>
      </c>
      <c r="D42" s="5" t="n">
        <v>1150549</v>
      </c>
    </row>
    <row r="43" spans="1:7">
      <c r="A43" s="4" t="s">
        <v>429</v>
      </c>
      <c r="B43" s="5" t="n">
        <v>6445</v>
      </c>
      <c r="D43" s="5" t="n">
        <v>6830</v>
      </c>
    </row>
    <row r="44" spans="1:7">
      <c r="A44" s="4" t="s">
        <v>430</v>
      </c>
      <c r="B44" s="5" t="n">
        <v>1213969</v>
      </c>
      <c r="D44" s="5" t="n">
        <v>1143719</v>
      </c>
    </row>
    <row r="45" spans="1:7">
      <c r="A45" s="4" t="s">
        <v>418</v>
      </c>
    </row>
    <row r="46" spans="1:7">
      <c r="A46" s="3" t="s">
        <v>423</v>
      </c>
    </row>
    <row r="47" spans="1:7">
      <c r="A47" s="4" t="s">
        <v>424</v>
      </c>
      <c r="B47" s="5" t="n">
        <v>0</v>
      </c>
      <c r="D47" s="5" t="n">
        <v>0</v>
      </c>
    </row>
    <row r="48" spans="1:7">
      <c r="A48" s="4" t="s">
        <v>427</v>
      </c>
      <c r="B48" s="5" t="n">
        <v>340875</v>
      </c>
      <c r="D48" s="5" t="n">
        <v>401691</v>
      </c>
    </row>
    <row r="49" spans="1:7">
      <c r="A49" s="4" t="s">
        <v>430</v>
      </c>
      <c r="B49" s="5" t="n">
        <v>340875</v>
      </c>
      <c r="D49" s="5" t="n">
        <v>401691</v>
      </c>
    </row>
    <row r="50" spans="1:7">
      <c r="A50" s="4" t="s">
        <v>434</v>
      </c>
    </row>
    <row r="51" spans="1:7">
      <c r="A51" s="3" t="s">
        <v>423</v>
      </c>
    </row>
    <row r="52" spans="1:7">
      <c r="A52" s="4" t="s">
        <v>427</v>
      </c>
      <c r="B52" s="5" t="n">
        <v>153808</v>
      </c>
      <c r="D52" s="5" t="n">
        <v>187313</v>
      </c>
    </row>
    <row r="53" spans="1:7">
      <c r="A53" s="4" t="s">
        <v>430</v>
      </c>
      <c r="B53" s="5" t="n">
        <v>153808</v>
      </c>
      <c r="D53" s="5" t="n">
        <v>187313</v>
      </c>
    </row>
    <row r="54" spans="1:7">
      <c r="A54" s="4" t="s">
        <v>435</v>
      </c>
    </row>
    <row r="55" spans="1:7">
      <c r="A55" s="3" t="s">
        <v>423</v>
      </c>
    </row>
    <row r="56" spans="1:7">
      <c r="A56" s="4" t="s">
        <v>427</v>
      </c>
      <c r="B56" s="5" t="n">
        <v>33994</v>
      </c>
      <c r="D56" s="5" t="n">
        <v>43906</v>
      </c>
    </row>
    <row r="57" spans="1:7">
      <c r="A57" s="4" t="s">
        <v>430</v>
      </c>
      <c r="B57" s="5" t="n">
        <v>33994</v>
      </c>
      <c r="D57" s="5" t="n">
        <v>43906</v>
      </c>
    </row>
    <row r="58" spans="1:7">
      <c r="A58" s="4" t="s">
        <v>436</v>
      </c>
    </row>
    <row r="59" spans="1:7">
      <c r="A59" s="3" t="s">
        <v>423</v>
      </c>
    </row>
    <row r="60" spans="1:7">
      <c r="A60" s="4" t="s">
        <v>427</v>
      </c>
      <c r="B60" s="5" t="n">
        <v>153073</v>
      </c>
      <c r="D60" s="5" t="n">
        <v>170472</v>
      </c>
    </row>
    <row r="61" spans="1:7">
      <c r="A61" s="4" t="s">
        <v>430</v>
      </c>
      <c r="B61" s="7" t="n">
        <v>153073</v>
      </c>
      <c r="D61" s="7" t="n">
        <v>1704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6</v>
      </c>
    </row>
    <row r="3" spans="1:3">
      <c r="A3" s="3" t="s">
        <v>438</v>
      </c>
    </row>
    <row r="4" spans="1:3">
      <c r="A4" s="4" t="s">
        <v>439</v>
      </c>
      <c r="B4" s="4" t="s">
        <v>440</v>
      </c>
    </row>
    <row r="5" spans="1:3">
      <c r="A5" s="4" t="s">
        <v>441</v>
      </c>
      <c r="B5" s="7" t="n">
        <v>36519</v>
      </c>
      <c r="C5" s="7" t="n">
        <v>41730</v>
      </c>
    </row>
    <row r="6" spans="1:3">
      <c r="A6" s="4" t="s">
        <v>442</v>
      </c>
      <c r="B6" s="5" t="n">
        <v>23301</v>
      </c>
      <c r="C6" s="5" t="n">
        <v>25708</v>
      </c>
    </row>
    <row r="7" spans="1:3">
      <c r="A7" s="4" t="s">
        <v>443</v>
      </c>
      <c r="B7" s="5" t="n">
        <v>6827442</v>
      </c>
      <c r="C7" s="5" t="n">
        <v>6516201</v>
      </c>
    </row>
    <row r="8" spans="1:3">
      <c r="A8" s="4" t="s">
        <v>444</v>
      </c>
      <c r="B8" s="5" t="n">
        <v>6887262</v>
      </c>
      <c r="C8" s="5" t="n">
        <v>6583639</v>
      </c>
    </row>
    <row r="9" spans="1:3">
      <c r="A9" s="4" t="s">
        <v>445</v>
      </c>
    </row>
    <row r="10" spans="1:3">
      <c r="A10" s="3" t="s">
        <v>438</v>
      </c>
    </row>
    <row r="11" spans="1:3">
      <c r="A11" s="4" t="s">
        <v>441</v>
      </c>
      <c r="B11" s="5" t="n">
        <v>26231</v>
      </c>
      <c r="C11" s="5" t="n">
        <v>29662</v>
      </c>
    </row>
    <row r="12" spans="1:3">
      <c r="A12" s="4" t="s">
        <v>446</v>
      </c>
    </row>
    <row r="13" spans="1:3">
      <c r="A13" s="3" t="s">
        <v>438</v>
      </c>
    </row>
    <row r="14" spans="1:3">
      <c r="A14" s="4" t="s">
        <v>441</v>
      </c>
      <c r="B14" s="5" t="n">
        <v>5554</v>
      </c>
      <c r="C14" s="5" t="n">
        <v>6658</v>
      </c>
    </row>
    <row r="15" spans="1:3">
      <c r="A15" s="4" t="s">
        <v>447</v>
      </c>
    </row>
    <row r="16" spans="1:3">
      <c r="A16" s="3" t="s">
        <v>438</v>
      </c>
    </row>
    <row r="17" spans="1:3">
      <c r="A17" s="4" t="s">
        <v>441</v>
      </c>
      <c r="B17" s="5" t="n">
        <v>4734</v>
      </c>
      <c r="C17" s="5" t="n">
        <v>5410</v>
      </c>
    </row>
    <row r="18" spans="1:3">
      <c r="A18" s="4" t="s">
        <v>415</v>
      </c>
    </row>
    <row r="19" spans="1:3">
      <c r="A19" s="3" t="s">
        <v>438</v>
      </c>
    </row>
    <row r="20" spans="1:3">
      <c r="A20" s="4" t="s">
        <v>444</v>
      </c>
      <c r="B20" s="5" t="n">
        <v>3212577</v>
      </c>
      <c r="C20" s="5" t="n">
        <v>3028269</v>
      </c>
    </row>
    <row r="21" spans="1:3">
      <c r="A21" s="4" t="s">
        <v>416</v>
      </c>
    </row>
    <row r="22" spans="1:3">
      <c r="A22" s="3" t="s">
        <v>438</v>
      </c>
    </row>
    <row r="23" spans="1:3">
      <c r="A23" s="4" t="s">
        <v>444</v>
      </c>
      <c r="B23" s="5" t="n">
        <v>2301198</v>
      </c>
      <c r="C23" s="5" t="n">
        <v>2234349</v>
      </c>
    </row>
    <row r="24" spans="1:3">
      <c r="A24" s="4" t="s">
        <v>417</v>
      </c>
    </row>
    <row r="25" spans="1:3">
      <c r="A25" s="3" t="s">
        <v>438</v>
      </c>
    </row>
    <row r="26" spans="1:3">
      <c r="A26" s="4" t="s">
        <v>444</v>
      </c>
      <c r="B26" s="5" t="n">
        <v>1373487</v>
      </c>
      <c r="C26" s="5" t="n">
        <v>1321021</v>
      </c>
    </row>
    <row r="27" spans="1:3">
      <c r="A27" s="4" t="s">
        <v>428</v>
      </c>
    </row>
    <row r="28" spans="1:3">
      <c r="A28" s="3" t="s">
        <v>438</v>
      </c>
    </row>
    <row r="29" spans="1:3">
      <c r="A29" s="4" t="s">
        <v>441</v>
      </c>
      <c r="B29" s="5" t="n">
        <v>34702</v>
      </c>
      <c r="C29" s="5" t="n">
        <v>39945</v>
      </c>
    </row>
    <row r="30" spans="1:3">
      <c r="A30" s="4" t="s">
        <v>442</v>
      </c>
      <c r="B30" s="5" t="n">
        <v>21008</v>
      </c>
      <c r="C30" s="5" t="n">
        <v>23336</v>
      </c>
    </row>
    <row r="31" spans="1:3">
      <c r="A31" s="4" t="s">
        <v>443</v>
      </c>
      <c r="B31" s="5" t="n">
        <v>6490677</v>
      </c>
      <c r="C31" s="5" t="n">
        <v>6118667</v>
      </c>
    </row>
    <row r="32" spans="1:3">
      <c r="A32" s="4" t="s">
        <v>444</v>
      </c>
      <c r="B32" s="5" t="n">
        <v>6546387</v>
      </c>
      <c r="C32" s="5" t="n">
        <v>6181948</v>
      </c>
    </row>
    <row r="33" spans="1:3">
      <c r="A33" s="4" t="s">
        <v>448</v>
      </c>
    </row>
    <row r="34" spans="1:3">
      <c r="A34" s="3" t="s">
        <v>438</v>
      </c>
    </row>
    <row r="35" spans="1:3">
      <c r="A35" s="4" t="s">
        <v>441</v>
      </c>
      <c r="B35" s="5" t="n">
        <v>24740</v>
      </c>
      <c r="C35" s="5" t="n">
        <v>28383</v>
      </c>
    </row>
    <row r="36" spans="1:3">
      <c r="A36" s="4" t="s">
        <v>449</v>
      </c>
    </row>
    <row r="37" spans="1:3">
      <c r="A37" s="3" t="s">
        <v>438</v>
      </c>
    </row>
    <row r="38" spans="1:3">
      <c r="A38" s="4" t="s">
        <v>441</v>
      </c>
      <c r="B38" s="5" t="n">
        <v>5501</v>
      </c>
      <c r="C38" s="5" t="n">
        <v>6397</v>
      </c>
    </row>
    <row r="39" spans="1:3">
      <c r="A39" s="4" t="s">
        <v>450</v>
      </c>
    </row>
    <row r="40" spans="1:3">
      <c r="A40" s="3" t="s">
        <v>438</v>
      </c>
    </row>
    <row r="41" spans="1:3">
      <c r="A41" s="4" t="s">
        <v>441</v>
      </c>
      <c r="B41" s="5" t="n">
        <v>4461</v>
      </c>
      <c r="C41" s="5" t="n">
        <v>5165</v>
      </c>
    </row>
    <row r="42" spans="1:3">
      <c r="A42" s="4" t="s">
        <v>431</v>
      </c>
    </row>
    <row r="43" spans="1:3">
      <c r="A43" s="3" t="s">
        <v>438</v>
      </c>
    </row>
    <row r="44" spans="1:3">
      <c r="A44" s="4" t="s">
        <v>441</v>
      </c>
      <c r="B44" s="5" t="n">
        <v>2799</v>
      </c>
      <c r="C44" s="5" t="n">
        <v>3413</v>
      </c>
    </row>
    <row r="45" spans="1:3">
      <c r="A45" s="4" t="s">
        <v>442</v>
      </c>
      <c r="B45" s="5" t="n">
        <v>10299</v>
      </c>
      <c r="C45" s="5" t="n">
        <v>12463</v>
      </c>
    </row>
    <row r="46" spans="1:3">
      <c r="A46" s="4" t="s">
        <v>443</v>
      </c>
      <c r="B46" s="5" t="n">
        <v>3045671</v>
      </c>
      <c r="C46" s="5" t="n">
        <v>2825080</v>
      </c>
    </row>
    <row r="47" spans="1:3">
      <c r="A47" s="4" t="s">
        <v>444</v>
      </c>
      <c r="B47" s="5" t="n">
        <v>3058769</v>
      </c>
      <c r="C47" s="5" t="n">
        <v>2840956</v>
      </c>
    </row>
    <row r="48" spans="1:3">
      <c r="A48" s="4" t="s">
        <v>451</v>
      </c>
    </row>
    <row r="49" spans="1:3">
      <c r="A49" s="3" t="s">
        <v>438</v>
      </c>
    </row>
    <row r="50" spans="1:3">
      <c r="A50" s="4" t="s">
        <v>441</v>
      </c>
      <c r="B50" s="5" t="n">
        <v>2660</v>
      </c>
      <c r="C50" s="5" t="n">
        <v>2678</v>
      </c>
    </row>
    <row r="51" spans="1:3">
      <c r="A51" s="4" t="s">
        <v>452</v>
      </c>
    </row>
    <row r="52" spans="1:3">
      <c r="A52" s="3" t="s">
        <v>438</v>
      </c>
    </row>
    <row r="53" spans="1:3">
      <c r="A53" s="4" t="s">
        <v>441</v>
      </c>
      <c r="B53" s="5" t="n">
        <v>139</v>
      </c>
      <c r="C53" s="5" t="n">
        <v>735</v>
      </c>
    </row>
    <row r="54" spans="1:3">
      <c r="A54" s="4" t="s">
        <v>453</v>
      </c>
    </row>
    <row r="55" spans="1:3">
      <c r="A55" s="3" t="s">
        <v>438</v>
      </c>
    </row>
    <row r="56" spans="1:3">
      <c r="A56" s="4" t="s">
        <v>441</v>
      </c>
      <c r="B56" s="5" t="n">
        <v>0</v>
      </c>
      <c r="C56" s="5" t="n">
        <v>0</v>
      </c>
    </row>
    <row r="57" spans="1:3">
      <c r="A57" s="4" t="s">
        <v>454</v>
      </c>
    </row>
    <row r="58" spans="1:3">
      <c r="A58" s="3" t="s">
        <v>438</v>
      </c>
    </row>
    <row r="59" spans="1:3">
      <c r="A59" s="4" t="s">
        <v>441</v>
      </c>
      <c r="B59" s="5" t="n">
        <v>250</v>
      </c>
    </row>
    <row r="60" spans="1:3">
      <c r="A60" s="4" t="s">
        <v>442</v>
      </c>
      <c r="B60" s="5" t="n">
        <v>908</v>
      </c>
    </row>
    <row r="61" spans="1:3">
      <c r="A61" s="4" t="s">
        <v>443</v>
      </c>
      <c r="B61" s="5" t="n">
        <v>857782</v>
      </c>
    </row>
    <row r="62" spans="1:3">
      <c r="A62" s="4" t="s">
        <v>444</v>
      </c>
      <c r="B62" s="5" t="n">
        <v>858940</v>
      </c>
    </row>
    <row r="63" spans="1:3">
      <c r="A63" s="4" t="s">
        <v>455</v>
      </c>
    </row>
    <row r="64" spans="1:3">
      <c r="A64" s="3" t="s">
        <v>438</v>
      </c>
    </row>
    <row r="65" spans="1:3">
      <c r="A65" s="4" t="s">
        <v>441</v>
      </c>
      <c r="B65" s="5" t="n">
        <v>209</v>
      </c>
    </row>
    <row r="66" spans="1:3">
      <c r="A66" s="4" t="s">
        <v>456</v>
      </c>
    </row>
    <row r="67" spans="1:3">
      <c r="A67" s="3" t="s">
        <v>438</v>
      </c>
    </row>
    <row r="68" spans="1:3">
      <c r="A68" s="4" t="s">
        <v>441</v>
      </c>
      <c r="B68" s="5" t="n">
        <v>41</v>
      </c>
    </row>
    <row r="69" spans="1:3">
      <c r="A69" s="4" t="s">
        <v>457</v>
      </c>
    </row>
    <row r="70" spans="1:3">
      <c r="A70" s="3" t="s">
        <v>438</v>
      </c>
    </row>
    <row r="71" spans="1:3">
      <c r="A71" s="4" t="s">
        <v>441</v>
      </c>
      <c r="B71" s="5" t="n">
        <v>0</v>
      </c>
    </row>
    <row r="72" spans="1:3">
      <c r="A72" s="4" t="s">
        <v>458</v>
      </c>
    </row>
    <row r="73" spans="1:3">
      <c r="A73" s="3" t="s">
        <v>438</v>
      </c>
    </row>
    <row r="74" spans="1:3">
      <c r="A74" s="4" t="s">
        <v>441</v>
      </c>
      <c r="B74" s="5" t="n">
        <v>1133</v>
      </c>
    </row>
    <row r="75" spans="1:3">
      <c r="A75" s="4" t="s">
        <v>442</v>
      </c>
      <c r="B75" s="5" t="n">
        <v>3637</v>
      </c>
    </row>
    <row r="76" spans="1:3">
      <c r="A76" s="4" t="s">
        <v>443</v>
      </c>
      <c r="B76" s="5" t="n">
        <v>1708369</v>
      </c>
    </row>
    <row r="77" spans="1:3">
      <c r="A77" s="4" t="s">
        <v>444</v>
      </c>
      <c r="B77" s="5" t="n">
        <v>1713139</v>
      </c>
    </row>
    <row r="78" spans="1:3">
      <c r="A78" s="4" t="s">
        <v>459</v>
      </c>
    </row>
    <row r="79" spans="1:3">
      <c r="A79" s="3" t="s">
        <v>438</v>
      </c>
    </row>
    <row r="80" spans="1:3">
      <c r="A80" s="4" t="s">
        <v>441</v>
      </c>
      <c r="B80" s="5" t="n">
        <v>1133</v>
      </c>
    </row>
    <row r="81" spans="1:3">
      <c r="A81" s="4" t="s">
        <v>460</v>
      </c>
    </row>
    <row r="82" spans="1:3">
      <c r="A82" s="3" t="s">
        <v>438</v>
      </c>
    </row>
    <row r="83" spans="1:3">
      <c r="A83" s="4" t="s">
        <v>441</v>
      </c>
      <c r="B83" s="5" t="n">
        <v>0</v>
      </c>
    </row>
    <row r="84" spans="1:3">
      <c r="A84" s="4" t="s">
        <v>461</v>
      </c>
    </row>
    <row r="85" spans="1:3">
      <c r="A85" s="3" t="s">
        <v>438</v>
      </c>
    </row>
    <row r="86" spans="1:3">
      <c r="A86" s="4" t="s">
        <v>441</v>
      </c>
      <c r="B86" s="5" t="n">
        <v>0</v>
      </c>
    </row>
    <row r="87" spans="1:3">
      <c r="A87" s="4" t="s">
        <v>462</v>
      </c>
    </row>
    <row r="88" spans="1:3">
      <c r="A88" s="3" t="s">
        <v>438</v>
      </c>
    </row>
    <row r="89" spans="1:3">
      <c r="A89" s="4" t="s">
        <v>441</v>
      </c>
      <c r="C89" s="5" t="n">
        <v>0</v>
      </c>
    </row>
    <row r="90" spans="1:3">
      <c r="A90" s="4" t="s">
        <v>442</v>
      </c>
      <c r="C90" s="5" t="n">
        <v>202</v>
      </c>
    </row>
    <row r="91" spans="1:3">
      <c r="A91" s="4" t="s">
        <v>443</v>
      </c>
      <c r="C91" s="5" t="n">
        <v>753577</v>
      </c>
    </row>
    <row r="92" spans="1:3">
      <c r="A92" s="4" t="s">
        <v>444</v>
      </c>
      <c r="C92" s="5" t="n">
        <v>753779</v>
      </c>
    </row>
    <row r="93" spans="1:3">
      <c r="A93" s="4" t="s">
        <v>463</v>
      </c>
    </row>
    <row r="94" spans="1:3">
      <c r="A94" s="3" t="s">
        <v>438</v>
      </c>
    </row>
    <row r="95" spans="1:3">
      <c r="A95" s="4" t="s">
        <v>441</v>
      </c>
      <c r="C95" s="5" t="n">
        <v>0</v>
      </c>
    </row>
    <row r="96" spans="1:3">
      <c r="A96" s="4" t="s">
        <v>464</v>
      </c>
    </row>
    <row r="97" spans="1:3">
      <c r="A97" s="3" t="s">
        <v>438</v>
      </c>
    </row>
    <row r="98" spans="1:3">
      <c r="A98" s="4" t="s">
        <v>441</v>
      </c>
      <c r="C98" s="5" t="n">
        <v>0</v>
      </c>
    </row>
    <row r="99" spans="1:3">
      <c r="A99" s="4" t="s">
        <v>465</v>
      </c>
    </row>
    <row r="100" spans="1:3">
      <c r="A100" s="3" t="s">
        <v>438</v>
      </c>
    </row>
    <row r="101" spans="1:3">
      <c r="A101" s="4" t="s">
        <v>441</v>
      </c>
      <c r="C101" s="5" t="n">
        <v>0</v>
      </c>
    </row>
    <row r="102" spans="1:3">
      <c r="A102" s="4" t="s">
        <v>466</v>
      </c>
    </row>
    <row r="103" spans="1:3">
      <c r="A103" s="3" t="s">
        <v>438</v>
      </c>
    </row>
    <row r="104" spans="1:3">
      <c r="A104" s="4" t="s">
        <v>441</v>
      </c>
      <c r="C104" s="5" t="n">
        <v>299</v>
      </c>
    </row>
    <row r="105" spans="1:3">
      <c r="A105" s="4" t="s">
        <v>442</v>
      </c>
      <c r="C105" s="5" t="n">
        <v>3178</v>
      </c>
    </row>
    <row r="106" spans="1:3">
      <c r="A106" s="4" t="s">
        <v>443</v>
      </c>
      <c r="C106" s="5" t="n">
        <v>1533065</v>
      </c>
    </row>
    <row r="107" spans="1:3">
      <c r="A107" s="4" t="s">
        <v>444</v>
      </c>
      <c r="C107" s="5" t="n">
        <v>1536542</v>
      </c>
    </row>
    <row r="108" spans="1:3">
      <c r="A108" s="4" t="s">
        <v>467</v>
      </c>
    </row>
    <row r="109" spans="1:3">
      <c r="A109" s="3" t="s">
        <v>438</v>
      </c>
    </row>
    <row r="110" spans="1:3">
      <c r="A110" s="4" t="s">
        <v>441</v>
      </c>
      <c r="C110" s="5" t="n">
        <v>161</v>
      </c>
    </row>
    <row r="111" spans="1:3">
      <c r="A111" s="4" t="s">
        <v>468</v>
      </c>
    </row>
    <row r="112" spans="1:3">
      <c r="A112" s="3" t="s">
        <v>438</v>
      </c>
    </row>
    <row r="113" spans="1:3">
      <c r="A113" s="4" t="s">
        <v>441</v>
      </c>
      <c r="C113" s="5" t="n">
        <v>138</v>
      </c>
    </row>
    <row r="114" spans="1:3">
      <c r="A114" s="4" t="s">
        <v>469</v>
      </c>
    </row>
    <row r="115" spans="1:3">
      <c r="A115" s="3" t="s">
        <v>438</v>
      </c>
    </row>
    <row r="116" spans="1:3">
      <c r="A116" s="4" t="s">
        <v>441</v>
      </c>
      <c r="C116" s="5" t="n">
        <v>0</v>
      </c>
    </row>
    <row r="117" spans="1:3">
      <c r="A117" s="4" t="s">
        <v>470</v>
      </c>
    </row>
    <row r="118" spans="1:3">
      <c r="A118" s="3" t="s">
        <v>438</v>
      </c>
    </row>
    <row r="119" spans="1:3">
      <c r="A119" s="4" t="s">
        <v>441</v>
      </c>
      <c r="C119" s="5" t="n">
        <v>117</v>
      </c>
    </row>
    <row r="120" spans="1:3">
      <c r="A120" s="4" t="s">
        <v>442</v>
      </c>
      <c r="C120" s="5" t="n">
        <v>1043</v>
      </c>
    </row>
    <row r="121" spans="1:3">
      <c r="A121" s="4" t="s">
        <v>443</v>
      </c>
      <c r="C121" s="5" t="n">
        <v>34386</v>
      </c>
    </row>
    <row r="122" spans="1:3">
      <c r="A122" s="4" t="s">
        <v>444</v>
      </c>
      <c r="C122" s="5" t="n">
        <v>35546</v>
      </c>
    </row>
    <row r="123" spans="1:3">
      <c r="A123" s="4" t="s">
        <v>471</v>
      </c>
    </row>
    <row r="124" spans="1:3">
      <c r="A124" s="3" t="s">
        <v>438</v>
      </c>
    </row>
    <row r="125" spans="1:3">
      <c r="A125" s="4" t="s">
        <v>441</v>
      </c>
      <c r="C125" s="5" t="n">
        <v>117</v>
      </c>
    </row>
    <row r="126" spans="1:3">
      <c r="A126" s="4" t="s">
        <v>472</v>
      </c>
    </row>
    <row r="127" spans="1:3">
      <c r="A127" s="3" t="s">
        <v>438</v>
      </c>
    </row>
    <row r="128" spans="1:3">
      <c r="A128" s="4" t="s">
        <v>441</v>
      </c>
      <c r="C128" s="5" t="n">
        <v>0</v>
      </c>
    </row>
    <row r="129" spans="1:3">
      <c r="A129" s="4" t="s">
        <v>473</v>
      </c>
    </row>
    <row r="130" spans="1:3">
      <c r="A130" s="3" t="s">
        <v>438</v>
      </c>
    </row>
    <row r="131" spans="1:3">
      <c r="A131" s="4" t="s">
        <v>441</v>
      </c>
      <c r="C131" s="5" t="n">
        <v>0</v>
      </c>
    </row>
    <row r="132" spans="1:3">
      <c r="A132" s="4" t="s">
        <v>474</v>
      </c>
    </row>
    <row r="133" spans="1:3">
      <c r="A133" s="3" t="s">
        <v>438</v>
      </c>
    </row>
    <row r="134" spans="1:3">
      <c r="A134" s="4" t="s">
        <v>441</v>
      </c>
      <c r="C134" s="5" t="n">
        <v>493</v>
      </c>
    </row>
    <row r="135" spans="1:3">
      <c r="A135" s="4" t="s">
        <v>442</v>
      </c>
      <c r="C135" s="5" t="n">
        <v>2736</v>
      </c>
    </row>
    <row r="136" spans="1:3">
      <c r="A136" s="4" t="s">
        <v>443</v>
      </c>
      <c r="C136" s="5" t="n">
        <v>30905</v>
      </c>
    </row>
    <row r="137" spans="1:3">
      <c r="A137" s="4" t="s">
        <v>444</v>
      </c>
      <c r="C137" s="5" t="n">
        <v>34134</v>
      </c>
    </row>
    <row r="138" spans="1:3">
      <c r="A138" s="4" t="s">
        <v>475</v>
      </c>
    </row>
    <row r="139" spans="1:3">
      <c r="A139" s="3" t="s">
        <v>438</v>
      </c>
    </row>
    <row r="140" spans="1:3">
      <c r="A140" s="4" t="s">
        <v>441</v>
      </c>
      <c r="C140" s="5" t="n">
        <v>493</v>
      </c>
    </row>
    <row r="141" spans="1:3">
      <c r="A141" s="4" t="s">
        <v>476</v>
      </c>
    </row>
    <row r="142" spans="1:3">
      <c r="A142" s="3" t="s">
        <v>438</v>
      </c>
    </row>
    <row r="143" spans="1:3">
      <c r="A143" s="4" t="s">
        <v>441</v>
      </c>
      <c r="C143" s="5" t="n">
        <v>0</v>
      </c>
    </row>
    <row r="144" spans="1:3">
      <c r="A144" s="4" t="s">
        <v>477</v>
      </c>
    </row>
    <row r="145" spans="1:3">
      <c r="A145" s="3" t="s">
        <v>438</v>
      </c>
    </row>
    <row r="146" spans="1:3">
      <c r="A146" s="4" t="s">
        <v>441</v>
      </c>
      <c r="C146" s="5" t="n">
        <v>0</v>
      </c>
    </row>
    <row r="147" spans="1:3">
      <c r="A147" s="4" t="s">
        <v>478</v>
      </c>
    </row>
    <row r="148" spans="1:3">
      <c r="A148" s="3" t="s">
        <v>438</v>
      </c>
    </row>
    <row r="149" spans="1:3">
      <c r="A149" s="4" t="s">
        <v>441</v>
      </c>
      <c r="B149" s="5" t="n">
        <v>1416</v>
      </c>
      <c r="C149" s="5" t="n">
        <v>2504</v>
      </c>
    </row>
    <row r="150" spans="1:3">
      <c r="A150" s="4" t="s">
        <v>442</v>
      </c>
      <c r="B150" s="5" t="n">
        <v>5754</v>
      </c>
      <c r="C150" s="5" t="n">
        <v>5304</v>
      </c>
    </row>
    <row r="151" spans="1:3">
      <c r="A151" s="4" t="s">
        <v>443</v>
      </c>
      <c r="B151" s="5" t="n">
        <v>479520</v>
      </c>
      <c r="C151" s="5" t="n">
        <v>473147</v>
      </c>
    </row>
    <row r="152" spans="1:3">
      <c r="A152" s="4" t="s">
        <v>444</v>
      </c>
      <c r="B152" s="5" t="n">
        <v>486690</v>
      </c>
      <c r="C152" s="5" t="n">
        <v>480955</v>
      </c>
    </row>
    <row r="153" spans="1:3">
      <c r="A153" s="4" t="s">
        <v>479</v>
      </c>
    </row>
    <row r="154" spans="1:3">
      <c r="A154" s="3" t="s">
        <v>438</v>
      </c>
    </row>
    <row r="155" spans="1:3">
      <c r="A155" s="4" t="s">
        <v>441</v>
      </c>
      <c r="B155" s="5" t="n">
        <v>1318</v>
      </c>
      <c r="C155" s="5" t="n">
        <v>1907</v>
      </c>
    </row>
    <row r="156" spans="1:3">
      <c r="A156" s="4" t="s">
        <v>480</v>
      </c>
    </row>
    <row r="157" spans="1:3">
      <c r="A157" s="3" t="s">
        <v>438</v>
      </c>
    </row>
    <row r="158" spans="1:3">
      <c r="A158" s="4" t="s">
        <v>441</v>
      </c>
      <c r="B158" s="5" t="n">
        <v>98</v>
      </c>
      <c r="C158" s="5" t="n">
        <v>597</v>
      </c>
    </row>
    <row r="159" spans="1:3">
      <c r="A159" s="4" t="s">
        <v>481</v>
      </c>
    </row>
    <row r="160" spans="1:3">
      <c r="A160" s="3" t="s">
        <v>438</v>
      </c>
    </row>
    <row r="161" spans="1:3">
      <c r="A161" s="4" t="s">
        <v>441</v>
      </c>
      <c r="B161" s="5" t="n">
        <v>0</v>
      </c>
      <c r="C161" s="5" t="n">
        <v>0</v>
      </c>
    </row>
    <row r="162" spans="1:3">
      <c r="A162" s="4" t="s">
        <v>432</v>
      </c>
    </row>
    <row r="163" spans="1:3">
      <c r="A163" s="3" t="s">
        <v>438</v>
      </c>
    </row>
    <row r="164" spans="1:3">
      <c r="A164" s="4" t="s">
        <v>441</v>
      </c>
      <c r="B164" s="5" t="n">
        <v>29087</v>
      </c>
      <c r="C164" s="5" t="n">
        <v>30873</v>
      </c>
    </row>
    <row r="165" spans="1:3">
      <c r="A165" s="4" t="s">
        <v>442</v>
      </c>
      <c r="B165" s="5" t="n">
        <v>4603</v>
      </c>
      <c r="C165" s="5" t="n">
        <v>4886</v>
      </c>
    </row>
    <row r="166" spans="1:3">
      <c r="A166" s="4" t="s">
        <v>443</v>
      </c>
      <c r="B166" s="5" t="n">
        <v>2233514</v>
      </c>
      <c r="C166" s="5" t="n">
        <v>2154684</v>
      </c>
    </row>
    <row r="167" spans="1:3">
      <c r="A167" s="4" t="s">
        <v>444</v>
      </c>
      <c r="B167" s="5" t="n">
        <v>2267204</v>
      </c>
      <c r="C167" s="5" t="n">
        <v>2190443</v>
      </c>
    </row>
    <row r="168" spans="1:3">
      <c r="A168" s="4" t="s">
        <v>482</v>
      </c>
    </row>
    <row r="169" spans="1:3">
      <c r="A169" s="3" t="s">
        <v>438</v>
      </c>
    </row>
    <row r="170" spans="1:3">
      <c r="A170" s="4" t="s">
        <v>441</v>
      </c>
      <c r="B170" s="5" t="n">
        <v>20714</v>
      </c>
      <c r="C170" s="5" t="n">
        <v>21975</v>
      </c>
    </row>
    <row r="171" spans="1:3">
      <c r="A171" s="4" t="s">
        <v>483</v>
      </c>
    </row>
    <row r="172" spans="1:3">
      <c r="A172" s="3" t="s">
        <v>438</v>
      </c>
    </row>
    <row r="173" spans="1:3">
      <c r="A173" s="4" t="s">
        <v>441</v>
      </c>
      <c r="B173" s="5" t="n">
        <v>5143</v>
      </c>
      <c r="C173" s="5" t="n">
        <v>4995</v>
      </c>
    </row>
    <row r="174" spans="1:3">
      <c r="A174" s="4" t="s">
        <v>484</v>
      </c>
    </row>
    <row r="175" spans="1:3">
      <c r="A175" s="3" t="s">
        <v>438</v>
      </c>
    </row>
    <row r="176" spans="1:3">
      <c r="A176" s="4" t="s">
        <v>441</v>
      </c>
      <c r="B176" s="5" t="n">
        <v>3230</v>
      </c>
      <c r="C176" s="5" t="n">
        <v>3903</v>
      </c>
    </row>
    <row r="177" spans="1:3">
      <c r="A177" s="4" t="s">
        <v>485</v>
      </c>
    </row>
    <row r="178" spans="1:3">
      <c r="A178" s="3" t="s">
        <v>438</v>
      </c>
    </row>
    <row r="179" spans="1:3">
      <c r="A179" s="4" t="s">
        <v>441</v>
      </c>
      <c r="C179" s="5" t="n">
        <v>26272</v>
      </c>
    </row>
    <row r="180" spans="1:3">
      <c r="A180" s="4" t="s">
        <v>442</v>
      </c>
      <c r="C180" s="5" t="n">
        <v>2115</v>
      </c>
    </row>
    <row r="181" spans="1:3">
      <c r="A181" s="4" t="s">
        <v>443</v>
      </c>
      <c r="C181" s="5" t="n">
        <v>1642204</v>
      </c>
    </row>
    <row r="182" spans="1:3">
      <c r="A182" s="4" t="s">
        <v>444</v>
      </c>
      <c r="C182" s="5" t="n">
        <v>1670591</v>
      </c>
    </row>
    <row r="183" spans="1:3">
      <c r="A183" s="4" t="s">
        <v>486</v>
      </c>
    </row>
    <row r="184" spans="1:3">
      <c r="A184" s="3" t="s">
        <v>438</v>
      </c>
    </row>
    <row r="185" spans="1:3">
      <c r="A185" s="4" t="s">
        <v>441</v>
      </c>
      <c r="C185" s="5" t="n">
        <v>18747</v>
      </c>
    </row>
    <row r="186" spans="1:3">
      <c r="A186" s="4" t="s">
        <v>487</v>
      </c>
    </row>
    <row r="187" spans="1:3">
      <c r="A187" s="3" t="s">
        <v>438</v>
      </c>
    </row>
    <row r="188" spans="1:3">
      <c r="A188" s="4" t="s">
        <v>441</v>
      </c>
      <c r="C188" s="5" t="n">
        <v>4033</v>
      </c>
    </row>
    <row r="189" spans="1:3">
      <c r="A189" s="4" t="s">
        <v>488</v>
      </c>
    </row>
    <row r="190" spans="1:3">
      <c r="A190" s="3" t="s">
        <v>438</v>
      </c>
    </row>
    <row r="191" spans="1:3">
      <c r="A191" s="4" t="s">
        <v>441</v>
      </c>
      <c r="C191" s="5" t="n">
        <v>3492</v>
      </c>
    </row>
    <row r="192" spans="1:3">
      <c r="A192" s="4" t="s">
        <v>489</v>
      </c>
    </row>
    <row r="193" spans="1:3">
      <c r="A193" s="3" t="s">
        <v>438</v>
      </c>
    </row>
    <row r="194" spans="1:3">
      <c r="A194" s="4" t="s">
        <v>441</v>
      </c>
      <c r="B194" s="5" t="n">
        <v>17655</v>
      </c>
    </row>
    <row r="195" spans="1:3">
      <c r="A195" s="4" t="s">
        <v>442</v>
      </c>
      <c r="B195" s="5" t="n">
        <v>2062</v>
      </c>
    </row>
    <row r="196" spans="1:3">
      <c r="A196" s="4" t="s">
        <v>443</v>
      </c>
      <c r="B196" s="5" t="n">
        <v>1209880</v>
      </c>
    </row>
    <row r="197" spans="1:3">
      <c r="A197" s="4" t="s">
        <v>444</v>
      </c>
      <c r="B197" s="5" t="n">
        <v>1229597</v>
      </c>
    </row>
    <row r="198" spans="1:3">
      <c r="A198" s="4" t="s">
        <v>490</v>
      </c>
    </row>
    <row r="199" spans="1:3">
      <c r="A199" s="3" t="s">
        <v>438</v>
      </c>
    </row>
    <row r="200" spans="1:3">
      <c r="A200" s="4" t="s">
        <v>441</v>
      </c>
      <c r="B200" s="5" t="n">
        <v>14364</v>
      </c>
    </row>
    <row r="201" spans="1:3">
      <c r="A201" s="4" t="s">
        <v>491</v>
      </c>
    </row>
    <row r="202" spans="1:3">
      <c r="A202" s="3" t="s">
        <v>438</v>
      </c>
    </row>
    <row r="203" spans="1:3">
      <c r="A203" s="4" t="s">
        <v>441</v>
      </c>
      <c r="B203" s="5" t="n">
        <v>2039</v>
      </c>
    </row>
    <row r="204" spans="1:3">
      <c r="A204" s="4" t="s">
        <v>492</v>
      </c>
    </row>
    <row r="205" spans="1:3">
      <c r="A205" s="3" t="s">
        <v>438</v>
      </c>
    </row>
    <row r="206" spans="1:3">
      <c r="A206" s="4" t="s">
        <v>441</v>
      </c>
      <c r="B206" s="5" t="n">
        <v>1252</v>
      </c>
    </row>
    <row r="207" spans="1:3">
      <c r="A207" s="4" t="s">
        <v>493</v>
      </c>
    </row>
    <row r="208" spans="1:3">
      <c r="A208" s="3" t="s">
        <v>438</v>
      </c>
    </row>
    <row r="209" spans="1:3">
      <c r="A209" s="4" t="s">
        <v>441</v>
      </c>
      <c r="B209" s="5" t="n">
        <v>4696</v>
      </c>
    </row>
    <row r="210" spans="1:3">
      <c r="A210" s="4" t="s">
        <v>442</v>
      </c>
      <c r="B210" s="5" t="n">
        <v>2541</v>
      </c>
    </row>
    <row r="211" spans="1:3">
      <c r="A211" s="4" t="s">
        <v>443</v>
      </c>
      <c r="B211" s="5" t="n">
        <v>508974</v>
      </c>
    </row>
    <row r="212" spans="1:3">
      <c r="A212" s="4" t="s">
        <v>444</v>
      </c>
      <c r="B212" s="5" t="n">
        <v>516211</v>
      </c>
    </row>
    <row r="213" spans="1:3">
      <c r="A213" s="4" t="s">
        <v>494</v>
      </c>
    </row>
    <row r="214" spans="1:3">
      <c r="A214" s="3" t="s">
        <v>438</v>
      </c>
    </row>
    <row r="215" spans="1:3">
      <c r="A215" s="4" t="s">
        <v>441</v>
      </c>
      <c r="B215" s="5" t="n">
        <v>3313</v>
      </c>
    </row>
    <row r="216" spans="1:3">
      <c r="A216" s="4" t="s">
        <v>495</v>
      </c>
    </row>
    <row r="217" spans="1:3">
      <c r="A217" s="3" t="s">
        <v>438</v>
      </c>
    </row>
    <row r="218" spans="1:3">
      <c r="A218" s="4" t="s">
        <v>441</v>
      </c>
      <c r="B218" s="5" t="n">
        <v>949</v>
      </c>
    </row>
    <row r="219" spans="1:3">
      <c r="A219" s="4" t="s">
        <v>496</v>
      </c>
    </row>
    <row r="220" spans="1:3">
      <c r="A220" s="3" t="s">
        <v>438</v>
      </c>
    </row>
    <row r="221" spans="1:3">
      <c r="A221" s="4" t="s">
        <v>441</v>
      </c>
      <c r="B221" s="5" t="n">
        <v>434</v>
      </c>
    </row>
    <row r="222" spans="1:3">
      <c r="A222" s="4" t="s">
        <v>497</v>
      </c>
    </row>
    <row r="223" spans="1:3">
      <c r="A223" s="3" t="s">
        <v>438</v>
      </c>
    </row>
    <row r="224" spans="1:3">
      <c r="A224" s="4" t="s">
        <v>441</v>
      </c>
      <c r="B224" s="5" t="n">
        <v>6736</v>
      </c>
    </row>
    <row r="225" spans="1:3">
      <c r="A225" s="4" t="s">
        <v>442</v>
      </c>
      <c r="B225" s="5" t="n">
        <v>0</v>
      </c>
    </row>
    <row r="226" spans="1:3">
      <c r="A226" s="4" t="s">
        <v>443</v>
      </c>
      <c r="B226" s="5" t="n">
        <v>514660</v>
      </c>
    </row>
    <row r="227" spans="1:3">
      <c r="A227" s="4" t="s">
        <v>444</v>
      </c>
      <c r="B227" s="5" t="n">
        <v>521396</v>
      </c>
    </row>
    <row r="228" spans="1:3">
      <c r="A228" s="4" t="s">
        <v>498</v>
      </c>
    </row>
    <row r="229" spans="1:3">
      <c r="A229" s="3" t="s">
        <v>438</v>
      </c>
    </row>
    <row r="230" spans="1:3">
      <c r="A230" s="4" t="s">
        <v>441</v>
      </c>
      <c r="B230" s="5" t="n">
        <v>3037</v>
      </c>
    </row>
    <row r="231" spans="1:3">
      <c r="A231" s="4" t="s">
        <v>499</v>
      </c>
    </row>
    <row r="232" spans="1:3">
      <c r="A232" s="3" t="s">
        <v>438</v>
      </c>
    </row>
    <row r="233" spans="1:3">
      <c r="A233" s="4" t="s">
        <v>441</v>
      </c>
      <c r="B233" s="5" t="n">
        <v>2155</v>
      </c>
    </row>
    <row r="234" spans="1:3">
      <c r="A234" s="4" t="s">
        <v>500</v>
      </c>
    </row>
    <row r="235" spans="1:3">
      <c r="A235" s="3" t="s">
        <v>438</v>
      </c>
    </row>
    <row r="236" spans="1:3">
      <c r="A236" s="4" t="s">
        <v>441</v>
      </c>
      <c r="B236" s="5" t="n">
        <v>1544</v>
      </c>
    </row>
    <row r="237" spans="1:3">
      <c r="A237" s="4" t="s">
        <v>501</v>
      </c>
    </row>
    <row r="238" spans="1:3">
      <c r="A238" s="3" t="s">
        <v>438</v>
      </c>
    </row>
    <row r="239" spans="1:3">
      <c r="A239" s="4" t="s">
        <v>441</v>
      </c>
      <c r="C239" s="5" t="n">
        <v>4082</v>
      </c>
    </row>
    <row r="240" spans="1:3">
      <c r="A240" s="4" t="s">
        <v>442</v>
      </c>
      <c r="C240" s="5" t="n">
        <v>2736</v>
      </c>
    </row>
    <row r="241" spans="1:3">
      <c r="A241" s="4" t="s">
        <v>443</v>
      </c>
      <c r="C241" s="5" t="n">
        <v>448081</v>
      </c>
    </row>
    <row r="242" spans="1:3">
      <c r="A242" s="4" t="s">
        <v>444</v>
      </c>
      <c r="C242" s="5" t="n">
        <v>454899</v>
      </c>
    </row>
    <row r="243" spans="1:3">
      <c r="A243" s="4" t="s">
        <v>502</v>
      </c>
    </row>
    <row r="244" spans="1:3">
      <c r="A244" s="3" t="s">
        <v>438</v>
      </c>
    </row>
    <row r="245" spans="1:3">
      <c r="A245" s="4" t="s">
        <v>441</v>
      </c>
      <c r="C245" s="5" t="n">
        <v>2887</v>
      </c>
    </row>
    <row r="246" spans="1:3">
      <c r="A246" s="4" t="s">
        <v>503</v>
      </c>
    </row>
    <row r="247" spans="1:3">
      <c r="A247" s="3" t="s">
        <v>438</v>
      </c>
    </row>
    <row r="248" spans="1:3">
      <c r="A248" s="4" t="s">
        <v>441</v>
      </c>
      <c r="C248" s="5" t="n">
        <v>854</v>
      </c>
    </row>
    <row r="249" spans="1:3">
      <c r="A249" s="4" t="s">
        <v>504</v>
      </c>
    </row>
    <row r="250" spans="1:3">
      <c r="A250" s="3" t="s">
        <v>438</v>
      </c>
    </row>
    <row r="251" spans="1:3">
      <c r="A251" s="4" t="s">
        <v>441</v>
      </c>
      <c r="C251" s="5" t="n">
        <v>341</v>
      </c>
    </row>
    <row r="252" spans="1:3">
      <c r="A252" s="4" t="s">
        <v>493</v>
      </c>
    </row>
    <row r="253" spans="1:3">
      <c r="A253" s="3" t="s">
        <v>438</v>
      </c>
    </row>
    <row r="254" spans="1:3">
      <c r="A254" s="4" t="s">
        <v>441</v>
      </c>
      <c r="C254" s="5" t="n">
        <v>519</v>
      </c>
    </row>
    <row r="255" spans="1:3">
      <c r="A255" s="4" t="s">
        <v>442</v>
      </c>
      <c r="C255" s="5" t="n">
        <v>35</v>
      </c>
    </row>
    <row r="256" spans="1:3">
      <c r="A256" s="4" t="s">
        <v>443</v>
      </c>
      <c r="C256" s="5" t="n">
        <v>64399</v>
      </c>
    </row>
    <row r="257" spans="1:3">
      <c r="A257" s="4" t="s">
        <v>444</v>
      </c>
      <c r="C257" s="5" t="n">
        <v>64953</v>
      </c>
    </row>
    <row r="258" spans="1:3">
      <c r="A258" s="4" t="s">
        <v>494</v>
      </c>
    </row>
    <row r="259" spans="1:3">
      <c r="A259" s="3" t="s">
        <v>438</v>
      </c>
    </row>
    <row r="260" spans="1:3">
      <c r="A260" s="4" t="s">
        <v>441</v>
      </c>
      <c r="C260" s="5" t="n">
        <v>341</v>
      </c>
    </row>
    <row r="261" spans="1:3">
      <c r="A261" s="4" t="s">
        <v>495</v>
      </c>
    </row>
    <row r="262" spans="1:3">
      <c r="A262" s="3" t="s">
        <v>438</v>
      </c>
    </row>
    <row r="263" spans="1:3">
      <c r="A263" s="4" t="s">
        <v>441</v>
      </c>
      <c r="C263" s="5" t="n">
        <v>108</v>
      </c>
    </row>
    <row r="264" spans="1:3">
      <c r="A264" s="4" t="s">
        <v>496</v>
      </c>
    </row>
    <row r="265" spans="1:3">
      <c r="A265" s="3" t="s">
        <v>438</v>
      </c>
    </row>
    <row r="266" spans="1:3">
      <c r="A266" s="4" t="s">
        <v>441</v>
      </c>
      <c r="C266" s="5" t="n">
        <v>70</v>
      </c>
    </row>
    <row r="267" spans="1:3">
      <c r="A267" s="4" t="s">
        <v>433</v>
      </c>
    </row>
    <row r="268" spans="1:3">
      <c r="A268" s="3" t="s">
        <v>438</v>
      </c>
    </row>
    <row r="269" spans="1:3">
      <c r="A269" s="4" t="s">
        <v>441</v>
      </c>
      <c r="B269" s="5" t="n">
        <v>2816</v>
      </c>
      <c r="C269" s="5" t="n">
        <v>5659</v>
      </c>
    </row>
    <row r="270" spans="1:3">
      <c r="A270" s="4" t="s">
        <v>442</v>
      </c>
      <c r="B270" s="5" t="n">
        <v>6106</v>
      </c>
      <c r="C270" s="5" t="n">
        <v>5987</v>
      </c>
    </row>
    <row r="271" spans="1:3">
      <c r="A271" s="4" t="s">
        <v>443</v>
      </c>
      <c r="B271" s="5" t="n">
        <v>1211492</v>
      </c>
      <c r="C271" s="5" t="n">
        <v>1138903</v>
      </c>
    </row>
    <row r="272" spans="1:3">
      <c r="A272" s="4" t="s">
        <v>444</v>
      </c>
      <c r="B272" s="5" t="n">
        <v>1220414</v>
      </c>
      <c r="C272" s="5" t="n">
        <v>1150549</v>
      </c>
    </row>
    <row r="273" spans="1:3">
      <c r="A273" s="4" t="s">
        <v>505</v>
      </c>
    </row>
    <row r="274" spans="1:3">
      <c r="A274" s="3" t="s">
        <v>438</v>
      </c>
    </row>
    <row r="275" spans="1:3">
      <c r="A275" s="4" t="s">
        <v>441</v>
      </c>
      <c r="B275" s="5" t="n">
        <v>1366</v>
      </c>
      <c r="C275" s="5" t="n">
        <v>3730</v>
      </c>
    </row>
    <row r="276" spans="1:3">
      <c r="A276" s="4" t="s">
        <v>506</v>
      </c>
    </row>
    <row r="277" spans="1:3">
      <c r="A277" s="3" t="s">
        <v>438</v>
      </c>
    </row>
    <row r="278" spans="1:3">
      <c r="A278" s="4" t="s">
        <v>441</v>
      </c>
      <c r="B278" s="5" t="n">
        <v>219</v>
      </c>
      <c r="C278" s="5" t="n">
        <v>667</v>
      </c>
    </row>
    <row r="279" spans="1:3">
      <c r="A279" s="4" t="s">
        <v>507</v>
      </c>
    </row>
    <row r="280" spans="1:3">
      <c r="A280" s="3" t="s">
        <v>438</v>
      </c>
    </row>
    <row r="281" spans="1:3">
      <c r="A281" s="4" t="s">
        <v>441</v>
      </c>
      <c r="B281" s="5" t="n">
        <v>1231</v>
      </c>
      <c r="C281" s="5" t="n">
        <v>1262</v>
      </c>
    </row>
    <row r="282" spans="1:3">
      <c r="A282" s="4" t="s">
        <v>418</v>
      </c>
    </row>
    <row r="283" spans="1:3">
      <c r="A283" s="3" t="s">
        <v>438</v>
      </c>
    </row>
    <row r="284" spans="1:3">
      <c r="A284" s="4" t="s">
        <v>441</v>
      </c>
      <c r="B284" s="5" t="n">
        <v>1817</v>
      </c>
      <c r="C284" s="5" t="n">
        <v>1785</v>
      </c>
    </row>
    <row r="285" spans="1:3">
      <c r="A285" s="4" t="s">
        <v>442</v>
      </c>
      <c r="B285" s="5" t="n">
        <v>2293</v>
      </c>
      <c r="C285" s="5" t="n">
        <v>2372</v>
      </c>
    </row>
    <row r="286" spans="1:3">
      <c r="A286" s="4" t="s">
        <v>443</v>
      </c>
      <c r="B286" s="5" t="n">
        <v>336765</v>
      </c>
      <c r="C286" s="5" t="n">
        <v>397534</v>
      </c>
    </row>
    <row r="287" spans="1:3">
      <c r="A287" s="4" t="s">
        <v>444</v>
      </c>
      <c r="B287" s="5" t="n">
        <v>340875</v>
      </c>
      <c r="C287" s="5" t="n">
        <v>401691</v>
      </c>
    </row>
    <row r="288" spans="1:3">
      <c r="A288" s="4" t="s">
        <v>508</v>
      </c>
    </row>
    <row r="289" spans="1:3">
      <c r="A289" s="3" t="s">
        <v>438</v>
      </c>
    </row>
    <row r="290" spans="1:3">
      <c r="A290" s="4" t="s">
        <v>441</v>
      </c>
      <c r="B290" s="5" t="n">
        <v>1491</v>
      </c>
      <c r="C290" s="5" t="n">
        <v>1279</v>
      </c>
    </row>
    <row r="291" spans="1:3">
      <c r="A291" s="4" t="s">
        <v>509</v>
      </c>
    </row>
    <row r="292" spans="1:3">
      <c r="A292" s="3" t="s">
        <v>438</v>
      </c>
    </row>
    <row r="293" spans="1:3">
      <c r="A293" s="4" t="s">
        <v>441</v>
      </c>
      <c r="B293" s="5" t="n">
        <v>53</v>
      </c>
      <c r="C293" s="5" t="n">
        <v>261</v>
      </c>
    </row>
    <row r="294" spans="1:3">
      <c r="A294" s="4" t="s">
        <v>510</v>
      </c>
    </row>
    <row r="295" spans="1:3">
      <c r="A295" s="3" t="s">
        <v>438</v>
      </c>
    </row>
    <row r="296" spans="1:3">
      <c r="A296" s="4" t="s">
        <v>441</v>
      </c>
      <c r="B296" s="5" t="n">
        <v>273</v>
      </c>
      <c r="C296" s="5" t="n">
        <v>245</v>
      </c>
    </row>
    <row r="297" spans="1:3">
      <c r="A297" s="4" t="s">
        <v>434</v>
      </c>
    </row>
    <row r="298" spans="1:3">
      <c r="A298" s="3" t="s">
        <v>438</v>
      </c>
    </row>
    <row r="299" spans="1:3">
      <c r="A299" s="4" t="s">
        <v>441</v>
      </c>
      <c r="B299" s="5" t="n">
        <v>665</v>
      </c>
      <c r="C299" s="5" t="n">
        <v>354</v>
      </c>
    </row>
    <row r="300" spans="1:3">
      <c r="A300" s="4" t="s">
        <v>442</v>
      </c>
      <c r="B300" s="5" t="n">
        <v>613</v>
      </c>
      <c r="C300" s="5" t="n">
        <v>671</v>
      </c>
    </row>
    <row r="301" spans="1:3">
      <c r="A301" s="4" t="s">
        <v>443</v>
      </c>
      <c r="B301" s="5" t="n">
        <v>152530</v>
      </c>
      <c r="C301" s="5" t="n">
        <v>186288</v>
      </c>
    </row>
    <row r="302" spans="1:3">
      <c r="A302" s="4" t="s">
        <v>444</v>
      </c>
      <c r="B302" s="5" t="n">
        <v>153808</v>
      </c>
      <c r="C302" s="5" t="n">
        <v>187313</v>
      </c>
    </row>
    <row r="303" spans="1:3">
      <c r="A303" s="4" t="s">
        <v>511</v>
      </c>
    </row>
    <row r="304" spans="1:3">
      <c r="A304" s="3" t="s">
        <v>438</v>
      </c>
    </row>
    <row r="305" spans="1:3">
      <c r="A305" s="4" t="s">
        <v>441</v>
      </c>
      <c r="B305" s="5" t="n">
        <v>425</v>
      </c>
      <c r="C305" s="5" t="n">
        <v>354</v>
      </c>
    </row>
    <row r="306" spans="1:3">
      <c r="A306" s="4" t="s">
        <v>512</v>
      </c>
    </row>
    <row r="307" spans="1:3">
      <c r="A307" s="3" t="s">
        <v>438</v>
      </c>
    </row>
    <row r="308" spans="1:3">
      <c r="A308" s="4" t="s">
        <v>441</v>
      </c>
      <c r="B308" s="5" t="n">
        <v>0</v>
      </c>
      <c r="C308" s="5" t="n">
        <v>0</v>
      </c>
    </row>
    <row r="309" spans="1:3">
      <c r="A309" s="4" t="s">
        <v>513</v>
      </c>
    </row>
    <row r="310" spans="1:3">
      <c r="A310" s="3" t="s">
        <v>438</v>
      </c>
    </row>
    <row r="311" spans="1:3">
      <c r="A311" s="4" t="s">
        <v>441</v>
      </c>
      <c r="B311" s="5" t="n">
        <v>240</v>
      </c>
      <c r="C311" s="5" t="n">
        <v>0</v>
      </c>
    </row>
    <row r="312" spans="1:3">
      <c r="A312" s="4" t="s">
        <v>514</v>
      </c>
    </row>
    <row r="313" spans="1:3">
      <c r="A313" s="3" t="s">
        <v>438</v>
      </c>
    </row>
    <row r="314" spans="1:3">
      <c r="A314" s="4" t="s">
        <v>441</v>
      </c>
      <c r="B314" s="5" t="n">
        <v>0</v>
      </c>
    </row>
    <row r="315" spans="1:3">
      <c r="A315" s="4" t="s">
        <v>442</v>
      </c>
      <c r="B315" s="5" t="n">
        <v>0</v>
      </c>
    </row>
    <row r="316" spans="1:3">
      <c r="A316" s="4" t="s">
        <v>443</v>
      </c>
      <c r="B316" s="5" t="n">
        <v>30871</v>
      </c>
    </row>
    <row r="317" spans="1:3">
      <c r="A317" s="4" t="s">
        <v>444</v>
      </c>
      <c r="B317" s="5" t="n">
        <v>30871</v>
      </c>
    </row>
    <row r="318" spans="1:3">
      <c r="A318" s="4" t="s">
        <v>515</v>
      </c>
    </row>
    <row r="319" spans="1:3">
      <c r="A319" s="3" t="s">
        <v>438</v>
      </c>
    </row>
    <row r="320" spans="1:3">
      <c r="A320" s="4" t="s">
        <v>441</v>
      </c>
      <c r="B320" s="5" t="n">
        <v>0</v>
      </c>
    </row>
    <row r="321" spans="1:3">
      <c r="A321" s="4" t="s">
        <v>516</v>
      </c>
    </row>
    <row r="322" spans="1:3">
      <c r="A322" s="3" t="s">
        <v>438</v>
      </c>
    </row>
    <row r="323" spans="1:3">
      <c r="A323" s="4" t="s">
        <v>441</v>
      </c>
      <c r="B323" s="5" t="n">
        <v>0</v>
      </c>
    </row>
    <row r="324" spans="1:3">
      <c r="A324" s="4" t="s">
        <v>517</v>
      </c>
    </row>
    <row r="325" spans="1:3">
      <c r="A325" s="3" t="s">
        <v>438</v>
      </c>
    </row>
    <row r="326" spans="1:3">
      <c r="A326" s="4" t="s">
        <v>441</v>
      </c>
      <c r="B326" s="5" t="n">
        <v>0</v>
      </c>
    </row>
    <row r="327" spans="1:3">
      <c r="A327" s="4" t="s">
        <v>518</v>
      </c>
    </row>
    <row r="328" spans="1:3">
      <c r="A328" s="3" t="s">
        <v>438</v>
      </c>
    </row>
    <row r="329" spans="1:3">
      <c r="A329" s="4" t="s">
        <v>441</v>
      </c>
      <c r="B329" s="5" t="n">
        <v>0</v>
      </c>
    </row>
    <row r="330" spans="1:3">
      <c r="A330" s="4" t="s">
        <v>442</v>
      </c>
      <c r="B330" s="5" t="n">
        <v>2</v>
      </c>
    </row>
    <row r="331" spans="1:3">
      <c r="A331" s="4" t="s">
        <v>443</v>
      </c>
      <c r="B331" s="5" t="n">
        <v>87827</v>
      </c>
    </row>
    <row r="332" spans="1:3">
      <c r="A332" s="4" t="s">
        <v>444</v>
      </c>
      <c r="B332" s="5" t="n">
        <v>87829</v>
      </c>
    </row>
    <row r="333" spans="1:3">
      <c r="A333" s="4" t="s">
        <v>519</v>
      </c>
    </row>
    <row r="334" spans="1:3">
      <c r="A334" s="3" t="s">
        <v>438</v>
      </c>
    </row>
    <row r="335" spans="1:3">
      <c r="A335" s="4" t="s">
        <v>441</v>
      </c>
      <c r="B335" s="5" t="n">
        <v>0</v>
      </c>
    </row>
    <row r="336" spans="1:3">
      <c r="A336" s="4" t="s">
        <v>520</v>
      </c>
    </row>
    <row r="337" spans="1:3">
      <c r="A337" s="3" t="s">
        <v>438</v>
      </c>
    </row>
    <row r="338" spans="1:3">
      <c r="A338" s="4" t="s">
        <v>441</v>
      </c>
      <c r="B338" s="5" t="n">
        <v>0</v>
      </c>
    </row>
    <row r="339" spans="1:3">
      <c r="A339" s="4" t="s">
        <v>521</v>
      </c>
    </row>
    <row r="340" spans="1:3">
      <c r="A340" s="3" t="s">
        <v>438</v>
      </c>
    </row>
    <row r="341" spans="1:3">
      <c r="A341" s="4" t="s">
        <v>441</v>
      </c>
      <c r="B341" s="5" t="n">
        <v>0</v>
      </c>
    </row>
    <row r="342" spans="1:3">
      <c r="A342" s="4" t="s">
        <v>522</v>
      </c>
    </row>
    <row r="343" spans="1:3">
      <c r="A343" s="3" t="s">
        <v>438</v>
      </c>
    </row>
    <row r="344" spans="1:3">
      <c r="A344" s="4" t="s">
        <v>441</v>
      </c>
      <c r="C344" s="5" t="n">
        <v>0</v>
      </c>
    </row>
    <row r="345" spans="1:3">
      <c r="A345" s="4" t="s">
        <v>442</v>
      </c>
      <c r="C345" s="5" t="n">
        <v>0</v>
      </c>
    </row>
    <row r="346" spans="1:3">
      <c r="A346" s="4" t="s">
        <v>443</v>
      </c>
      <c r="C346" s="5" t="n">
        <v>39575</v>
      </c>
    </row>
    <row r="347" spans="1:3">
      <c r="A347" s="4" t="s">
        <v>444</v>
      </c>
      <c r="C347" s="5" t="n">
        <v>39575</v>
      </c>
    </row>
    <row r="348" spans="1:3">
      <c r="A348" s="4" t="s">
        <v>523</v>
      </c>
    </row>
    <row r="349" spans="1:3">
      <c r="A349" s="3" t="s">
        <v>438</v>
      </c>
    </row>
    <row r="350" spans="1:3">
      <c r="A350" s="4" t="s">
        <v>441</v>
      </c>
      <c r="C350" s="5" t="n">
        <v>0</v>
      </c>
    </row>
    <row r="351" spans="1:3">
      <c r="A351" s="4" t="s">
        <v>524</v>
      </c>
    </row>
    <row r="352" spans="1:3">
      <c r="A352" s="3" t="s">
        <v>438</v>
      </c>
    </row>
    <row r="353" spans="1:3">
      <c r="A353" s="4" t="s">
        <v>441</v>
      </c>
      <c r="C353" s="5" t="n">
        <v>0</v>
      </c>
    </row>
    <row r="354" spans="1:3">
      <c r="A354" s="4" t="s">
        <v>525</v>
      </c>
    </row>
    <row r="355" spans="1:3">
      <c r="A355" s="3" t="s">
        <v>438</v>
      </c>
    </row>
    <row r="356" spans="1:3">
      <c r="A356" s="4" t="s">
        <v>441</v>
      </c>
      <c r="C356" s="5" t="n">
        <v>0</v>
      </c>
    </row>
    <row r="357" spans="1:3">
      <c r="A357" s="4" t="s">
        <v>526</v>
      </c>
    </row>
    <row r="358" spans="1:3">
      <c r="A358" s="3" t="s">
        <v>438</v>
      </c>
    </row>
    <row r="359" spans="1:3">
      <c r="A359" s="4" t="s">
        <v>441</v>
      </c>
      <c r="C359" s="5" t="n">
        <v>0</v>
      </c>
    </row>
    <row r="360" spans="1:3">
      <c r="A360" s="4" t="s">
        <v>442</v>
      </c>
      <c r="C360" s="5" t="n">
        <v>2</v>
      </c>
    </row>
    <row r="361" spans="1:3">
      <c r="A361" s="4" t="s">
        <v>443</v>
      </c>
      <c r="C361" s="5" t="n">
        <v>106632</v>
      </c>
    </row>
    <row r="362" spans="1:3">
      <c r="A362" s="4" t="s">
        <v>444</v>
      </c>
      <c r="C362" s="5" t="n">
        <v>106634</v>
      </c>
    </row>
    <row r="363" spans="1:3">
      <c r="A363" s="4" t="s">
        <v>527</v>
      </c>
    </row>
    <row r="364" spans="1:3">
      <c r="A364" s="3" t="s">
        <v>438</v>
      </c>
    </row>
    <row r="365" spans="1:3">
      <c r="A365" s="4" t="s">
        <v>441</v>
      </c>
      <c r="C365" s="5" t="n">
        <v>0</v>
      </c>
    </row>
    <row r="366" spans="1:3">
      <c r="A366" s="4" t="s">
        <v>528</v>
      </c>
    </row>
    <row r="367" spans="1:3">
      <c r="A367" s="3" t="s">
        <v>438</v>
      </c>
    </row>
    <row r="368" spans="1:3">
      <c r="A368" s="4" t="s">
        <v>441</v>
      </c>
      <c r="C368" s="5" t="n">
        <v>0</v>
      </c>
    </row>
    <row r="369" spans="1:3">
      <c r="A369" s="4" t="s">
        <v>529</v>
      </c>
    </row>
    <row r="370" spans="1:3">
      <c r="A370" s="3" t="s">
        <v>438</v>
      </c>
    </row>
    <row r="371" spans="1:3">
      <c r="A371" s="4" t="s">
        <v>441</v>
      </c>
      <c r="C371" s="5" t="n">
        <v>0</v>
      </c>
    </row>
    <row r="372" spans="1:3">
      <c r="A372" s="4" t="s">
        <v>530</v>
      </c>
    </row>
    <row r="373" spans="1:3">
      <c r="A373" s="3" t="s">
        <v>438</v>
      </c>
    </row>
    <row r="374" spans="1:3">
      <c r="A374" s="4" t="s">
        <v>441</v>
      </c>
      <c r="B374" s="5" t="n">
        <v>665</v>
      </c>
      <c r="C374" s="5" t="n">
        <v>354</v>
      </c>
    </row>
    <row r="375" spans="1:3">
      <c r="A375" s="4" t="s">
        <v>442</v>
      </c>
      <c r="B375" s="5" t="n">
        <v>611</v>
      </c>
      <c r="C375" s="5" t="n">
        <v>669</v>
      </c>
    </row>
    <row r="376" spans="1:3">
      <c r="A376" s="4" t="s">
        <v>443</v>
      </c>
      <c r="B376" s="5" t="n">
        <v>33832</v>
      </c>
      <c r="C376" s="5" t="n">
        <v>40081</v>
      </c>
    </row>
    <row r="377" spans="1:3">
      <c r="A377" s="4" t="s">
        <v>444</v>
      </c>
      <c r="B377" s="5" t="n">
        <v>35108</v>
      </c>
      <c r="C377" s="5" t="n">
        <v>41104</v>
      </c>
    </row>
    <row r="378" spans="1:3">
      <c r="A378" s="4" t="s">
        <v>531</v>
      </c>
    </row>
    <row r="379" spans="1:3">
      <c r="A379" s="3" t="s">
        <v>438</v>
      </c>
    </row>
    <row r="380" spans="1:3">
      <c r="A380" s="4" t="s">
        <v>441</v>
      </c>
      <c r="B380" s="5" t="n">
        <v>425</v>
      </c>
      <c r="C380" s="5" t="n">
        <v>354</v>
      </c>
    </row>
    <row r="381" spans="1:3">
      <c r="A381" s="4" t="s">
        <v>532</v>
      </c>
    </row>
    <row r="382" spans="1:3">
      <c r="A382" s="3" t="s">
        <v>438</v>
      </c>
    </row>
    <row r="383" spans="1:3">
      <c r="A383" s="4" t="s">
        <v>441</v>
      </c>
      <c r="B383" s="5" t="n">
        <v>0</v>
      </c>
      <c r="C383" s="5" t="n">
        <v>0</v>
      </c>
    </row>
    <row r="384" spans="1:3">
      <c r="A384" s="4" t="s">
        <v>533</v>
      </c>
    </row>
    <row r="385" spans="1:3">
      <c r="A385" s="3" t="s">
        <v>438</v>
      </c>
    </row>
    <row r="386" spans="1:3">
      <c r="A386" s="4" t="s">
        <v>441</v>
      </c>
      <c r="B386" s="5" t="n">
        <v>240</v>
      </c>
      <c r="C386" s="5" t="n">
        <v>0</v>
      </c>
    </row>
    <row r="387" spans="1:3">
      <c r="A387" s="4" t="s">
        <v>435</v>
      </c>
    </row>
    <row r="388" spans="1:3">
      <c r="A388" s="3" t="s">
        <v>438</v>
      </c>
    </row>
    <row r="389" spans="1:3">
      <c r="A389" s="4" t="s">
        <v>441</v>
      </c>
      <c r="B389" s="5" t="n">
        <v>241</v>
      </c>
      <c r="C389" s="5" t="n">
        <v>438</v>
      </c>
    </row>
    <row r="390" spans="1:3">
      <c r="A390" s="4" t="s">
        <v>442</v>
      </c>
      <c r="B390" s="5" t="n">
        <v>275</v>
      </c>
      <c r="C390" s="5" t="n">
        <v>270</v>
      </c>
    </row>
    <row r="391" spans="1:3">
      <c r="A391" s="4" t="s">
        <v>443</v>
      </c>
      <c r="B391" s="5" t="n">
        <v>33478</v>
      </c>
      <c r="C391" s="5" t="n">
        <v>43198</v>
      </c>
    </row>
    <row r="392" spans="1:3">
      <c r="A392" s="4" t="s">
        <v>444</v>
      </c>
      <c r="B392" s="5" t="n">
        <v>33994</v>
      </c>
      <c r="C392" s="5" t="n">
        <v>43906</v>
      </c>
    </row>
    <row r="393" spans="1:3">
      <c r="A393" s="4" t="s">
        <v>534</v>
      </c>
    </row>
    <row r="394" spans="1:3">
      <c r="A394" s="3" t="s">
        <v>438</v>
      </c>
    </row>
    <row r="395" spans="1:3">
      <c r="A395" s="4" t="s">
        <v>441</v>
      </c>
      <c r="B395" s="5" t="n">
        <v>227</v>
      </c>
      <c r="C395" s="5" t="n">
        <v>298</v>
      </c>
    </row>
    <row r="396" spans="1:3">
      <c r="A396" s="4" t="s">
        <v>535</v>
      </c>
    </row>
    <row r="397" spans="1:3">
      <c r="A397" s="3" t="s">
        <v>438</v>
      </c>
    </row>
    <row r="398" spans="1:3">
      <c r="A398" s="4" t="s">
        <v>441</v>
      </c>
      <c r="B398" s="5" t="n">
        <v>14</v>
      </c>
      <c r="C398" s="5" t="n">
        <v>35</v>
      </c>
    </row>
    <row r="399" spans="1:3">
      <c r="A399" s="4" t="s">
        <v>536</v>
      </c>
    </row>
    <row r="400" spans="1:3">
      <c r="A400" s="3" t="s">
        <v>438</v>
      </c>
    </row>
    <row r="401" spans="1:3">
      <c r="A401" s="4" t="s">
        <v>441</v>
      </c>
      <c r="B401" s="5" t="n">
        <v>0</v>
      </c>
      <c r="C401" s="5" t="n">
        <v>105</v>
      </c>
    </row>
    <row r="402" spans="1:3">
      <c r="A402" s="4" t="s">
        <v>537</v>
      </c>
    </row>
    <row r="403" spans="1:3">
      <c r="A403" s="3" t="s">
        <v>438</v>
      </c>
    </row>
    <row r="404" spans="1:3">
      <c r="A404" s="4" t="s">
        <v>441</v>
      </c>
      <c r="C404" s="5" t="n">
        <v>39</v>
      </c>
    </row>
    <row r="405" spans="1:3">
      <c r="A405" s="4" t="s">
        <v>442</v>
      </c>
      <c r="C405" s="5" t="n">
        <v>22</v>
      </c>
    </row>
    <row r="406" spans="1:3">
      <c r="A406" s="4" t="s">
        <v>443</v>
      </c>
      <c r="C406" s="5" t="n">
        <v>1157</v>
      </c>
    </row>
    <row r="407" spans="1:3">
      <c r="A407" s="4" t="s">
        <v>444</v>
      </c>
      <c r="C407" s="5" t="n">
        <v>1218</v>
      </c>
    </row>
    <row r="408" spans="1:3">
      <c r="A408" s="4" t="s">
        <v>538</v>
      </c>
    </row>
    <row r="409" spans="1:3">
      <c r="A409" s="3" t="s">
        <v>438</v>
      </c>
    </row>
    <row r="410" spans="1:3">
      <c r="A410" s="4" t="s">
        <v>441</v>
      </c>
      <c r="C410" s="5" t="n">
        <v>38</v>
      </c>
    </row>
    <row r="411" spans="1:3">
      <c r="A411" s="4" t="s">
        <v>539</v>
      </c>
    </row>
    <row r="412" spans="1:3">
      <c r="A412" s="3" t="s">
        <v>438</v>
      </c>
    </row>
    <row r="413" spans="1:3">
      <c r="A413" s="4" t="s">
        <v>441</v>
      </c>
      <c r="C413" s="5" t="n">
        <v>0</v>
      </c>
    </row>
    <row r="414" spans="1:3">
      <c r="A414" s="4" t="s">
        <v>540</v>
      </c>
    </row>
    <row r="415" spans="1:3">
      <c r="A415" s="3" t="s">
        <v>438</v>
      </c>
    </row>
    <row r="416" spans="1:3">
      <c r="A416" s="4" t="s">
        <v>441</v>
      </c>
      <c r="C416" s="5" t="n">
        <v>1</v>
      </c>
    </row>
    <row r="417" spans="1:3">
      <c r="A417" s="4" t="s">
        <v>541</v>
      </c>
    </row>
    <row r="418" spans="1:3">
      <c r="A418" s="3" t="s">
        <v>438</v>
      </c>
    </row>
    <row r="419" spans="1:3">
      <c r="A419" s="4" t="s">
        <v>441</v>
      </c>
      <c r="B419" s="5" t="n">
        <v>4</v>
      </c>
    </row>
    <row r="420" spans="1:3">
      <c r="A420" s="4" t="s">
        <v>442</v>
      </c>
      <c r="B420" s="5" t="n">
        <v>0</v>
      </c>
    </row>
    <row r="421" spans="1:3">
      <c r="A421" s="4" t="s">
        <v>443</v>
      </c>
      <c r="B421" s="5" t="n">
        <v>99</v>
      </c>
    </row>
    <row r="422" spans="1:3">
      <c r="A422" s="4" t="s">
        <v>444</v>
      </c>
      <c r="B422" s="5" t="n">
        <v>103</v>
      </c>
    </row>
    <row r="423" spans="1:3">
      <c r="A423" s="4" t="s">
        <v>542</v>
      </c>
    </row>
    <row r="424" spans="1:3">
      <c r="A424" s="3" t="s">
        <v>438</v>
      </c>
    </row>
    <row r="425" spans="1:3">
      <c r="A425" s="4" t="s">
        <v>441</v>
      </c>
      <c r="B425" s="5" t="n">
        <v>4</v>
      </c>
    </row>
    <row r="426" spans="1:3">
      <c r="A426" s="4" t="s">
        <v>543</v>
      </c>
    </row>
    <row r="427" spans="1:3">
      <c r="A427" s="3" t="s">
        <v>438</v>
      </c>
    </row>
    <row r="428" spans="1:3">
      <c r="A428" s="4" t="s">
        <v>441</v>
      </c>
      <c r="B428" s="5" t="n">
        <v>0</v>
      </c>
    </row>
    <row r="429" spans="1:3">
      <c r="A429" s="4" t="s">
        <v>544</v>
      </c>
    </row>
    <row r="430" spans="1:3">
      <c r="A430" s="3" t="s">
        <v>438</v>
      </c>
    </row>
    <row r="431" spans="1:3">
      <c r="A431" s="4" t="s">
        <v>441</v>
      </c>
      <c r="B431" s="5" t="n">
        <v>0</v>
      </c>
    </row>
    <row r="432" spans="1:3">
      <c r="A432" s="4" t="s">
        <v>545</v>
      </c>
    </row>
    <row r="433" spans="1:3">
      <c r="A433" s="3" t="s">
        <v>438</v>
      </c>
    </row>
    <row r="434" spans="1:3">
      <c r="A434" s="4" t="s">
        <v>441</v>
      </c>
      <c r="B434" s="5" t="n">
        <v>237</v>
      </c>
      <c r="C434" s="5" t="n">
        <v>8</v>
      </c>
    </row>
    <row r="435" spans="1:3">
      <c r="A435" s="4" t="s">
        <v>442</v>
      </c>
      <c r="B435" s="5" t="n">
        <v>275</v>
      </c>
      <c r="C435" s="5" t="n">
        <v>23</v>
      </c>
    </row>
    <row r="436" spans="1:3">
      <c r="A436" s="4" t="s">
        <v>443</v>
      </c>
      <c r="B436" s="5" t="n">
        <v>33379</v>
      </c>
      <c r="C436" s="5" t="n">
        <v>2785</v>
      </c>
    </row>
    <row r="437" spans="1:3">
      <c r="A437" s="4" t="s">
        <v>444</v>
      </c>
      <c r="B437" s="5" t="n">
        <v>33891</v>
      </c>
      <c r="C437" s="5" t="n">
        <v>2816</v>
      </c>
    </row>
    <row r="438" spans="1:3">
      <c r="A438" s="4" t="s">
        <v>546</v>
      </c>
    </row>
    <row r="439" spans="1:3">
      <c r="A439" s="3" t="s">
        <v>438</v>
      </c>
    </row>
    <row r="440" spans="1:3">
      <c r="A440" s="4" t="s">
        <v>441</v>
      </c>
      <c r="B440" s="5" t="n">
        <v>223</v>
      </c>
      <c r="C440" s="5" t="n">
        <v>6</v>
      </c>
    </row>
    <row r="441" spans="1:3">
      <c r="A441" s="4" t="s">
        <v>547</v>
      </c>
    </row>
    <row r="442" spans="1:3">
      <c r="A442" s="3" t="s">
        <v>438</v>
      </c>
    </row>
    <row r="443" spans="1:3">
      <c r="A443" s="4" t="s">
        <v>441</v>
      </c>
      <c r="B443" s="5" t="n">
        <v>14</v>
      </c>
      <c r="C443" s="5" t="n">
        <v>1</v>
      </c>
    </row>
    <row r="444" spans="1:3">
      <c r="A444" s="4" t="s">
        <v>548</v>
      </c>
    </row>
    <row r="445" spans="1:3">
      <c r="A445" s="3" t="s">
        <v>438</v>
      </c>
    </row>
    <row r="446" spans="1:3">
      <c r="A446" s="4" t="s">
        <v>441</v>
      </c>
      <c r="B446" s="5" t="n">
        <v>0</v>
      </c>
      <c r="C446" s="5" t="n">
        <v>1</v>
      </c>
    </row>
    <row r="447" spans="1:3">
      <c r="A447" s="4" t="s">
        <v>549</v>
      </c>
    </row>
    <row r="448" spans="1:3">
      <c r="A448" s="3" t="s">
        <v>438</v>
      </c>
    </row>
    <row r="449" spans="1:3">
      <c r="A449" s="4" t="s">
        <v>441</v>
      </c>
      <c r="C449" s="5" t="n">
        <v>391</v>
      </c>
    </row>
    <row r="450" spans="1:3">
      <c r="A450" s="4" t="s">
        <v>442</v>
      </c>
      <c r="C450" s="5" t="n">
        <v>225</v>
      </c>
    </row>
    <row r="451" spans="1:3">
      <c r="A451" s="4" t="s">
        <v>443</v>
      </c>
      <c r="C451" s="5" t="n">
        <v>39256</v>
      </c>
    </row>
    <row r="452" spans="1:3">
      <c r="A452" s="4" t="s">
        <v>444</v>
      </c>
      <c r="C452" s="5" t="n">
        <v>39872</v>
      </c>
    </row>
    <row r="453" spans="1:3">
      <c r="A453" s="4" t="s">
        <v>550</v>
      </c>
    </row>
    <row r="454" spans="1:3">
      <c r="A454" s="3" t="s">
        <v>438</v>
      </c>
    </row>
    <row r="455" spans="1:3">
      <c r="A455" s="4" t="s">
        <v>441</v>
      </c>
      <c r="C455" s="5" t="n">
        <v>254</v>
      </c>
    </row>
    <row r="456" spans="1:3">
      <c r="A456" s="4" t="s">
        <v>551</v>
      </c>
    </row>
    <row r="457" spans="1:3">
      <c r="A457" s="3" t="s">
        <v>438</v>
      </c>
    </row>
    <row r="458" spans="1:3">
      <c r="A458" s="4" t="s">
        <v>441</v>
      </c>
      <c r="C458" s="5" t="n">
        <v>34</v>
      </c>
    </row>
    <row r="459" spans="1:3">
      <c r="A459" s="4" t="s">
        <v>552</v>
      </c>
    </row>
    <row r="460" spans="1:3">
      <c r="A460" s="3" t="s">
        <v>438</v>
      </c>
    </row>
    <row r="461" spans="1:3">
      <c r="A461" s="4" t="s">
        <v>441</v>
      </c>
      <c r="C461" s="5" t="n">
        <v>103</v>
      </c>
    </row>
    <row r="462" spans="1:3">
      <c r="A462" s="4" t="s">
        <v>545</v>
      </c>
    </row>
    <row r="463" spans="1:3">
      <c r="A463" s="3" t="s">
        <v>438</v>
      </c>
    </row>
    <row r="464" spans="1:3">
      <c r="A464" s="4" t="s">
        <v>444</v>
      </c>
      <c r="C464" s="5" t="n">
        <v>2816</v>
      </c>
    </row>
    <row r="465" spans="1:3">
      <c r="A465" s="4" t="s">
        <v>436</v>
      </c>
    </row>
    <row r="466" spans="1:3">
      <c r="A466" s="3" t="s">
        <v>438</v>
      </c>
    </row>
    <row r="467" spans="1:3">
      <c r="A467" s="4" t="s">
        <v>441</v>
      </c>
      <c r="B467" s="5" t="n">
        <v>911</v>
      </c>
      <c r="C467" s="5" t="n">
        <v>993</v>
      </c>
    </row>
    <row r="468" spans="1:3">
      <c r="A468" s="4" t="s">
        <v>442</v>
      </c>
      <c r="B468" s="5" t="n">
        <v>1405</v>
      </c>
      <c r="C468" s="5" t="n">
        <v>1431</v>
      </c>
    </row>
    <row r="469" spans="1:3">
      <c r="A469" s="4" t="s">
        <v>443</v>
      </c>
      <c r="B469" s="5" t="n">
        <v>150757</v>
      </c>
      <c r="C469" s="5" t="n">
        <v>168048</v>
      </c>
    </row>
    <row r="470" spans="1:3">
      <c r="A470" s="4" t="s">
        <v>444</v>
      </c>
      <c r="B470" s="5" t="n">
        <v>153073</v>
      </c>
      <c r="C470" s="5" t="n">
        <v>170472</v>
      </c>
    </row>
    <row r="471" spans="1:3">
      <c r="A471" s="4" t="s">
        <v>553</v>
      </c>
    </row>
    <row r="472" spans="1:3">
      <c r="A472" s="3" t="s">
        <v>438</v>
      </c>
    </row>
    <row r="473" spans="1:3">
      <c r="A473" s="4" t="s">
        <v>441</v>
      </c>
      <c r="B473" s="5" t="n">
        <v>839</v>
      </c>
      <c r="C473" s="5" t="n">
        <v>627</v>
      </c>
    </row>
    <row r="474" spans="1:3">
      <c r="A474" s="4" t="s">
        <v>554</v>
      </c>
    </row>
    <row r="475" spans="1:3">
      <c r="A475" s="3" t="s">
        <v>438</v>
      </c>
    </row>
    <row r="476" spans="1:3">
      <c r="A476" s="4" t="s">
        <v>441</v>
      </c>
      <c r="B476" s="5" t="n">
        <v>39</v>
      </c>
      <c r="C476" s="5" t="n">
        <v>226</v>
      </c>
    </row>
    <row r="477" spans="1:3">
      <c r="A477" s="4" t="s">
        <v>555</v>
      </c>
    </row>
    <row r="478" spans="1:3">
      <c r="A478" s="3" t="s">
        <v>438</v>
      </c>
    </row>
    <row r="479" spans="1:3">
      <c r="A479" s="4" t="s">
        <v>441</v>
      </c>
      <c r="B479" s="7" t="n">
        <v>33</v>
      </c>
      <c r="C479" s="7" t="n">
        <v>1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6</v>
      </c>
    </row>
    <row r="2" spans="1:3">
      <c r="A2" s="3" t="s">
        <v>219</v>
      </c>
    </row>
    <row r="3" spans="1:3">
      <c r="A3" s="4" t="s">
        <v>557</v>
      </c>
      <c r="B3" s="7" t="n">
        <v>750</v>
      </c>
    </row>
    <row r="4" spans="1:3">
      <c r="A4" s="3" t="s">
        <v>558</v>
      </c>
    </row>
    <row r="5" spans="1:3">
      <c r="A5" s="4" t="s">
        <v>559</v>
      </c>
      <c r="B5" s="5" t="n">
        <v>19282</v>
      </c>
      <c r="C5" s="7" t="n">
        <v>21138</v>
      </c>
    </row>
    <row r="6" spans="1:3">
      <c r="A6" s="4" t="s">
        <v>560</v>
      </c>
      <c r="B6" s="5" t="n">
        <v>26991</v>
      </c>
      <c r="C6" s="5" t="n">
        <v>28120</v>
      </c>
    </row>
    <row r="7" spans="1:3">
      <c r="A7" s="4" t="s">
        <v>561</v>
      </c>
      <c r="B7" s="5" t="n">
        <v>25</v>
      </c>
      <c r="C7" s="5" t="n">
        <v>57</v>
      </c>
    </row>
    <row r="8" spans="1:3">
      <c r="A8" s="4" t="s">
        <v>562</v>
      </c>
      <c r="B8" s="5" t="n">
        <v>0</v>
      </c>
      <c r="C8" s="5" t="n">
        <v>0</v>
      </c>
    </row>
    <row r="9" spans="1:3">
      <c r="A9" s="4" t="s">
        <v>428</v>
      </c>
    </row>
    <row r="10" spans="1:3">
      <c r="A10" s="3" t="s">
        <v>563</v>
      </c>
    </row>
    <row r="11" spans="1:3">
      <c r="A11" s="4" t="s">
        <v>559</v>
      </c>
      <c r="B11" s="5" t="n">
        <v>19257</v>
      </c>
      <c r="C11" s="5" t="n">
        <v>21035</v>
      </c>
    </row>
    <row r="12" spans="1:3">
      <c r="A12" s="4" t="s">
        <v>560</v>
      </c>
      <c r="B12" s="5" t="n">
        <v>26966</v>
      </c>
      <c r="C12" s="5" t="n">
        <v>28011</v>
      </c>
    </row>
    <row r="13" spans="1:3">
      <c r="A13" s="4" t="s">
        <v>431</v>
      </c>
    </row>
    <row r="14" spans="1:3">
      <c r="A14" s="3" t="s">
        <v>564</v>
      </c>
    </row>
    <row r="15" spans="1:3">
      <c r="A15" s="4" t="s">
        <v>559</v>
      </c>
      <c r="B15" s="5" t="n">
        <v>5052</v>
      </c>
      <c r="C15" s="5" t="n">
        <v>5773</v>
      </c>
    </row>
    <row r="16" spans="1:3">
      <c r="A16" s="4" t="s">
        <v>560</v>
      </c>
      <c r="B16" s="5" t="n">
        <v>8391</v>
      </c>
      <c r="C16" s="5" t="n">
        <v>8848</v>
      </c>
    </row>
    <row r="17" spans="1:3">
      <c r="A17" s="3" t="s">
        <v>563</v>
      </c>
    </row>
    <row r="18" spans="1:3">
      <c r="A18" s="4" t="s">
        <v>559</v>
      </c>
      <c r="B18" s="5" t="n">
        <v>25</v>
      </c>
      <c r="C18" s="5" t="n">
        <v>103</v>
      </c>
    </row>
    <row r="19" spans="1:3">
      <c r="A19" s="4" t="s">
        <v>560</v>
      </c>
      <c r="B19" s="5" t="n">
        <v>25</v>
      </c>
      <c r="C19" s="5" t="n">
        <v>109</v>
      </c>
    </row>
    <row r="20" spans="1:3">
      <c r="A20" s="3" t="s">
        <v>558</v>
      </c>
    </row>
    <row r="21" spans="1:3">
      <c r="A21" s="4" t="s">
        <v>561</v>
      </c>
      <c r="B21" s="5" t="n">
        <v>25</v>
      </c>
      <c r="C21" s="5" t="n">
        <v>57</v>
      </c>
    </row>
    <row r="22" spans="1:3">
      <c r="A22" s="4" t="s">
        <v>454</v>
      </c>
    </row>
    <row r="23" spans="1:3">
      <c r="A23" s="3" t="s">
        <v>564</v>
      </c>
    </row>
    <row r="24" spans="1:3">
      <c r="A24" s="4" t="s">
        <v>559</v>
      </c>
      <c r="B24" s="5" t="n">
        <v>404</v>
      </c>
    </row>
    <row r="25" spans="1:3">
      <c r="A25" s="4" t="s">
        <v>560</v>
      </c>
      <c r="B25" s="5" t="n">
        <v>676</v>
      </c>
    </row>
    <row r="26" spans="1:3">
      <c r="A26" s="3" t="s">
        <v>563</v>
      </c>
    </row>
    <row r="27" spans="1:3">
      <c r="A27" s="4" t="s">
        <v>559</v>
      </c>
      <c r="B27" s="5" t="n">
        <v>25</v>
      </c>
    </row>
    <row r="28" spans="1:3">
      <c r="A28" s="4" t="s">
        <v>560</v>
      </c>
      <c r="B28" s="5" t="n">
        <v>25</v>
      </c>
    </row>
    <row r="29" spans="1:3">
      <c r="A29" s="3" t="s">
        <v>558</v>
      </c>
    </row>
    <row r="30" spans="1:3">
      <c r="A30" s="4" t="s">
        <v>561</v>
      </c>
      <c r="B30" s="5" t="n">
        <v>25</v>
      </c>
    </row>
    <row r="31" spans="1:3">
      <c r="A31" s="4" t="s">
        <v>458</v>
      </c>
    </row>
    <row r="32" spans="1:3">
      <c r="A32" s="3" t="s">
        <v>564</v>
      </c>
    </row>
    <row r="33" spans="1:3">
      <c r="A33" s="4" t="s">
        <v>559</v>
      </c>
      <c r="B33" s="5" t="n">
        <v>3629</v>
      </c>
    </row>
    <row r="34" spans="1:3">
      <c r="A34" s="4" t="s">
        <v>560</v>
      </c>
      <c r="B34" s="5" t="n">
        <v>5616</v>
      </c>
    </row>
    <row r="35" spans="1:3">
      <c r="A35" s="4" t="s">
        <v>462</v>
      </c>
    </row>
    <row r="36" spans="1:3">
      <c r="A36" s="3" t="s">
        <v>564</v>
      </c>
    </row>
    <row r="37" spans="1:3">
      <c r="A37" s="4" t="s">
        <v>559</v>
      </c>
      <c r="C37" s="5" t="n">
        <v>0</v>
      </c>
    </row>
    <row r="38" spans="1:3">
      <c r="A38" s="4" t="s">
        <v>560</v>
      </c>
      <c r="C38" s="5" t="n">
        <v>251</v>
      </c>
    </row>
    <row r="39" spans="1:3">
      <c r="A39" s="4" t="s">
        <v>466</v>
      </c>
    </row>
    <row r="40" spans="1:3">
      <c r="A40" s="3" t="s">
        <v>564</v>
      </c>
    </row>
    <row r="41" spans="1:3">
      <c r="A41" s="4" t="s">
        <v>559</v>
      </c>
      <c r="C41" s="5" t="n">
        <v>2211</v>
      </c>
    </row>
    <row r="42" spans="1:3">
      <c r="A42" s="4" t="s">
        <v>560</v>
      </c>
      <c r="C42" s="5" t="n">
        <v>3979</v>
      </c>
    </row>
    <row r="43" spans="1:3">
      <c r="A43" s="3" t="s">
        <v>563</v>
      </c>
    </row>
    <row r="44" spans="1:3">
      <c r="A44" s="4" t="s">
        <v>559</v>
      </c>
      <c r="C44" s="5" t="n">
        <v>76</v>
      </c>
    </row>
    <row r="45" spans="1:3">
      <c r="A45" s="4" t="s">
        <v>560</v>
      </c>
      <c r="C45" s="5" t="n">
        <v>82</v>
      </c>
    </row>
    <row r="46" spans="1:3">
      <c r="A46" s="3" t="s">
        <v>558</v>
      </c>
    </row>
    <row r="47" spans="1:3">
      <c r="A47" s="4" t="s">
        <v>561</v>
      </c>
      <c r="C47" s="5" t="n">
        <v>30</v>
      </c>
    </row>
    <row r="48" spans="1:3">
      <c r="A48" s="4" t="s">
        <v>470</v>
      </c>
    </row>
    <row r="49" spans="1:3">
      <c r="A49" s="3" t="s">
        <v>564</v>
      </c>
    </row>
    <row r="50" spans="1:3">
      <c r="A50" s="4" t="s">
        <v>559</v>
      </c>
      <c r="C50" s="5" t="n">
        <v>452</v>
      </c>
    </row>
    <row r="51" spans="1:3">
      <c r="A51" s="4" t="s">
        <v>560</v>
      </c>
      <c r="C51" s="5" t="n">
        <v>465</v>
      </c>
    </row>
    <row r="52" spans="1:3">
      <c r="A52" s="3" t="s">
        <v>563</v>
      </c>
    </row>
    <row r="53" spans="1:3">
      <c r="A53" s="4" t="s">
        <v>559</v>
      </c>
      <c r="C53" s="5" t="n">
        <v>27</v>
      </c>
    </row>
    <row r="54" spans="1:3">
      <c r="A54" s="4" t="s">
        <v>560</v>
      </c>
      <c r="C54" s="5" t="n">
        <v>27</v>
      </c>
    </row>
    <row r="55" spans="1:3">
      <c r="A55" s="3" t="s">
        <v>558</v>
      </c>
    </row>
    <row r="56" spans="1:3">
      <c r="A56" s="4" t="s">
        <v>561</v>
      </c>
      <c r="C56" s="5" t="n">
        <v>27</v>
      </c>
    </row>
    <row r="57" spans="1:3">
      <c r="A57" s="4" t="s">
        <v>474</v>
      </c>
    </row>
    <row r="58" spans="1:3">
      <c r="A58" s="3" t="s">
        <v>564</v>
      </c>
    </row>
    <row r="59" spans="1:3">
      <c r="A59" s="4" t="s">
        <v>559</v>
      </c>
      <c r="C59" s="5" t="n">
        <v>2250</v>
      </c>
    </row>
    <row r="60" spans="1:3">
      <c r="A60" s="4" t="s">
        <v>560</v>
      </c>
      <c r="C60" s="5" t="n">
        <v>2423</v>
      </c>
    </row>
    <row r="61" spans="1:3">
      <c r="A61" s="4" t="s">
        <v>478</v>
      </c>
    </row>
    <row r="62" spans="1:3">
      <c r="A62" s="3" t="s">
        <v>564</v>
      </c>
    </row>
    <row r="63" spans="1:3">
      <c r="A63" s="4" t="s">
        <v>559</v>
      </c>
      <c r="B63" s="5" t="n">
        <v>1019</v>
      </c>
      <c r="C63" s="5" t="n">
        <v>860</v>
      </c>
    </row>
    <row r="64" spans="1:3">
      <c r="A64" s="4" t="s">
        <v>560</v>
      </c>
      <c r="B64" s="5" t="n">
        <v>2099</v>
      </c>
      <c r="C64" s="5" t="n">
        <v>1730</v>
      </c>
    </row>
    <row r="65" spans="1:3">
      <c r="A65" s="4" t="s">
        <v>432</v>
      </c>
    </row>
    <row r="66" spans="1:3">
      <c r="A66" s="3" t="s">
        <v>564</v>
      </c>
    </row>
    <row r="67" spans="1:3">
      <c r="A67" s="4" t="s">
        <v>559</v>
      </c>
      <c r="B67" s="5" t="n">
        <v>7760</v>
      </c>
      <c r="C67" s="5" t="n">
        <v>8432</v>
      </c>
    </row>
    <row r="68" spans="1:3">
      <c r="A68" s="4" t="s">
        <v>560</v>
      </c>
      <c r="B68" s="5" t="n">
        <v>9854</v>
      </c>
      <c r="C68" s="5" t="n">
        <v>10383</v>
      </c>
    </row>
    <row r="69" spans="1:3">
      <c r="A69" s="4" t="s">
        <v>489</v>
      </c>
    </row>
    <row r="70" spans="1:3">
      <c r="A70" s="3" t="s">
        <v>564</v>
      </c>
    </row>
    <row r="71" spans="1:3">
      <c r="A71" s="4" t="s">
        <v>559</v>
      </c>
      <c r="B71" s="5" t="n">
        <v>160</v>
      </c>
    </row>
    <row r="72" spans="1:3">
      <c r="A72" s="4" t="s">
        <v>560</v>
      </c>
      <c r="B72" s="5" t="n">
        <v>254</v>
      </c>
    </row>
    <row r="73" spans="1:3">
      <c r="A73" s="4" t="s">
        <v>493</v>
      </c>
    </row>
    <row r="74" spans="1:3">
      <c r="A74" s="3" t="s">
        <v>564</v>
      </c>
    </row>
    <row r="75" spans="1:3">
      <c r="A75" s="4" t="s">
        <v>559</v>
      </c>
      <c r="B75" s="5" t="n">
        <v>7600</v>
      </c>
    </row>
    <row r="76" spans="1:3">
      <c r="A76" s="4" t="s">
        <v>560</v>
      </c>
      <c r="B76" s="5" t="n">
        <v>9600</v>
      </c>
    </row>
    <row r="77" spans="1:3">
      <c r="A77" s="4" t="s">
        <v>485</v>
      </c>
    </row>
    <row r="78" spans="1:3">
      <c r="A78" s="3" t="s">
        <v>564</v>
      </c>
    </row>
    <row r="79" spans="1:3">
      <c r="A79" s="4" t="s">
        <v>559</v>
      </c>
      <c r="C79" s="5" t="n">
        <v>131</v>
      </c>
    </row>
    <row r="80" spans="1:3">
      <c r="A80" s="4" t="s">
        <v>560</v>
      </c>
      <c r="C80" s="5" t="n">
        <v>143</v>
      </c>
    </row>
    <row r="81" spans="1:3">
      <c r="A81" s="4" t="s">
        <v>501</v>
      </c>
    </row>
    <row r="82" spans="1:3">
      <c r="A82" s="3" t="s">
        <v>564</v>
      </c>
    </row>
    <row r="83" spans="1:3">
      <c r="A83" s="4" t="s">
        <v>559</v>
      </c>
      <c r="C83" s="5" t="n">
        <v>8027</v>
      </c>
    </row>
    <row r="84" spans="1:3">
      <c r="A84" s="4" t="s">
        <v>560</v>
      </c>
      <c r="C84" s="5" t="n">
        <v>9966</v>
      </c>
    </row>
    <row r="85" spans="1:3">
      <c r="A85" s="4" t="s">
        <v>493</v>
      </c>
    </row>
    <row r="86" spans="1:3">
      <c r="A86" s="3" t="s">
        <v>564</v>
      </c>
    </row>
    <row r="87" spans="1:3">
      <c r="A87" s="4" t="s">
        <v>559</v>
      </c>
      <c r="C87" s="5" t="n">
        <v>274</v>
      </c>
    </row>
    <row r="88" spans="1:3">
      <c r="A88" s="4" t="s">
        <v>560</v>
      </c>
      <c r="C88" s="5" t="n">
        <v>274</v>
      </c>
    </row>
    <row r="89" spans="1:3">
      <c r="A89" s="4" t="s">
        <v>433</v>
      </c>
    </row>
    <row r="90" spans="1:3">
      <c r="A90" s="3" t="s">
        <v>563</v>
      </c>
    </row>
    <row r="91" spans="1:3">
      <c r="A91" s="4" t="s">
        <v>559</v>
      </c>
      <c r="B91" s="5" t="n">
        <v>6445</v>
      </c>
      <c r="C91" s="5" t="n">
        <v>6830</v>
      </c>
    </row>
    <row r="92" spans="1:3">
      <c r="A92" s="4" t="s">
        <v>560</v>
      </c>
      <c r="B92" s="7" t="n">
        <v>8721</v>
      </c>
      <c r="C92" s="7" t="n">
        <v>87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73</v>
      </c>
      <c r="D1" s="2" t="s">
        <v>1</v>
      </c>
    </row>
    <row r="2" spans="1:5">
      <c r="B2" s="2" t="s">
        <v>2</v>
      </c>
      <c r="C2" s="2" t="s">
        <v>74</v>
      </c>
      <c r="D2" s="2" t="s">
        <v>2</v>
      </c>
      <c r="E2" s="2" t="s">
        <v>74</v>
      </c>
    </row>
    <row r="3" spans="1:5">
      <c r="A3" s="3" t="s">
        <v>566</v>
      </c>
    </row>
    <row r="4" spans="1:5">
      <c r="A4" s="4" t="s">
        <v>567</v>
      </c>
      <c r="B4" s="7" t="n">
        <v>19528</v>
      </c>
      <c r="C4" s="7" t="n">
        <v>20936</v>
      </c>
      <c r="D4" s="7" t="n">
        <v>20305</v>
      </c>
      <c r="E4" s="7" t="n">
        <v>23789</v>
      </c>
    </row>
    <row r="5" spans="1:5">
      <c r="A5" s="4" t="s">
        <v>568</v>
      </c>
      <c r="B5" s="5" t="n">
        <v>210</v>
      </c>
      <c r="C5" s="5" t="n">
        <v>257</v>
      </c>
      <c r="D5" s="5" t="n">
        <v>646</v>
      </c>
      <c r="E5" s="5" t="n">
        <v>679</v>
      </c>
    </row>
    <row r="6" spans="1:5">
      <c r="A6" s="4" t="s">
        <v>428</v>
      </c>
    </row>
    <row r="7" spans="1:5">
      <c r="A7" s="3" t="s">
        <v>566</v>
      </c>
    </row>
    <row r="8" spans="1:5">
      <c r="A8" s="4" t="s">
        <v>567</v>
      </c>
      <c r="B8" s="5" t="n">
        <v>19528</v>
      </c>
      <c r="C8" s="5" t="n">
        <v>20936</v>
      </c>
      <c r="D8" s="5" t="n">
        <v>20305</v>
      </c>
      <c r="E8" s="5" t="n">
        <v>23668</v>
      </c>
    </row>
    <row r="9" spans="1:5">
      <c r="A9" s="4" t="s">
        <v>568</v>
      </c>
      <c r="B9" s="5" t="n">
        <v>210</v>
      </c>
      <c r="C9" s="5" t="n">
        <v>257</v>
      </c>
      <c r="D9" s="5" t="n">
        <v>646</v>
      </c>
      <c r="E9" s="5" t="n">
        <v>679</v>
      </c>
    </row>
    <row r="10" spans="1:5">
      <c r="A10" s="4" t="s">
        <v>431</v>
      </c>
    </row>
    <row r="11" spans="1:5">
      <c r="A11" s="3" t="s">
        <v>566</v>
      </c>
    </row>
    <row r="12" spans="1:5">
      <c r="A12" s="4" t="s">
        <v>567</v>
      </c>
      <c r="B12" s="5" t="n">
        <v>5102</v>
      </c>
      <c r="C12" s="5" t="n">
        <v>5990</v>
      </c>
      <c r="D12" s="5" t="n">
        <v>5446</v>
      </c>
      <c r="E12" s="5" t="n">
        <v>8828</v>
      </c>
    </row>
    <row r="13" spans="1:5">
      <c r="A13" s="4" t="s">
        <v>568</v>
      </c>
      <c r="B13" s="5" t="n">
        <v>36</v>
      </c>
      <c r="C13" s="5" t="n">
        <v>61</v>
      </c>
      <c r="D13" s="5" t="n">
        <v>109</v>
      </c>
      <c r="E13" s="5" t="n">
        <v>133</v>
      </c>
    </row>
    <row r="14" spans="1:5">
      <c r="A14" s="4" t="s">
        <v>454</v>
      </c>
    </row>
    <row r="15" spans="1:5">
      <c r="A15" s="3" t="s">
        <v>566</v>
      </c>
    </row>
    <row r="16" spans="1:5">
      <c r="A16" s="4" t="s">
        <v>567</v>
      </c>
      <c r="B16" s="5" t="n">
        <v>433</v>
      </c>
      <c r="D16" s="5" t="n">
        <v>449</v>
      </c>
    </row>
    <row r="17" spans="1:5">
      <c r="A17" s="4" t="s">
        <v>568</v>
      </c>
      <c r="B17" s="5" t="n">
        <v>0</v>
      </c>
      <c r="D17" s="5" t="n">
        <v>1</v>
      </c>
    </row>
    <row r="18" spans="1:5">
      <c r="A18" s="4" t="s">
        <v>458</v>
      </c>
    </row>
    <row r="19" spans="1:5">
      <c r="A19" s="3" t="s">
        <v>566</v>
      </c>
    </row>
    <row r="20" spans="1:5">
      <c r="A20" s="4" t="s">
        <v>567</v>
      </c>
      <c r="B20" s="5" t="n">
        <v>3645</v>
      </c>
      <c r="D20" s="5" t="n">
        <v>3999</v>
      </c>
    </row>
    <row r="21" spans="1:5">
      <c r="A21" s="4" t="s">
        <v>568</v>
      </c>
      <c r="B21" s="5" t="n">
        <v>32</v>
      </c>
      <c r="D21" s="5" t="n">
        <v>96</v>
      </c>
    </row>
    <row r="22" spans="1:5">
      <c r="A22" s="4" t="s">
        <v>462</v>
      </c>
    </row>
    <row r="23" spans="1:5">
      <c r="A23" s="3" t="s">
        <v>566</v>
      </c>
    </row>
    <row r="24" spans="1:5">
      <c r="A24" s="4" t="s">
        <v>567</v>
      </c>
      <c r="C24" s="5" t="n">
        <v>1000</v>
      </c>
      <c r="E24" s="5" t="n">
        <v>2393</v>
      </c>
    </row>
    <row r="25" spans="1:5">
      <c r="A25" s="4" t="s">
        <v>568</v>
      </c>
      <c r="C25" s="5" t="n">
        <v>0</v>
      </c>
      <c r="E25" s="5" t="n">
        <v>0</v>
      </c>
    </row>
    <row r="26" spans="1:5">
      <c r="A26" s="4" t="s">
        <v>466</v>
      </c>
    </row>
    <row r="27" spans="1:5">
      <c r="A27" s="3" t="s">
        <v>566</v>
      </c>
    </row>
    <row r="28" spans="1:5">
      <c r="A28" s="4" t="s">
        <v>567</v>
      </c>
      <c r="C28" s="5" t="n">
        <v>2415</v>
      </c>
      <c r="E28" s="5" t="n">
        <v>3906</v>
      </c>
    </row>
    <row r="29" spans="1:5">
      <c r="A29" s="4" t="s">
        <v>568</v>
      </c>
      <c r="C29" s="5" t="n">
        <v>48</v>
      </c>
      <c r="E29" s="5" t="n">
        <v>93</v>
      </c>
    </row>
    <row r="30" spans="1:5">
      <c r="A30" s="4" t="s">
        <v>470</v>
      </c>
    </row>
    <row r="31" spans="1:5">
      <c r="A31" s="3" t="s">
        <v>566</v>
      </c>
    </row>
    <row r="32" spans="1:5">
      <c r="A32" s="4" t="s">
        <v>567</v>
      </c>
      <c r="C32" s="5" t="n">
        <v>115</v>
      </c>
      <c r="E32" s="5" t="n">
        <v>147</v>
      </c>
    </row>
    <row r="33" spans="1:5">
      <c r="A33" s="4" t="s">
        <v>568</v>
      </c>
      <c r="C33" s="5" t="n">
        <v>0</v>
      </c>
      <c r="E33" s="5" t="n">
        <v>1</v>
      </c>
    </row>
    <row r="34" spans="1:5">
      <c r="A34" s="4" t="s">
        <v>474</v>
      </c>
    </row>
    <row r="35" spans="1:5">
      <c r="A35" s="3" t="s">
        <v>566</v>
      </c>
    </row>
    <row r="36" spans="1:5">
      <c r="A36" s="4" t="s">
        <v>567</v>
      </c>
      <c r="C36" s="5" t="n">
        <v>1505</v>
      </c>
      <c r="E36" s="5" t="n">
        <v>1545</v>
      </c>
    </row>
    <row r="37" spans="1:5">
      <c r="A37" s="4" t="s">
        <v>568</v>
      </c>
      <c r="C37" s="5" t="n">
        <v>11</v>
      </c>
      <c r="E37" s="5" t="n">
        <v>32</v>
      </c>
    </row>
    <row r="38" spans="1:5">
      <c r="A38" s="4" t="s">
        <v>478</v>
      </c>
    </row>
    <row r="39" spans="1:5">
      <c r="A39" s="3" t="s">
        <v>566</v>
      </c>
    </row>
    <row r="40" spans="1:5">
      <c r="A40" s="4" t="s">
        <v>567</v>
      </c>
      <c r="B40" s="5" t="n">
        <v>1024</v>
      </c>
      <c r="C40" s="5" t="n">
        <v>955</v>
      </c>
      <c r="D40" s="5" t="n">
        <v>998</v>
      </c>
      <c r="E40" s="5" t="n">
        <v>837</v>
      </c>
    </row>
    <row r="41" spans="1:5">
      <c r="A41" s="4" t="s">
        <v>568</v>
      </c>
      <c r="B41" s="5" t="n">
        <v>4</v>
      </c>
      <c r="C41" s="5" t="n">
        <v>2</v>
      </c>
      <c r="D41" s="5" t="n">
        <v>12</v>
      </c>
      <c r="E41" s="5" t="n">
        <v>7</v>
      </c>
    </row>
    <row r="42" spans="1:5">
      <c r="A42" s="4" t="s">
        <v>432</v>
      </c>
    </row>
    <row r="43" spans="1:5">
      <c r="A43" s="3" t="s">
        <v>566</v>
      </c>
    </row>
    <row r="44" spans="1:5">
      <c r="A44" s="4" t="s">
        <v>567</v>
      </c>
      <c r="B44" s="5" t="n">
        <v>7907</v>
      </c>
      <c r="C44" s="5" t="n">
        <v>8313</v>
      </c>
      <c r="D44" s="5" t="n">
        <v>8140</v>
      </c>
      <c r="E44" s="5" t="n">
        <v>8415</v>
      </c>
    </row>
    <row r="45" spans="1:5">
      <c r="A45" s="4" t="s">
        <v>568</v>
      </c>
      <c r="B45" s="5" t="n">
        <v>106</v>
      </c>
      <c r="C45" s="5" t="n">
        <v>114</v>
      </c>
      <c r="D45" s="5" t="n">
        <v>325</v>
      </c>
      <c r="E45" s="5" t="n">
        <v>335</v>
      </c>
    </row>
    <row r="46" spans="1:5">
      <c r="A46" s="4" t="s">
        <v>489</v>
      </c>
    </row>
    <row r="47" spans="1:5">
      <c r="A47" s="3" t="s">
        <v>566</v>
      </c>
    </row>
    <row r="48" spans="1:5">
      <c r="A48" s="4" t="s">
        <v>567</v>
      </c>
      <c r="B48" s="5" t="n">
        <v>177</v>
      </c>
      <c r="D48" s="5" t="n">
        <v>187</v>
      </c>
    </row>
    <row r="49" spans="1:5">
      <c r="A49" s="4" t="s">
        <v>568</v>
      </c>
      <c r="B49" s="5" t="n">
        <v>4</v>
      </c>
      <c r="D49" s="5" t="n">
        <v>8</v>
      </c>
    </row>
    <row r="50" spans="1:5">
      <c r="A50" s="4" t="s">
        <v>569</v>
      </c>
    </row>
    <row r="51" spans="1:5">
      <c r="A51" s="3" t="s">
        <v>566</v>
      </c>
    </row>
    <row r="52" spans="1:5">
      <c r="A52" s="4" t="s">
        <v>567</v>
      </c>
      <c r="B52" s="5" t="n">
        <v>7730</v>
      </c>
      <c r="D52" s="5" t="n">
        <v>7953</v>
      </c>
    </row>
    <row r="53" spans="1:5">
      <c r="A53" s="4" t="s">
        <v>568</v>
      </c>
      <c r="B53" s="5" t="n">
        <v>102</v>
      </c>
      <c r="D53" s="5" t="n">
        <v>317</v>
      </c>
    </row>
    <row r="54" spans="1:5">
      <c r="A54" s="4" t="s">
        <v>485</v>
      </c>
    </row>
    <row r="55" spans="1:5">
      <c r="A55" s="3" t="s">
        <v>566</v>
      </c>
    </row>
    <row r="56" spans="1:5">
      <c r="A56" s="4" t="s">
        <v>567</v>
      </c>
      <c r="C56" s="5" t="n">
        <v>35</v>
      </c>
      <c r="E56" s="5" t="n">
        <v>22</v>
      </c>
    </row>
    <row r="57" spans="1:5">
      <c r="A57" s="4" t="s">
        <v>568</v>
      </c>
      <c r="C57" s="5" t="n">
        <v>1</v>
      </c>
      <c r="E57" s="5" t="n">
        <v>2</v>
      </c>
    </row>
    <row r="58" spans="1:5">
      <c r="A58" s="4" t="s">
        <v>501</v>
      </c>
    </row>
    <row r="59" spans="1:5">
      <c r="A59" s="3" t="s">
        <v>566</v>
      </c>
    </row>
    <row r="60" spans="1:5">
      <c r="A60" s="4" t="s">
        <v>567</v>
      </c>
      <c r="C60" s="5" t="n">
        <v>8159</v>
      </c>
      <c r="E60" s="5" t="n">
        <v>8274</v>
      </c>
    </row>
    <row r="61" spans="1:5">
      <c r="A61" s="4" t="s">
        <v>568</v>
      </c>
      <c r="C61" s="5" t="n">
        <v>111</v>
      </c>
      <c r="E61" s="5" t="n">
        <v>331</v>
      </c>
    </row>
    <row r="62" spans="1:5">
      <c r="A62" s="4" t="s">
        <v>493</v>
      </c>
    </row>
    <row r="63" spans="1:5">
      <c r="A63" s="3" t="s">
        <v>566</v>
      </c>
    </row>
    <row r="64" spans="1:5">
      <c r="A64" s="4" t="s">
        <v>567</v>
      </c>
      <c r="C64" s="5" t="n">
        <v>119</v>
      </c>
      <c r="E64" s="5" t="n">
        <v>119</v>
      </c>
    </row>
    <row r="65" spans="1:5">
      <c r="A65" s="4" t="s">
        <v>568</v>
      </c>
      <c r="C65" s="5" t="n">
        <v>2</v>
      </c>
      <c r="E65" s="5" t="n">
        <v>2</v>
      </c>
    </row>
    <row r="66" spans="1:5">
      <c r="A66" s="4" t="s">
        <v>433</v>
      </c>
    </row>
    <row r="67" spans="1:5">
      <c r="A67" s="3" t="s">
        <v>566</v>
      </c>
    </row>
    <row r="68" spans="1:5">
      <c r="A68" s="4" t="s">
        <v>567</v>
      </c>
      <c r="B68" s="5" t="n">
        <v>6519</v>
      </c>
      <c r="C68" s="5" t="n">
        <v>6633</v>
      </c>
      <c r="D68" s="5" t="n">
        <v>6719</v>
      </c>
      <c r="E68" s="5" t="n">
        <v>6425</v>
      </c>
    </row>
    <row r="69" spans="1:5">
      <c r="A69" s="4" t="s">
        <v>568</v>
      </c>
      <c r="B69" s="7" t="n">
        <v>68</v>
      </c>
      <c r="C69" s="7" t="n">
        <v>82</v>
      </c>
      <c r="D69" s="5" t="n">
        <v>212</v>
      </c>
      <c r="E69" s="5" t="n">
        <v>211</v>
      </c>
    </row>
    <row r="70" spans="1:5">
      <c r="A70" s="4" t="s">
        <v>418</v>
      </c>
    </row>
    <row r="71" spans="1:5">
      <c r="A71" s="3" t="s">
        <v>566</v>
      </c>
    </row>
    <row r="72" spans="1:5">
      <c r="A72" s="4" t="s">
        <v>567</v>
      </c>
      <c r="D72" s="5" t="n">
        <v>0</v>
      </c>
      <c r="E72" s="5" t="n">
        <v>121</v>
      </c>
    </row>
    <row r="73" spans="1:5">
      <c r="A73" s="4" t="s">
        <v>568</v>
      </c>
      <c r="D73" s="5" t="n">
        <v>0</v>
      </c>
      <c r="E73" s="5" t="n">
        <v>0</v>
      </c>
    </row>
    <row r="74" spans="1:5">
      <c r="A74" s="4" t="s">
        <v>434</v>
      </c>
    </row>
    <row r="75" spans="1:5">
      <c r="A75" s="3" t="s">
        <v>566</v>
      </c>
    </row>
    <row r="76" spans="1:5">
      <c r="A76" s="4" t="s">
        <v>567</v>
      </c>
      <c r="D76" s="5" t="n">
        <v>0</v>
      </c>
      <c r="E76" s="5" t="n">
        <v>121</v>
      </c>
    </row>
    <row r="77" spans="1:5">
      <c r="A77" s="4" t="s">
        <v>568</v>
      </c>
      <c r="D77" s="5" t="n">
        <v>0</v>
      </c>
      <c r="E77" s="5" t="n">
        <v>0</v>
      </c>
    </row>
    <row r="78" spans="1:5">
      <c r="A78" s="4" t="s">
        <v>526</v>
      </c>
    </row>
    <row r="79" spans="1:5">
      <c r="A79" s="3" t="s">
        <v>566</v>
      </c>
    </row>
    <row r="80" spans="1:5">
      <c r="A80" s="4" t="s">
        <v>567</v>
      </c>
      <c r="D80" s="5" t="n">
        <v>0</v>
      </c>
      <c r="E80" s="5" t="n">
        <v>121</v>
      </c>
    </row>
    <row r="81" spans="1:5">
      <c r="A81" s="4" t="s">
        <v>568</v>
      </c>
      <c r="D81" s="7" t="n">
        <v>0</v>
      </c>
      <c r="E8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3</v>
      </c>
      <c r="D1" s="2" t="s">
        <v>1</v>
      </c>
    </row>
    <row r="2" spans="1:5">
      <c r="B2" s="2" t="s">
        <v>2</v>
      </c>
      <c r="C2" s="2" t="s">
        <v>74</v>
      </c>
      <c r="D2" s="2" t="s">
        <v>2</v>
      </c>
      <c r="E2" s="2" t="s">
        <v>74</v>
      </c>
    </row>
    <row r="3" spans="1:5">
      <c r="A3" s="3" t="s">
        <v>114</v>
      </c>
    </row>
    <row r="4" spans="1:5">
      <c r="A4" s="4" t="s">
        <v>109</v>
      </c>
      <c r="B4" s="7" t="n">
        <v>29807</v>
      </c>
      <c r="C4" s="7" t="n">
        <v>22876</v>
      </c>
      <c r="D4" s="7" t="n">
        <v>83914</v>
      </c>
      <c r="E4" s="7" t="n">
        <v>64514</v>
      </c>
    </row>
    <row r="5" spans="1:5">
      <c r="A5" s="3" t="s">
        <v>115</v>
      </c>
    </row>
    <row r="6" spans="1:5">
      <c r="A6" s="4" t="s">
        <v>116</v>
      </c>
      <c r="B6" s="5" t="n">
        <v>-5798</v>
      </c>
      <c r="C6" s="5" t="n">
        <v>1355</v>
      </c>
      <c r="D6" s="5" t="n">
        <v>-26605</v>
      </c>
      <c r="E6" s="5" t="n">
        <v>4719</v>
      </c>
    </row>
    <row r="7" spans="1:5">
      <c r="A7" s="4" t="s">
        <v>117</v>
      </c>
      <c r="B7" s="5" t="n">
        <v>1449</v>
      </c>
      <c r="C7" s="5" t="n">
        <v>-518</v>
      </c>
      <c r="D7" s="5" t="n">
        <v>6651</v>
      </c>
      <c r="E7" s="5" t="n">
        <v>-1823</v>
      </c>
    </row>
    <row r="8" spans="1:5">
      <c r="A8" s="4" t="s">
        <v>118</v>
      </c>
      <c r="B8" s="5" t="n">
        <v>-4349</v>
      </c>
      <c r="C8" s="5" t="n">
        <v>837</v>
      </c>
      <c r="D8" s="5" t="n">
        <v>-19954</v>
      </c>
      <c r="E8" s="5" t="n">
        <v>2896</v>
      </c>
    </row>
    <row r="9" spans="1:5">
      <c r="A9" s="4" t="s">
        <v>119</v>
      </c>
      <c r="B9" s="5" t="n">
        <v>0</v>
      </c>
      <c r="C9" s="5" t="n">
        <v>4</v>
      </c>
      <c r="D9" s="5" t="n">
        <v>0</v>
      </c>
      <c r="E9" s="5" t="n">
        <v>2</v>
      </c>
    </row>
    <row r="10" spans="1:5">
      <c r="A10" s="4" t="s">
        <v>117</v>
      </c>
      <c r="B10" s="5" t="n">
        <v>0</v>
      </c>
      <c r="C10" s="5" t="n">
        <v>-2</v>
      </c>
      <c r="D10" s="5" t="n">
        <v>0</v>
      </c>
      <c r="E10" s="5" t="n">
        <v>-1</v>
      </c>
    </row>
    <row r="11" spans="1:5">
      <c r="A11" s="4" t="s">
        <v>120</v>
      </c>
      <c r="B11" s="5" t="n">
        <v>0</v>
      </c>
      <c r="C11" s="5" t="n">
        <v>2</v>
      </c>
      <c r="D11" s="5" t="n">
        <v>0</v>
      </c>
      <c r="E11" s="5" t="n">
        <v>1</v>
      </c>
    </row>
    <row r="12" spans="1:5">
      <c r="A12" s="4" t="s">
        <v>121</v>
      </c>
      <c r="B12" s="5" t="n">
        <v>168</v>
      </c>
      <c r="C12" s="5" t="n">
        <v>212</v>
      </c>
      <c r="D12" s="5" t="n">
        <v>533</v>
      </c>
      <c r="E12" s="5" t="n">
        <v>675</v>
      </c>
    </row>
    <row r="13" spans="1:5">
      <c r="A13" s="4" t="s">
        <v>117</v>
      </c>
      <c r="B13" s="5" t="n">
        <v>-42</v>
      </c>
      <c r="C13" s="5" t="n">
        <v>-81</v>
      </c>
      <c r="D13" s="5" t="n">
        <v>-133</v>
      </c>
      <c r="E13" s="5" t="n">
        <v>-258</v>
      </c>
    </row>
    <row r="14" spans="1:5">
      <c r="A14" s="4" t="s">
        <v>122</v>
      </c>
      <c r="B14" s="5" t="n">
        <v>126</v>
      </c>
      <c r="C14" s="5" t="n">
        <v>131</v>
      </c>
      <c r="D14" s="5" t="n">
        <v>400</v>
      </c>
      <c r="E14" s="5" t="n">
        <v>417</v>
      </c>
    </row>
    <row r="15" spans="1:5">
      <c r="A15" s="4" t="s">
        <v>123</v>
      </c>
      <c r="B15" s="5" t="n">
        <v>0</v>
      </c>
      <c r="C15" s="5" t="n">
        <v>0</v>
      </c>
      <c r="D15" s="5" t="n">
        <v>0</v>
      </c>
      <c r="E15" s="5" t="n">
        <v>1312</v>
      </c>
    </row>
    <row r="16" spans="1:5">
      <c r="A16" s="4" t="s">
        <v>117</v>
      </c>
      <c r="B16" s="5" t="n">
        <v>0</v>
      </c>
      <c r="C16" s="5" t="n">
        <v>0</v>
      </c>
      <c r="D16" s="5" t="n">
        <v>0</v>
      </c>
      <c r="E16" s="5" t="n">
        <v>-501</v>
      </c>
    </row>
    <row r="17" spans="1:5">
      <c r="A17" s="4" t="s">
        <v>124</v>
      </c>
      <c r="B17" s="5" t="n">
        <v>0</v>
      </c>
      <c r="C17" s="5" t="n">
        <v>0</v>
      </c>
      <c r="D17" s="5" t="n">
        <v>0</v>
      </c>
      <c r="E17" s="5" t="n">
        <v>811</v>
      </c>
    </row>
    <row r="18" spans="1:5">
      <c r="A18" s="4" t="s">
        <v>125</v>
      </c>
      <c r="B18" s="5" t="n">
        <v>-4223</v>
      </c>
      <c r="C18" s="5" t="n">
        <v>970</v>
      </c>
      <c r="D18" s="5" t="n">
        <v>-19554</v>
      </c>
      <c r="E18" s="5" t="n">
        <v>4125</v>
      </c>
    </row>
    <row r="19" spans="1:5">
      <c r="A19" s="3" t="s">
        <v>126</v>
      </c>
    </row>
    <row r="20" spans="1:5">
      <c r="A20" s="4" t="s">
        <v>127</v>
      </c>
      <c r="B20" s="5" t="n">
        <v>175</v>
      </c>
      <c r="C20" s="5" t="n">
        <v>91</v>
      </c>
      <c r="D20" s="5" t="n">
        <v>1647</v>
      </c>
      <c r="E20" s="5" t="n">
        <v>-71</v>
      </c>
    </row>
    <row r="21" spans="1:5">
      <c r="A21" s="4" t="s">
        <v>117</v>
      </c>
      <c r="B21" s="5" t="n">
        <v>-44</v>
      </c>
      <c r="C21" s="5" t="n">
        <v>-35</v>
      </c>
      <c r="D21" s="5" t="n">
        <v>-412</v>
      </c>
      <c r="E21" s="5" t="n">
        <v>27</v>
      </c>
    </row>
    <row r="22" spans="1:5">
      <c r="A22" s="4" t="s">
        <v>128</v>
      </c>
      <c r="B22" s="5" t="n">
        <v>131</v>
      </c>
      <c r="C22" s="5" t="n">
        <v>56</v>
      </c>
      <c r="D22" s="5" t="n">
        <v>1235</v>
      </c>
      <c r="E22" s="5" t="n">
        <v>-44</v>
      </c>
    </row>
    <row r="23" spans="1:5">
      <c r="A23" s="4" t="s">
        <v>129</v>
      </c>
      <c r="B23" s="5" t="n">
        <v>-638</v>
      </c>
      <c r="C23" s="5" t="n">
        <v>-155</v>
      </c>
      <c r="D23" s="5" t="n">
        <v>-1537</v>
      </c>
      <c r="E23" s="5" t="n">
        <v>-96</v>
      </c>
    </row>
    <row r="24" spans="1:5">
      <c r="A24" s="4" t="s">
        <v>117</v>
      </c>
      <c r="B24" s="5" t="n">
        <v>159</v>
      </c>
      <c r="C24" s="5" t="n">
        <v>59</v>
      </c>
      <c r="D24" s="5" t="n">
        <v>384</v>
      </c>
      <c r="E24" s="5" t="n">
        <v>37</v>
      </c>
    </row>
    <row r="25" spans="1:5">
      <c r="A25" s="4" t="s">
        <v>130</v>
      </c>
      <c r="B25" s="5" t="n">
        <v>-479</v>
      </c>
      <c r="C25" s="5" t="n">
        <v>-96</v>
      </c>
      <c r="D25" s="5" t="n">
        <v>-1153</v>
      </c>
      <c r="E25" s="5" t="n">
        <v>-59</v>
      </c>
    </row>
    <row r="26" spans="1:5">
      <c r="A26" s="4" t="s">
        <v>131</v>
      </c>
      <c r="B26" s="5" t="n">
        <v>-348</v>
      </c>
      <c r="C26" s="5" t="n">
        <v>-40</v>
      </c>
      <c r="D26" s="5" t="n">
        <v>82</v>
      </c>
      <c r="E26" s="5" t="n">
        <v>-103</v>
      </c>
    </row>
    <row r="27" spans="1:5">
      <c r="A27" s="3" t="s">
        <v>132</v>
      </c>
    </row>
    <row r="28" spans="1:5">
      <c r="A28" s="4" t="s">
        <v>133</v>
      </c>
      <c r="B28" s="5" t="n">
        <v>286</v>
      </c>
      <c r="C28" s="5" t="n">
        <v>480</v>
      </c>
      <c r="D28" s="5" t="n">
        <v>876</v>
      </c>
      <c r="E28" s="5" t="n">
        <v>1350</v>
      </c>
    </row>
    <row r="29" spans="1:5">
      <c r="A29" s="4" t="s">
        <v>117</v>
      </c>
      <c r="B29" s="5" t="n">
        <v>-71</v>
      </c>
      <c r="C29" s="5" t="n">
        <v>-183</v>
      </c>
      <c r="D29" s="5" t="n">
        <v>-219</v>
      </c>
      <c r="E29" s="5" t="n">
        <v>-516</v>
      </c>
    </row>
    <row r="30" spans="1:5">
      <c r="A30" s="4" t="s">
        <v>134</v>
      </c>
      <c r="B30" s="5" t="n">
        <v>215</v>
      </c>
      <c r="C30" s="5" t="n">
        <v>297</v>
      </c>
      <c r="D30" s="5" t="n">
        <v>657</v>
      </c>
      <c r="E30" s="5" t="n">
        <v>834</v>
      </c>
    </row>
    <row r="31" spans="1:5">
      <c r="A31" s="4" t="s">
        <v>135</v>
      </c>
      <c r="B31" s="5" t="n">
        <v>215</v>
      </c>
      <c r="C31" s="5" t="n">
        <v>297</v>
      </c>
      <c r="D31" s="5" t="n">
        <v>657</v>
      </c>
      <c r="E31" s="5" t="n">
        <v>834</v>
      </c>
    </row>
    <row r="32" spans="1:5">
      <c r="A32" s="4" t="s">
        <v>136</v>
      </c>
      <c r="B32" s="5" t="n">
        <v>-4356</v>
      </c>
      <c r="C32" s="5" t="n">
        <v>1227</v>
      </c>
      <c r="D32" s="5" t="n">
        <v>-18815</v>
      </c>
      <c r="E32" s="5" t="n">
        <v>4856</v>
      </c>
    </row>
    <row r="33" spans="1:5">
      <c r="A33" s="4" t="s">
        <v>137</v>
      </c>
      <c r="B33" s="7" t="n">
        <v>25451</v>
      </c>
      <c r="C33" s="7" t="n">
        <v>24103</v>
      </c>
      <c r="D33" s="7" t="n">
        <v>65099</v>
      </c>
      <c r="E33" s="7" t="n">
        <v>693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6</v>
      </c>
    </row>
    <row r="2" spans="1:3">
      <c r="A2" s="3" t="s">
        <v>571</v>
      </c>
    </row>
    <row r="3" spans="1:3">
      <c r="A3" s="4" t="s">
        <v>38</v>
      </c>
      <c r="B3" s="7" t="n">
        <v>6887262</v>
      </c>
      <c r="C3" s="7" t="n">
        <v>6583639</v>
      </c>
    </row>
    <row r="4" spans="1:3">
      <c r="A4" s="4" t="s">
        <v>572</v>
      </c>
    </row>
    <row r="5" spans="1:3">
      <c r="A5" s="3" t="s">
        <v>571</v>
      </c>
    </row>
    <row r="6" spans="1:3">
      <c r="A6" s="4" t="s">
        <v>38</v>
      </c>
      <c r="B6" s="5" t="n">
        <v>2301198</v>
      </c>
      <c r="C6" s="5" t="n">
        <v>2234349</v>
      </c>
    </row>
    <row r="7" spans="1:3">
      <c r="A7" s="4" t="s">
        <v>573</v>
      </c>
    </row>
    <row r="8" spans="1:3">
      <c r="A8" s="3" t="s">
        <v>571</v>
      </c>
    </row>
    <row r="9" spans="1:3">
      <c r="A9" s="4" t="s">
        <v>38</v>
      </c>
      <c r="B9" s="5" t="n">
        <v>1373487</v>
      </c>
      <c r="C9" s="5" t="n">
        <v>1321021</v>
      </c>
    </row>
    <row r="10" spans="1:3">
      <c r="A10" s="4" t="s">
        <v>428</v>
      </c>
    </row>
    <row r="11" spans="1:3">
      <c r="A11" s="3" t="s">
        <v>571</v>
      </c>
    </row>
    <row r="12" spans="1:3">
      <c r="A12" s="4" t="s">
        <v>38</v>
      </c>
      <c r="B12" s="5" t="n">
        <v>6546387</v>
      </c>
      <c r="C12" s="5" t="n">
        <v>6181948</v>
      </c>
    </row>
    <row r="13" spans="1:3">
      <c r="A13" s="4" t="s">
        <v>574</v>
      </c>
    </row>
    <row r="14" spans="1:3">
      <c r="A14" s="3" t="s">
        <v>571</v>
      </c>
    </row>
    <row r="15" spans="1:3">
      <c r="A15" s="4" t="s">
        <v>38</v>
      </c>
      <c r="B15" s="5" t="n">
        <v>2572079</v>
      </c>
    </row>
    <row r="16" spans="1:3">
      <c r="A16" s="4" t="s">
        <v>575</v>
      </c>
    </row>
    <row r="17" spans="1:3">
      <c r="A17" s="3" t="s">
        <v>571</v>
      </c>
    </row>
    <row r="18" spans="1:3">
      <c r="A18" s="4" t="s">
        <v>38</v>
      </c>
      <c r="B18" s="5" t="n">
        <v>2466233</v>
      </c>
    </row>
    <row r="19" spans="1:3">
      <c r="A19" s="4" t="s">
        <v>576</v>
      </c>
    </row>
    <row r="20" spans="1:3">
      <c r="A20" s="3" t="s">
        <v>571</v>
      </c>
    </row>
    <row r="21" spans="1:3">
      <c r="A21" s="4" t="s">
        <v>38</v>
      </c>
      <c r="B21" s="5" t="n">
        <v>50319</v>
      </c>
    </row>
    <row r="22" spans="1:3">
      <c r="A22" s="4" t="s">
        <v>577</v>
      </c>
    </row>
    <row r="23" spans="1:3">
      <c r="A23" s="3" t="s">
        <v>571</v>
      </c>
    </row>
    <row r="24" spans="1:3">
      <c r="A24" s="4" t="s">
        <v>38</v>
      </c>
      <c r="B24" s="5" t="n">
        <v>55527</v>
      </c>
    </row>
    <row r="25" spans="1:3">
      <c r="A25" s="4" t="s">
        <v>578</v>
      </c>
    </row>
    <row r="26" spans="1:3">
      <c r="A26" s="3" t="s">
        <v>571</v>
      </c>
    </row>
    <row r="27" spans="1:3">
      <c r="A27" s="4" t="s">
        <v>38</v>
      </c>
      <c r="B27" s="5" t="n">
        <v>858940</v>
      </c>
    </row>
    <row r="28" spans="1:3">
      <c r="A28" s="4" t="s">
        <v>579</v>
      </c>
    </row>
    <row r="29" spans="1:3">
      <c r="A29" s="3" t="s">
        <v>571</v>
      </c>
    </row>
    <row r="30" spans="1:3">
      <c r="A30" s="4" t="s">
        <v>38</v>
      </c>
      <c r="B30" s="5" t="n">
        <v>805333</v>
      </c>
    </row>
    <row r="31" spans="1:3">
      <c r="A31" s="4" t="s">
        <v>580</v>
      </c>
    </row>
    <row r="32" spans="1:3">
      <c r="A32" s="3" t="s">
        <v>571</v>
      </c>
    </row>
    <row r="33" spans="1:3">
      <c r="A33" s="4" t="s">
        <v>38</v>
      </c>
      <c r="B33" s="5" t="n">
        <v>33557</v>
      </c>
    </row>
    <row r="34" spans="1:3">
      <c r="A34" s="4" t="s">
        <v>581</v>
      </c>
    </row>
    <row r="35" spans="1:3">
      <c r="A35" s="3" t="s">
        <v>571</v>
      </c>
    </row>
    <row r="36" spans="1:3">
      <c r="A36" s="4" t="s">
        <v>38</v>
      </c>
      <c r="B36" s="5" t="n">
        <v>20050</v>
      </c>
    </row>
    <row r="37" spans="1:3">
      <c r="A37" s="4" t="s">
        <v>582</v>
      </c>
    </row>
    <row r="38" spans="1:3">
      <c r="A38" s="3" t="s">
        <v>571</v>
      </c>
    </row>
    <row r="39" spans="1:3">
      <c r="A39" s="4" t="s">
        <v>38</v>
      </c>
      <c r="B39" s="5" t="n">
        <v>1713139</v>
      </c>
    </row>
    <row r="40" spans="1:3">
      <c r="A40" s="4" t="s">
        <v>583</v>
      </c>
    </row>
    <row r="41" spans="1:3">
      <c r="A41" s="3" t="s">
        <v>571</v>
      </c>
    </row>
    <row r="42" spans="1:3">
      <c r="A42" s="4" t="s">
        <v>38</v>
      </c>
      <c r="B42" s="5" t="n">
        <v>1660900</v>
      </c>
    </row>
    <row r="43" spans="1:3">
      <c r="A43" s="4" t="s">
        <v>584</v>
      </c>
    </row>
    <row r="44" spans="1:3">
      <c r="A44" s="3" t="s">
        <v>571</v>
      </c>
    </row>
    <row r="45" spans="1:3">
      <c r="A45" s="4" t="s">
        <v>38</v>
      </c>
      <c r="B45" s="5" t="n">
        <v>16762</v>
      </c>
    </row>
    <row r="46" spans="1:3">
      <c r="A46" s="4" t="s">
        <v>585</v>
      </c>
    </row>
    <row r="47" spans="1:3">
      <c r="A47" s="3" t="s">
        <v>571</v>
      </c>
    </row>
    <row r="48" spans="1:3">
      <c r="A48" s="4" t="s">
        <v>38</v>
      </c>
      <c r="B48" s="5" t="n">
        <v>35477</v>
      </c>
    </row>
    <row r="49" spans="1:3">
      <c r="A49" s="4" t="s">
        <v>586</v>
      </c>
    </row>
    <row r="50" spans="1:3">
      <c r="A50" s="3" t="s">
        <v>571</v>
      </c>
    </row>
    <row r="51" spans="1:3">
      <c r="A51" s="4" t="s">
        <v>38</v>
      </c>
      <c r="C51" s="5" t="n">
        <v>2360001</v>
      </c>
    </row>
    <row r="52" spans="1:3">
      <c r="A52" s="4" t="s">
        <v>587</v>
      </c>
    </row>
    <row r="53" spans="1:3">
      <c r="A53" s="3" t="s">
        <v>571</v>
      </c>
    </row>
    <row r="54" spans="1:3">
      <c r="A54" s="4" t="s">
        <v>38</v>
      </c>
      <c r="C54" s="5" t="n">
        <v>2245016</v>
      </c>
    </row>
    <row r="55" spans="1:3">
      <c r="A55" s="4" t="s">
        <v>588</v>
      </c>
    </row>
    <row r="56" spans="1:3">
      <c r="A56" s="3" t="s">
        <v>571</v>
      </c>
    </row>
    <row r="57" spans="1:3">
      <c r="A57" s="4" t="s">
        <v>38</v>
      </c>
      <c r="C57" s="5" t="n">
        <v>63336</v>
      </c>
    </row>
    <row r="58" spans="1:3">
      <c r="A58" s="4" t="s">
        <v>589</v>
      </c>
    </row>
    <row r="59" spans="1:3">
      <c r="A59" s="3" t="s">
        <v>571</v>
      </c>
    </row>
    <row r="60" spans="1:3">
      <c r="A60" s="4" t="s">
        <v>38</v>
      </c>
      <c r="C60" s="5" t="n">
        <v>51649</v>
      </c>
    </row>
    <row r="61" spans="1:3">
      <c r="A61" s="4" t="s">
        <v>590</v>
      </c>
    </row>
    <row r="62" spans="1:3">
      <c r="A62" s="3" t="s">
        <v>571</v>
      </c>
    </row>
    <row r="63" spans="1:3">
      <c r="A63" s="4" t="s">
        <v>38</v>
      </c>
      <c r="C63" s="5" t="n">
        <v>753779</v>
      </c>
    </row>
    <row r="64" spans="1:3">
      <c r="A64" s="4" t="s">
        <v>591</v>
      </c>
    </row>
    <row r="65" spans="1:3">
      <c r="A65" s="3" t="s">
        <v>571</v>
      </c>
    </row>
    <row r="66" spans="1:3">
      <c r="A66" s="4" t="s">
        <v>38</v>
      </c>
      <c r="C66" s="5" t="n">
        <v>708567</v>
      </c>
    </row>
    <row r="67" spans="1:3">
      <c r="A67" s="4" t="s">
        <v>592</v>
      </c>
    </row>
    <row r="68" spans="1:3">
      <c r="A68" s="3" t="s">
        <v>571</v>
      </c>
    </row>
    <row r="69" spans="1:3">
      <c r="A69" s="4" t="s">
        <v>38</v>
      </c>
      <c r="C69" s="5" t="n">
        <v>30337</v>
      </c>
    </row>
    <row r="70" spans="1:3">
      <c r="A70" s="4" t="s">
        <v>593</v>
      </c>
    </row>
    <row r="71" spans="1:3">
      <c r="A71" s="3" t="s">
        <v>571</v>
      </c>
    </row>
    <row r="72" spans="1:3">
      <c r="A72" s="4" t="s">
        <v>38</v>
      </c>
      <c r="C72" s="5" t="n">
        <v>14875</v>
      </c>
    </row>
    <row r="73" spans="1:3">
      <c r="A73" s="4" t="s">
        <v>594</v>
      </c>
    </row>
    <row r="74" spans="1:3">
      <c r="A74" s="3" t="s">
        <v>571</v>
      </c>
    </row>
    <row r="75" spans="1:3">
      <c r="A75" s="4" t="s">
        <v>38</v>
      </c>
      <c r="C75" s="5" t="n">
        <v>1536542</v>
      </c>
    </row>
    <row r="76" spans="1:3">
      <c r="A76" s="4" t="s">
        <v>595</v>
      </c>
    </row>
    <row r="77" spans="1:3">
      <c r="A77" s="3" t="s">
        <v>571</v>
      </c>
    </row>
    <row r="78" spans="1:3">
      <c r="A78" s="4" t="s">
        <v>38</v>
      </c>
      <c r="C78" s="5" t="n">
        <v>1481926</v>
      </c>
    </row>
    <row r="79" spans="1:3">
      <c r="A79" s="4" t="s">
        <v>596</v>
      </c>
    </row>
    <row r="80" spans="1:3">
      <c r="A80" s="3" t="s">
        <v>571</v>
      </c>
    </row>
    <row r="81" spans="1:3">
      <c r="A81" s="4" t="s">
        <v>38</v>
      </c>
      <c r="C81" s="5" t="n">
        <v>28264</v>
      </c>
    </row>
    <row r="82" spans="1:3">
      <c r="A82" s="4" t="s">
        <v>597</v>
      </c>
    </row>
    <row r="83" spans="1:3">
      <c r="A83" s="3" t="s">
        <v>571</v>
      </c>
    </row>
    <row r="84" spans="1:3">
      <c r="A84" s="4" t="s">
        <v>38</v>
      </c>
      <c r="C84" s="5" t="n">
        <v>26352</v>
      </c>
    </row>
    <row r="85" spans="1:3">
      <c r="A85" s="4" t="s">
        <v>598</v>
      </c>
    </row>
    <row r="86" spans="1:3">
      <c r="A86" s="3" t="s">
        <v>571</v>
      </c>
    </row>
    <row r="87" spans="1:3">
      <c r="A87" s="4" t="s">
        <v>38</v>
      </c>
      <c r="C87" s="5" t="n">
        <v>35546</v>
      </c>
    </row>
    <row r="88" spans="1:3">
      <c r="A88" s="4" t="s">
        <v>599</v>
      </c>
    </row>
    <row r="89" spans="1:3">
      <c r="A89" s="3" t="s">
        <v>571</v>
      </c>
    </row>
    <row r="90" spans="1:3">
      <c r="A90" s="4" t="s">
        <v>38</v>
      </c>
      <c r="C90" s="5" t="n">
        <v>31142</v>
      </c>
    </row>
    <row r="91" spans="1:3">
      <c r="A91" s="4" t="s">
        <v>600</v>
      </c>
    </row>
    <row r="92" spans="1:3">
      <c r="A92" s="3" t="s">
        <v>571</v>
      </c>
    </row>
    <row r="93" spans="1:3">
      <c r="A93" s="4" t="s">
        <v>38</v>
      </c>
      <c r="C93" s="5" t="n">
        <v>2294</v>
      </c>
    </row>
    <row r="94" spans="1:3">
      <c r="A94" s="4" t="s">
        <v>601</v>
      </c>
    </row>
    <row r="95" spans="1:3">
      <c r="A95" s="3" t="s">
        <v>571</v>
      </c>
    </row>
    <row r="96" spans="1:3">
      <c r="A96" s="4" t="s">
        <v>38</v>
      </c>
      <c r="C96" s="5" t="n">
        <v>2110</v>
      </c>
    </row>
    <row r="97" spans="1:3">
      <c r="A97" s="4" t="s">
        <v>602</v>
      </c>
    </row>
    <row r="98" spans="1:3">
      <c r="A98" s="3" t="s">
        <v>571</v>
      </c>
    </row>
    <row r="99" spans="1:3">
      <c r="A99" s="4" t="s">
        <v>38</v>
      </c>
      <c r="C99" s="5" t="n">
        <v>34134</v>
      </c>
    </row>
    <row r="100" spans="1:3">
      <c r="A100" s="4" t="s">
        <v>603</v>
      </c>
    </row>
    <row r="101" spans="1:3">
      <c r="A101" s="3" t="s">
        <v>571</v>
      </c>
    </row>
    <row r="102" spans="1:3">
      <c r="A102" s="4" t="s">
        <v>38</v>
      </c>
      <c r="C102" s="5" t="n">
        <v>23381</v>
      </c>
    </row>
    <row r="103" spans="1:3">
      <c r="A103" s="4" t="s">
        <v>604</v>
      </c>
    </row>
    <row r="104" spans="1:3">
      <c r="A104" s="3" t="s">
        <v>571</v>
      </c>
    </row>
    <row r="105" spans="1:3">
      <c r="A105" s="4" t="s">
        <v>38</v>
      </c>
      <c r="C105" s="5" t="n">
        <v>2441</v>
      </c>
    </row>
    <row r="106" spans="1:3">
      <c r="A106" s="4" t="s">
        <v>605</v>
      </c>
    </row>
    <row r="107" spans="1:3">
      <c r="A107" s="3" t="s">
        <v>571</v>
      </c>
    </row>
    <row r="108" spans="1:3">
      <c r="A108" s="4" t="s">
        <v>38</v>
      </c>
      <c r="C108" s="5" t="n">
        <v>8312</v>
      </c>
    </row>
    <row r="109" spans="1:3">
      <c r="A109" s="4" t="s">
        <v>606</v>
      </c>
    </row>
    <row r="110" spans="1:3">
      <c r="A110" s="3" t="s">
        <v>571</v>
      </c>
    </row>
    <row r="111" spans="1:3">
      <c r="A111" s="4" t="s">
        <v>38</v>
      </c>
      <c r="B111" s="5" t="n">
        <v>486690</v>
      </c>
      <c r="C111" s="5" t="n">
        <v>480955</v>
      </c>
    </row>
    <row r="112" spans="1:3">
      <c r="A112" s="4" t="s">
        <v>607</v>
      </c>
    </row>
    <row r="113" spans="1:3">
      <c r="A113" s="3" t="s">
        <v>571</v>
      </c>
    </row>
    <row r="114" spans="1:3">
      <c r="A114" s="4" t="s">
        <v>38</v>
      </c>
      <c r="B114" s="5" t="n">
        <v>474252</v>
      </c>
      <c r="C114" s="5" t="n">
        <v>468898</v>
      </c>
    </row>
    <row r="115" spans="1:3">
      <c r="A115" s="4" t="s">
        <v>608</v>
      </c>
    </row>
    <row r="116" spans="1:3">
      <c r="A116" s="3" t="s">
        <v>571</v>
      </c>
    </row>
    <row r="117" spans="1:3">
      <c r="A117" s="4" t="s">
        <v>38</v>
      </c>
      <c r="B117" s="5" t="n">
        <v>12438</v>
      </c>
      <c r="C117" s="5" t="n">
        <v>12057</v>
      </c>
    </row>
    <row r="118" spans="1:3">
      <c r="A118" s="4" t="s">
        <v>609</v>
      </c>
    </row>
    <row r="119" spans="1:3">
      <c r="A119" s="3" t="s">
        <v>571</v>
      </c>
    </row>
    <row r="120" spans="1:3">
      <c r="A120" s="4" t="s">
        <v>38</v>
      </c>
      <c r="B120" s="5" t="n">
        <v>486690</v>
      </c>
      <c r="C120" s="5" t="n">
        <v>480955</v>
      </c>
    </row>
    <row r="121" spans="1:3">
      <c r="A121" s="4" t="s">
        <v>610</v>
      </c>
    </row>
    <row r="122" spans="1:3">
      <c r="A122" s="3" t="s">
        <v>571</v>
      </c>
    </row>
    <row r="123" spans="1:3">
      <c r="A123" s="4" t="s">
        <v>38</v>
      </c>
      <c r="B123" s="5" t="n">
        <v>474252</v>
      </c>
      <c r="C123" s="5" t="n">
        <v>468898</v>
      </c>
    </row>
    <row r="124" spans="1:3">
      <c r="A124" s="4" t="s">
        <v>611</v>
      </c>
    </row>
    <row r="125" spans="1:3">
      <c r="A125" s="3" t="s">
        <v>571</v>
      </c>
    </row>
    <row r="126" spans="1:3">
      <c r="A126" s="4" t="s">
        <v>38</v>
      </c>
      <c r="B126" s="5" t="n">
        <v>12438</v>
      </c>
      <c r="C126" s="5" t="n">
        <v>12057</v>
      </c>
    </row>
    <row r="127" spans="1:3">
      <c r="A127" s="4" t="s">
        <v>612</v>
      </c>
    </row>
    <row r="128" spans="1:3">
      <c r="A128" s="3" t="s">
        <v>571</v>
      </c>
    </row>
    <row r="129" spans="1:3">
      <c r="A129" s="4" t="s">
        <v>38</v>
      </c>
      <c r="B129" s="5" t="n">
        <v>2267204</v>
      </c>
      <c r="C129" s="5" t="n">
        <v>2190443</v>
      </c>
    </row>
    <row r="130" spans="1:3">
      <c r="A130" s="4" t="s">
        <v>613</v>
      </c>
    </row>
    <row r="131" spans="1:3">
      <c r="A131" s="3" t="s">
        <v>571</v>
      </c>
    </row>
    <row r="132" spans="1:3">
      <c r="A132" s="4" t="s">
        <v>38</v>
      </c>
      <c r="B132" s="5" t="n">
        <v>2259371</v>
      </c>
      <c r="C132" s="5" t="n">
        <v>2181654</v>
      </c>
    </row>
    <row r="133" spans="1:3">
      <c r="A133" s="4" t="s">
        <v>614</v>
      </c>
    </row>
    <row r="134" spans="1:3">
      <c r="A134" s="3" t="s">
        <v>571</v>
      </c>
    </row>
    <row r="135" spans="1:3">
      <c r="A135" s="4" t="s">
        <v>38</v>
      </c>
      <c r="B135" s="5" t="n">
        <v>7833</v>
      </c>
      <c r="C135" s="5" t="n">
        <v>8789</v>
      </c>
    </row>
    <row r="136" spans="1:3">
      <c r="A136" s="4" t="s">
        <v>615</v>
      </c>
    </row>
    <row r="137" spans="1:3">
      <c r="A137" s="3" t="s">
        <v>571</v>
      </c>
    </row>
    <row r="138" spans="1:3">
      <c r="A138" s="4" t="s">
        <v>38</v>
      </c>
      <c r="B138" s="5" t="n">
        <v>1229597</v>
      </c>
    </row>
    <row r="139" spans="1:3">
      <c r="A139" s="4" t="s">
        <v>616</v>
      </c>
    </row>
    <row r="140" spans="1:3">
      <c r="A140" s="3" t="s">
        <v>571</v>
      </c>
    </row>
    <row r="141" spans="1:3">
      <c r="A141" s="4" t="s">
        <v>38</v>
      </c>
      <c r="B141" s="5" t="n">
        <v>1226283</v>
      </c>
    </row>
    <row r="142" spans="1:3">
      <c r="A142" s="4" t="s">
        <v>617</v>
      </c>
    </row>
    <row r="143" spans="1:3">
      <c r="A143" s="3" t="s">
        <v>571</v>
      </c>
    </row>
    <row r="144" spans="1:3">
      <c r="A144" s="4" t="s">
        <v>38</v>
      </c>
      <c r="B144" s="5" t="n">
        <v>3314</v>
      </c>
    </row>
    <row r="145" spans="1:3">
      <c r="A145" s="4" t="s">
        <v>618</v>
      </c>
    </row>
    <row r="146" spans="1:3">
      <c r="A146" s="3" t="s">
        <v>571</v>
      </c>
    </row>
    <row r="147" spans="1:3">
      <c r="A147" s="4" t="s">
        <v>38</v>
      </c>
      <c r="B147" s="5" t="n">
        <v>516211</v>
      </c>
    </row>
    <row r="148" spans="1:3">
      <c r="A148" s="4" t="s">
        <v>619</v>
      </c>
    </row>
    <row r="149" spans="1:3">
      <c r="A149" s="3" t="s">
        <v>571</v>
      </c>
    </row>
    <row r="150" spans="1:3">
      <c r="A150" s="4" t="s">
        <v>38</v>
      </c>
      <c r="B150" s="5" t="n">
        <v>513236</v>
      </c>
    </row>
    <row r="151" spans="1:3">
      <c r="A151" s="4" t="s">
        <v>620</v>
      </c>
    </row>
    <row r="152" spans="1:3">
      <c r="A152" s="3" t="s">
        <v>571</v>
      </c>
    </row>
    <row r="153" spans="1:3">
      <c r="A153" s="4" t="s">
        <v>38</v>
      </c>
      <c r="B153" s="5" t="n">
        <v>2975</v>
      </c>
    </row>
    <row r="154" spans="1:3">
      <c r="A154" s="4" t="s">
        <v>621</v>
      </c>
    </row>
    <row r="155" spans="1:3">
      <c r="A155" s="3" t="s">
        <v>571</v>
      </c>
    </row>
    <row r="156" spans="1:3">
      <c r="A156" s="4" t="s">
        <v>38</v>
      </c>
      <c r="B156" s="5" t="n">
        <v>521396</v>
      </c>
    </row>
    <row r="157" spans="1:3">
      <c r="A157" s="4" t="s">
        <v>622</v>
      </c>
    </row>
    <row r="158" spans="1:3">
      <c r="A158" s="3" t="s">
        <v>571</v>
      </c>
    </row>
    <row r="159" spans="1:3">
      <c r="A159" s="4" t="s">
        <v>38</v>
      </c>
      <c r="B159" s="5" t="n">
        <v>519852</v>
      </c>
    </row>
    <row r="160" spans="1:3">
      <c r="A160" s="4" t="s">
        <v>623</v>
      </c>
    </row>
    <row r="161" spans="1:3">
      <c r="A161" s="3" t="s">
        <v>571</v>
      </c>
    </row>
    <row r="162" spans="1:3">
      <c r="A162" s="4" t="s">
        <v>38</v>
      </c>
      <c r="B162" s="5" t="n">
        <v>1544</v>
      </c>
    </row>
    <row r="163" spans="1:3">
      <c r="A163" s="4" t="s">
        <v>624</v>
      </c>
    </row>
    <row r="164" spans="1:3">
      <c r="A164" s="3" t="s">
        <v>571</v>
      </c>
    </row>
    <row r="165" spans="1:3">
      <c r="A165" s="4" t="s">
        <v>38</v>
      </c>
      <c r="C165" s="5" t="n">
        <v>1670591</v>
      </c>
    </row>
    <row r="166" spans="1:3">
      <c r="A166" s="4" t="s">
        <v>625</v>
      </c>
    </row>
    <row r="167" spans="1:3">
      <c r="A167" s="3" t="s">
        <v>571</v>
      </c>
    </row>
    <row r="168" spans="1:3">
      <c r="A168" s="4" t="s">
        <v>38</v>
      </c>
      <c r="C168" s="5" t="n">
        <v>1664984</v>
      </c>
    </row>
    <row r="169" spans="1:3">
      <c r="A169" s="4" t="s">
        <v>626</v>
      </c>
    </row>
    <row r="170" spans="1:3">
      <c r="A170" s="3" t="s">
        <v>571</v>
      </c>
    </row>
    <row r="171" spans="1:3">
      <c r="A171" s="4" t="s">
        <v>38</v>
      </c>
      <c r="C171" s="5" t="n">
        <v>5607</v>
      </c>
    </row>
    <row r="172" spans="1:3">
      <c r="A172" s="4" t="s">
        <v>627</v>
      </c>
    </row>
    <row r="173" spans="1:3">
      <c r="A173" s="3" t="s">
        <v>571</v>
      </c>
    </row>
    <row r="174" spans="1:3">
      <c r="A174" s="4" t="s">
        <v>38</v>
      </c>
      <c r="C174" s="5" t="n">
        <v>454899</v>
      </c>
    </row>
    <row r="175" spans="1:3">
      <c r="A175" s="4" t="s">
        <v>628</v>
      </c>
    </row>
    <row r="176" spans="1:3">
      <c r="A176" s="3" t="s">
        <v>571</v>
      </c>
    </row>
    <row r="177" spans="1:3">
      <c r="A177" s="4" t="s">
        <v>38</v>
      </c>
      <c r="C177" s="5" t="n">
        <v>451822</v>
      </c>
    </row>
    <row r="178" spans="1:3">
      <c r="A178" s="4" t="s">
        <v>629</v>
      </c>
    </row>
    <row r="179" spans="1:3">
      <c r="A179" s="3" t="s">
        <v>571</v>
      </c>
    </row>
    <row r="180" spans="1:3">
      <c r="A180" s="4" t="s">
        <v>38</v>
      </c>
      <c r="C180" s="5" t="n">
        <v>3077</v>
      </c>
    </row>
    <row r="181" spans="1:3">
      <c r="A181" s="4" t="s">
        <v>618</v>
      </c>
    </row>
    <row r="182" spans="1:3">
      <c r="A182" s="3" t="s">
        <v>571</v>
      </c>
    </row>
    <row r="183" spans="1:3">
      <c r="A183" s="4" t="s">
        <v>38</v>
      </c>
      <c r="C183" s="5" t="n">
        <v>64953</v>
      </c>
    </row>
    <row r="184" spans="1:3">
      <c r="A184" s="4" t="s">
        <v>619</v>
      </c>
    </row>
    <row r="185" spans="1:3">
      <c r="A185" s="3" t="s">
        <v>571</v>
      </c>
    </row>
    <row r="186" spans="1:3">
      <c r="A186" s="4" t="s">
        <v>38</v>
      </c>
      <c r="C186" s="5" t="n">
        <v>64848</v>
      </c>
    </row>
    <row r="187" spans="1:3">
      <c r="A187" s="4" t="s">
        <v>620</v>
      </c>
    </row>
    <row r="188" spans="1:3">
      <c r="A188" s="3" t="s">
        <v>571</v>
      </c>
    </row>
    <row r="189" spans="1:3">
      <c r="A189" s="4" t="s">
        <v>38</v>
      </c>
      <c r="C189" s="5" t="n">
        <v>105</v>
      </c>
    </row>
    <row r="190" spans="1:3">
      <c r="A190" s="4" t="s">
        <v>630</v>
      </c>
    </row>
    <row r="191" spans="1:3">
      <c r="A191" s="3" t="s">
        <v>571</v>
      </c>
    </row>
    <row r="192" spans="1:3">
      <c r="A192" s="4" t="s">
        <v>38</v>
      </c>
      <c r="B192" s="5" t="n">
        <v>1220414</v>
      </c>
      <c r="C192" s="5" t="n">
        <v>1150549</v>
      </c>
    </row>
    <row r="193" spans="1:3">
      <c r="A193" s="4" t="s">
        <v>631</v>
      </c>
    </row>
    <row r="194" spans="1:3">
      <c r="A194" s="3" t="s">
        <v>571</v>
      </c>
    </row>
    <row r="195" spans="1:3">
      <c r="A195" s="4" t="s">
        <v>38</v>
      </c>
      <c r="B195" s="5" t="n">
        <v>1213077</v>
      </c>
      <c r="C195" s="5" t="n">
        <v>1143300</v>
      </c>
    </row>
    <row r="196" spans="1:3">
      <c r="A196" s="4" t="s">
        <v>632</v>
      </c>
    </row>
    <row r="197" spans="1:3">
      <c r="A197" s="3" t="s">
        <v>571</v>
      </c>
    </row>
    <row r="198" spans="1:3">
      <c r="A198" s="4" t="s">
        <v>38</v>
      </c>
      <c r="B198" s="5" t="n">
        <v>7337</v>
      </c>
      <c r="C198" s="5" t="n">
        <v>7249</v>
      </c>
    </row>
    <row r="199" spans="1:3">
      <c r="A199" s="4" t="s">
        <v>633</v>
      </c>
    </row>
    <row r="200" spans="1:3">
      <c r="A200" s="3" t="s">
        <v>571</v>
      </c>
    </row>
    <row r="201" spans="1:3">
      <c r="A201" s="4" t="s">
        <v>38</v>
      </c>
      <c r="B201" s="5" t="n">
        <v>1220414</v>
      </c>
      <c r="C201" s="5" t="n">
        <v>1150549</v>
      </c>
    </row>
    <row r="202" spans="1:3">
      <c r="A202" s="4" t="s">
        <v>634</v>
      </c>
    </row>
    <row r="203" spans="1:3">
      <c r="A203" s="3" t="s">
        <v>571</v>
      </c>
    </row>
    <row r="204" spans="1:3">
      <c r="A204" s="4" t="s">
        <v>38</v>
      </c>
      <c r="B204" s="5" t="n">
        <v>1213077</v>
      </c>
      <c r="C204" s="5" t="n">
        <v>1143300</v>
      </c>
    </row>
    <row r="205" spans="1:3">
      <c r="A205" s="4" t="s">
        <v>635</v>
      </c>
    </row>
    <row r="206" spans="1:3">
      <c r="A206" s="3" t="s">
        <v>571</v>
      </c>
    </row>
    <row r="207" spans="1:3">
      <c r="A207" s="4" t="s">
        <v>38</v>
      </c>
      <c r="B207" s="5" t="n">
        <v>7337</v>
      </c>
      <c r="C207" s="5" t="n">
        <v>7249</v>
      </c>
    </row>
    <row r="208" spans="1:3">
      <c r="A208" s="4" t="s">
        <v>418</v>
      </c>
    </row>
    <row r="209" spans="1:3">
      <c r="A209" s="3" t="s">
        <v>571</v>
      </c>
    </row>
    <row r="210" spans="1:3">
      <c r="A210" s="4" t="s">
        <v>38</v>
      </c>
      <c r="B210" s="5" t="n">
        <v>340875</v>
      </c>
      <c r="C210" s="5" t="n">
        <v>401691</v>
      </c>
    </row>
    <row r="211" spans="1:3">
      <c r="A211" s="4" t="s">
        <v>636</v>
      </c>
    </row>
    <row r="212" spans="1:3">
      <c r="A212" s="3" t="s">
        <v>571</v>
      </c>
    </row>
    <row r="213" spans="1:3">
      <c r="A213" s="4" t="s">
        <v>38</v>
      </c>
      <c r="B213" s="5" t="n">
        <v>118700</v>
      </c>
    </row>
    <row r="214" spans="1:3">
      <c r="A214" s="4" t="s">
        <v>637</v>
      </c>
    </row>
    <row r="215" spans="1:3">
      <c r="A215" s="3" t="s">
        <v>571</v>
      </c>
    </row>
    <row r="216" spans="1:3">
      <c r="A216" s="4" t="s">
        <v>38</v>
      </c>
      <c r="B216" s="5" t="n">
        <v>114137</v>
      </c>
    </row>
    <row r="217" spans="1:3">
      <c r="A217" s="4" t="s">
        <v>638</v>
      </c>
    </row>
    <row r="218" spans="1:3">
      <c r="A218" s="3" t="s">
        <v>571</v>
      </c>
    </row>
    <row r="219" spans="1:3">
      <c r="A219" s="4" t="s">
        <v>38</v>
      </c>
      <c r="B219" s="5" t="n">
        <v>3918</v>
      </c>
    </row>
    <row r="220" spans="1:3">
      <c r="A220" s="4" t="s">
        <v>639</v>
      </c>
    </row>
    <row r="221" spans="1:3">
      <c r="A221" s="3" t="s">
        <v>571</v>
      </c>
    </row>
    <row r="222" spans="1:3">
      <c r="A222" s="4" t="s">
        <v>38</v>
      </c>
      <c r="B222" s="5" t="n">
        <v>645</v>
      </c>
    </row>
    <row r="223" spans="1:3">
      <c r="A223" s="4" t="s">
        <v>640</v>
      </c>
    </row>
    <row r="224" spans="1:3">
      <c r="A224" s="3" t="s">
        <v>571</v>
      </c>
    </row>
    <row r="225" spans="1:3">
      <c r="A225" s="4" t="s">
        <v>38</v>
      </c>
      <c r="B225" s="5" t="n">
        <v>30871</v>
      </c>
    </row>
    <row r="226" spans="1:3">
      <c r="A226" s="4" t="s">
        <v>641</v>
      </c>
    </row>
    <row r="227" spans="1:3">
      <c r="A227" s="3" t="s">
        <v>571</v>
      </c>
    </row>
    <row r="228" spans="1:3">
      <c r="A228" s="4" t="s">
        <v>38</v>
      </c>
      <c r="B228" s="5" t="n">
        <v>27046</v>
      </c>
    </row>
    <row r="229" spans="1:3">
      <c r="A229" s="4" t="s">
        <v>642</v>
      </c>
    </row>
    <row r="230" spans="1:3">
      <c r="A230" s="3" t="s">
        <v>571</v>
      </c>
    </row>
    <row r="231" spans="1:3">
      <c r="A231" s="4" t="s">
        <v>38</v>
      </c>
      <c r="B231" s="5" t="n">
        <v>3825</v>
      </c>
    </row>
    <row r="232" spans="1:3">
      <c r="A232" s="4" t="s">
        <v>643</v>
      </c>
    </row>
    <row r="233" spans="1:3">
      <c r="A233" s="3" t="s">
        <v>571</v>
      </c>
    </row>
    <row r="234" spans="1:3">
      <c r="A234" s="4" t="s">
        <v>38</v>
      </c>
      <c r="B234" s="5" t="n">
        <v>0</v>
      </c>
    </row>
    <row r="235" spans="1:3">
      <c r="A235" s="4" t="s">
        <v>644</v>
      </c>
    </row>
    <row r="236" spans="1:3">
      <c r="A236" s="3" t="s">
        <v>571</v>
      </c>
    </row>
    <row r="237" spans="1:3">
      <c r="A237" s="4" t="s">
        <v>38</v>
      </c>
      <c r="B237" s="5" t="n">
        <v>87829</v>
      </c>
    </row>
    <row r="238" spans="1:3">
      <c r="A238" s="4" t="s">
        <v>645</v>
      </c>
    </row>
    <row r="239" spans="1:3">
      <c r="A239" s="3" t="s">
        <v>571</v>
      </c>
    </row>
    <row r="240" spans="1:3">
      <c r="A240" s="4" t="s">
        <v>38</v>
      </c>
      <c r="B240" s="5" t="n">
        <v>87091</v>
      </c>
    </row>
    <row r="241" spans="1:3">
      <c r="A241" s="4" t="s">
        <v>646</v>
      </c>
    </row>
    <row r="242" spans="1:3">
      <c r="A242" s="3" t="s">
        <v>571</v>
      </c>
    </row>
    <row r="243" spans="1:3">
      <c r="A243" s="4" t="s">
        <v>38</v>
      </c>
      <c r="B243" s="5" t="n">
        <v>93</v>
      </c>
    </row>
    <row r="244" spans="1:3">
      <c r="A244" s="4" t="s">
        <v>647</v>
      </c>
    </row>
    <row r="245" spans="1:3">
      <c r="A245" s="3" t="s">
        <v>571</v>
      </c>
    </row>
    <row r="246" spans="1:3">
      <c r="A246" s="4" t="s">
        <v>38</v>
      </c>
      <c r="B246" s="5" t="n">
        <v>645</v>
      </c>
    </row>
    <row r="247" spans="1:3">
      <c r="A247" s="4" t="s">
        <v>648</v>
      </c>
    </row>
    <row r="248" spans="1:3">
      <c r="A248" s="3" t="s">
        <v>571</v>
      </c>
    </row>
    <row r="249" spans="1:3">
      <c r="A249" s="4" t="s">
        <v>38</v>
      </c>
      <c r="C249" s="5" t="n">
        <v>146209</v>
      </c>
    </row>
    <row r="250" spans="1:3">
      <c r="A250" s="4" t="s">
        <v>649</v>
      </c>
    </row>
    <row r="251" spans="1:3">
      <c r="A251" s="3" t="s">
        <v>571</v>
      </c>
    </row>
    <row r="252" spans="1:3">
      <c r="A252" s="4" t="s">
        <v>38</v>
      </c>
      <c r="C252" s="5" t="n">
        <v>141073</v>
      </c>
    </row>
    <row r="253" spans="1:3">
      <c r="A253" s="4" t="s">
        <v>650</v>
      </c>
    </row>
    <row r="254" spans="1:3">
      <c r="A254" s="3" t="s">
        <v>571</v>
      </c>
    </row>
    <row r="255" spans="1:3">
      <c r="A255" s="4" t="s">
        <v>38</v>
      </c>
      <c r="C255" s="5" t="n">
        <v>923</v>
      </c>
    </row>
    <row r="256" spans="1:3">
      <c r="A256" s="4" t="s">
        <v>651</v>
      </c>
    </row>
    <row r="257" spans="1:3">
      <c r="A257" s="3" t="s">
        <v>571</v>
      </c>
    </row>
    <row r="258" spans="1:3">
      <c r="A258" s="4" t="s">
        <v>38</v>
      </c>
      <c r="C258" s="5" t="n">
        <v>4213</v>
      </c>
    </row>
    <row r="259" spans="1:3">
      <c r="A259" s="4" t="s">
        <v>652</v>
      </c>
    </row>
    <row r="260" spans="1:3">
      <c r="A260" s="3" t="s">
        <v>571</v>
      </c>
    </row>
    <row r="261" spans="1:3">
      <c r="A261" s="4" t="s">
        <v>38</v>
      </c>
      <c r="C261" s="5" t="n">
        <v>39575</v>
      </c>
    </row>
    <row r="262" spans="1:3">
      <c r="A262" s="4" t="s">
        <v>653</v>
      </c>
    </row>
    <row r="263" spans="1:3">
      <c r="A263" s="3" t="s">
        <v>571</v>
      </c>
    </row>
    <row r="264" spans="1:3">
      <c r="A264" s="4" t="s">
        <v>38</v>
      </c>
      <c r="C264" s="5" t="n">
        <v>37825</v>
      </c>
    </row>
    <row r="265" spans="1:3">
      <c r="A265" s="4" t="s">
        <v>654</v>
      </c>
    </row>
    <row r="266" spans="1:3">
      <c r="A266" s="3" t="s">
        <v>571</v>
      </c>
    </row>
    <row r="267" spans="1:3">
      <c r="A267" s="4" t="s">
        <v>38</v>
      </c>
      <c r="C267" s="5" t="n">
        <v>425</v>
      </c>
    </row>
    <row r="268" spans="1:3">
      <c r="A268" s="4" t="s">
        <v>655</v>
      </c>
    </row>
    <row r="269" spans="1:3">
      <c r="A269" s="3" t="s">
        <v>571</v>
      </c>
    </row>
    <row r="270" spans="1:3">
      <c r="A270" s="4" t="s">
        <v>38</v>
      </c>
      <c r="C270" s="5" t="n">
        <v>1325</v>
      </c>
    </row>
    <row r="271" spans="1:3">
      <c r="A271" s="4" t="s">
        <v>656</v>
      </c>
    </row>
    <row r="272" spans="1:3">
      <c r="A272" s="3" t="s">
        <v>571</v>
      </c>
    </row>
    <row r="273" spans="1:3">
      <c r="A273" s="4" t="s">
        <v>38</v>
      </c>
      <c r="C273" s="5" t="n">
        <v>106634</v>
      </c>
    </row>
    <row r="274" spans="1:3">
      <c r="A274" s="4" t="s">
        <v>657</v>
      </c>
    </row>
    <row r="275" spans="1:3">
      <c r="A275" s="3" t="s">
        <v>571</v>
      </c>
    </row>
    <row r="276" spans="1:3">
      <c r="A276" s="4" t="s">
        <v>38</v>
      </c>
      <c r="C276" s="5" t="n">
        <v>103248</v>
      </c>
    </row>
    <row r="277" spans="1:3">
      <c r="A277" s="4" t="s">
        <v>658</v>
      </c>
    </row>
    <row r="278" spans="1:3">
      <c r="A278" s="3" t="s">
        <v>571</v>
      </c>
    </row>
    <row r="279" spans="1:3">
      <c r="A279" s="4" t="s">
        <v>38</v>
      </c>
      <c r="C279" s="5" t="n">
        <v>498</v>
      </c>
    </row>
    <row r="280" spans="1:3">
      <c r="A280" s="4" t="s">
        <v>659</v>
      </c>
    </row>
    <row r="281" spans="1:3">
      <c r="A281" s="3" t="s">
        <v>571</v>
      </c>
    </row>
    <row r="282" spans="1:3">
      <c r="A282" s="4" t="s">
        <v>38</v>
      </c>
      <c r="C282" s="5" t="n">
        <v>2888</v>
      </c>
    </row>
    <row r="283" spans="1:3">
      <c r="A283" s="4" t="s">
        <v>660</v>
      </c>
    </row>
    <row r="284" spans="1:3">
      <c r="A284" s="3" t="s">
        <v>571</v>
      </c>
    </row>
    <row r="285" spans="1:3">
      <c r="A285" s="4" t="s">
        <v>38</v>
      </c>
      <c r="B285" s="5" t="n">
        <v>35108</v>
      </c>
      <c r="C285" s="5" t="n">
        <v>41104</v>
      </c>
    </row>
    <row r="286" spans="1:3">
      <c r="A286" s="4" t="s">
        <v>661</v>
      </c>
    </row>
    <row r="287" spans="1:3">
      <c r="A287" s="3" t="s">
        <v>571</v>
      </c>
    </row>
    <row r="288" spans="1:3">
      <c r="A288" s="4" t="s">
        <v>38</v>
      </c>
      <c r="B288" s="5" t="n">
        <v>32098</v>
      </c>
      <c r="C288" s="5" t="n">
        <v>38236</v>
      </c>
    </row>
    <row r="289" spans="1:3">
      <c r="A289" s="4" t="s">
        <v>662</v>
      </c>
    </row>
    <row r="290" spans="1:3">
      <c r="A290" s="3" t="s">
        <v>571</v>
      </c>
    </row>
    <row r="291" spans="1:3">
      <c r="A291" s="4" t="s">
        <v>38</v>
      </c>
      <c r="B291" s="5" t="n">
        <v>3010</v>
      </c>
      <c r="C291" s="5" t="n">
        <v>2868</v>
      </c>
    </row>
    <row r="292" spans="1:3">
      <c r="A292" s="4" t="s">
        <v>663</v>
      </c>
    </row>
    <row r="293" spans="1:3">
      <c r="A293" s="3" t="s">
        <v>571</v>
      </c>
    </row>
    <row r="294" spans="1:3">
      <c r="A294" s="4" t="s">
        <v>38</v>
      </c>
      <c r="B294" s="5" t="n">
        <v>35108</v>
      </c>
      <c r="C294" s="5" t="n">
        <v>41104</v>
      </c>
    </row>
    <row r="295" spans="1:3">
      <c r="A295" s="4" t="s">
        <v>664</v>
      </c>
    </row>
    <row r="296" spans="1:3">
      <c r="A296" s="3" t="s">
        <v>571</v>
      </c>
    </row>
    <row r="297" spans="1:3">
      <c r="A297" s="4" t="s">
        <v>38</v>
      </c>
      <c r="B297" s="5" t="n">
        <v>32098</v>
      </c>
      <c r="C297" s="5" t="n">
        <v>38236</v>
      </c>
    </row>
    <row r="298" spans="1:3">
      <c r="A298" s="4" t="s">
        <v>665</v>
      </c>
    </row>
    <row r="299" spans="1:3">
      <c r="A299" s="3" t="s">
        <v>571</v>
      </c>
    </row>
    <row r="300" spans="1:3">
      <c r="A300" s="4" t="s">
        <v>38</v>
      </c>
      <c r="B300" s="5" t="n">
        <v>3010</v>
      </c>
      <c r="C300" s="5" t="n">
        <v>2868</v>
      </c>
    </row>
    <row r="301" spans="1:3">
      <c r="A301" s="4" t="s">
        <v>666</v>
      </c>
    </row>
    <row r="302" spans="1:3">
      <c r="A302" s="3" t="s">
        <v>571</v>
      </c>
    </row>
    <row r="303" spans="1:3">
      <c r="A303" s="4" t="s">
        <v>38</v>
      </c>
      <c r="B303" s="5" t="n">
        <v>33994</v>
      </c>
      <c r="C303" s="5" t="n">
        <v>43906</v>
      </c>
    </row>
    <row r="304" spans="1:3">
      <c r="A304" s="4" t="s">
        <v>667</v>
      </c>
    </row>
    <row r="305" spans="1:3">
      <c r="A305" s="3" t="s">
        <v>571</v>
      </c>
    </row>
    <row r="306" spans="1:3">
      <c r="A306" s="4" t="s">
        <v>38</v>
      </c>
      <c r="B306" s="5" t="n">
        <v>33719</v>
      </c>
      <c r="C306" s="5" t="n">
        <v>43531</v>
      </c>
    </row>
    <row r="307" spans="1:3">
      <c r="A307" s="4" t="s">
        <v>668</v>
      </c>
    </row>
    <row r="308" spans="1:3">
      <c r="A308" s="3" t="s">
        <v>571</v>
      </c>
    </row>
    <row r="309" spans="1:3">
      <c r="A309" s="4" t="s">
        <v>38</v>
      </c>
      <c r="B309" s="5" t="n">
        <v>275</v>
      </c>
      <c r="C309" s="5" t="n">
        <v>375</v>
      </c>
    </row>
    <row r="310" spans="1:3">
      <c r="A310" s="4" t="s">
        <v>669</v>
      </c>
    </row>
    <row r="311" spans="1:3">
      <c r="A311" s="3" t="s">
        <v>571</v>
      </c>
    </row>
    <row r="312" spans="1:3">
      <c r="A312" s="4" t="s">
        <v>38</v>
      </c>
      <c r="B312" s="5" t="n">
        <v>103</v>
      </c>
    </row>
    <row r="313" spans="1:3">
      <c r="A313" s="4" t="s">
        <v>670</v>
      </c>
    </row>
    <row r="314" spans="1:3">
      <c r="A314" s="3" t="s">
        <v>571</v>
      </c>
    </row>
    <row r="315" spans="1:3">
      <c r="A315" s="4" t="s">
        <v>38</v>
      </c>
      <c r="B315" s="5" t="n">
        <v>103</v>
      </c>
    </row>
    <row r="316" spans="1:3">
      <c r="A316" s="4" t="s">
        <v>671</v>
      </c>
    </row>
    <row r="317" spans="1:3">
      <c r="A317" s="3" t="s">
        <v>571</v>
      </c>
    </row>
    <row r="318" spans="1:3">
      <c r="A318" s="4" t="s">
        <v>38</v>
      </c>
      <c r="B318" s="5" t="n">
        <v>0</v>
      </c>
    </row>
    <row r="319" spans="1:3">
      <c r="A319" s="4" t="s">
        <v>672</v>
      </c>
    </row>
    <row r="320" spans="1:3">
      <c r="A320" s="3" t="s">
        <v>571</v>
      </c>
    </row>
    <row r="321" spans="1:3">
      <c r="A321" s="4" t="s">
        <v>38</v>
      </c>
      <c r="B321" s="5" t="n">
        <v>33891</v>
      </c>
      <c r="C321" s="5" t="n">
        <v>2816</v>
      </c>
    </row>
    <row r="322" spans="1:3">
      <c r="A322" s="4" t="s">
        <v>673</v>
      </c>
    </row>
    <row r="323" spans="1:3">
      <c r="A323" s="3" t="s">
        <v>571</v>
      </c>
    </row>
    <row r="324" spans="1:3">
      <c r="A324" s="4" t="s">
        <v>38</v>
      </c>
      <c r="B324" s="5" t="n">
        <v>33616</v>
      </c>
    </row>
    <row r="325" spans="1:3">
      <c r="A325" s="4" t="s">
        <v>674</v>
      </c>
    </row>
    <row r="326" spans="1:3">
      <c r="A326" s="3" t="s">
        <v>571</v>
      </c>
    </row>
    <row r="327" spans="1:3">
      <c r="A327" s="4" t="s">
        <v>38</v>
      </c>
      <c r="B327" s="5" t="n">
        <v>275</v>
      </c>
    </row>
    <row r="328" spans="1:3">
      <c r="A328" s="4" t="s">
        <v>675</v>
      </c>
    </row>
    <row r="329" spans="1:3">
      <c r="A329" s="3" t="s">
        <v>571</v>
      </c>
    </row>
    <row r="330" spans="1:3">
      <c r="A330" s="4" t="s">
        <v>38</v>
      </c>
      <c r="C330" s="5" t="n">
        <v>1218</v>
      </c>
    </row>
    <row r="331" spans="1:3">
      <c r="A331" s="4" t="s">
        <v>676</v>
      </c>
    </row>
    <row r="332" spans="1:3">
      <c r="A332" s="3" t="s">
        <v>571</v>
      </c>
    </row>
    <row r="333" spans="1:3">
      <c r="A333" s="4" t="s">
        <v>38</v>
      </c>
      <c r="C333" s="5" t="n">
        <v>1195</v>
      </c>
    </row>
    <row r="334" spans="1:3">
      <c r="A334" s="4" t="s">
        <v>677</v>
      </c>
    </row>
    <row r="335" spans="1:3">
      <c r="A335" s="3" t="s">
        <v>571</v>
      </c>
    </row>
    <row r="336" spans="1:3">
      <c r="A336" s="4" t="s">
        <v>38</v>
      </c>
      <c r="C336" s="5" t="n">
        <v>23</v>
      </c>
    </row>
    <row r="337" spans="1:3">
      <c r="A337" s="4" t="s">
        <v>678</v>
      </c>
    </row>
    <row r="338" spans="1:3">
      <c r="A338" s="3" t="s">
        <v>571</v>
      </c>
    </row>
    <row r="339" spans="1:3">
      <c r="A339" s="4" t="s">
        <v>38</v>
      </c>
      <c r="C339" s="5" t="n">
        <v>39872</v>
      </c>
    </row>
    <row r="340" spans="1:3">
      <c r="A340" s="4" t="s">
        <v>679</v>
      </c>
    </row>
    <row r="341" spans="1:3">
      <c r="A341" s="3" t="s">
        <v>571</v>
      </c>
    </row>
    <row r="342" spans="1:3">
      <c r="A342" s="4" t="s">
        <v>38</v>
      </c>
      <c r="C342" s="5" t="n">
        <v>39544</v>
      </c>
    </row>
    <row r="343" spans="1:3">
      <c r="A343" s="4" t="s">
        <v>680</v>
      </c>
    </row>
    <row r="344" spans="1:3">
      <c r="A344" s="3" t="s">
        <v>571</v>
      </c>
    </row>
    <row r="345" spans="1:3">
      <c r="A345" s="4" t="s">
        <v>38</v>
      </c>
      <c r="C345" s="5" t="n">
        <v>328</v>
      </c>
    </row>
    <row r="346" spans="1:3">
      <c r="A346" s="4" t="s">
        <v>672</v>
      </c>
    </row>
    <row r="347" spans="1:3">
      <c r="A347" s="3" t="s">
        <v>571</v>
      </c>
    </row>
    <row r="348" spans="1:3">
      <c r="A348" s="4" t="s">
        <v>38</v>
      </c>
      <c r="C348" s="5" t="n">
        <v>2816</v>
      </c>
    </row>
    <row r="349" spans="1:3">
      <c r="A349" s="4" t="s">
        <v>673</v>
      </c>
    </row>
    <row r="350" spans="1:3">
      <c r="A350" s="3" t="s">
        <v>571</v>
      </c>
    </row>
    <row r="351" spans="1:3">
      <c r="A351" s="4" t="s">
        <v>38</v>
      </c>
      <c r="C351" s="5" t="n">
        <v>2792</v>
      </c>
    </row>
    <row r="352" spans="1:3">
      <c r="A352" s="4" t="s">
        <v>674</v>
      </c>
    </row>
    <row r="353" spans="1:3">
      <c r="A353" s="3" t="s">
        <v>571</v>
      </c>
    </row>
    <row r="354" spans="1:3">
      <c r="A354" s="4" t="s">
        <v>38</v>
      </c>
      <c r="C354" s="5" t="n">
        <v>24</v>
      </c>
    </row>
    <row r="355" spans="1:3">
      <c r="A355" s="4" t="s">
        <v>681</v>
      </c>
    </row>
    <row r="356" spans="1:3">
      <c r="A356" s="3" t="s">
        <v>571</v>
      </c>
    </row>
    <row r="357" spans="1:3">
      <c r="A357" s="4" t="s">
        <v>38</v>
      </c>
      <c r="B357" s="5" t="n">
        <v>153073</v>
      </c>
      <c r="C357" s="5" t="n">
        <v>170472</v>
      </c>
    </row>
    <row r="358" spans="1:3">
      <c r="A358" s="4" t="s">
        <v>682</v>
      </c>
    </row>
    <row r="359" spans="1:3">
      <c r="A359" s="3" t="s">
        <v>571</v>
      </c>
    </row>
    <row r="360" spans="1:3">
      <c r="A360" s="4" t="s">
        <v>38</v>
      </c>
      <c r="B360" s="5" t="n">
        <v>151635</v>
      </c>
      <c r="C360" s="5" t="n">
        <v>168901</v>
      </c>
    </row>
    <row r="361" spans="1:3">
      <c r="A361" s="4" t="s">
        <v>683</v>
      </c>
    </row>
    <row r="362" spans="1:3">
      <c r="A362" s="3" t="s">
        <v>571</v>
      </c>
    </row>
    <row r="363" spans="1:3">
      <c r="A363" s="4" t="s">
        <v>38</v>
      </c>
      <c r="B363" s="5" t="n">
        <v>1438</v>
      </c>
      <c r="C363" s="5" t="n">
        <v>1571</v>
      </c>
    </row>
    <row r="364" spans="1:3">
      <c r="A364" s="4" t="s">
        <v>684</v>
      </c>
    </row>
    <row r="365" spans="1:3">
      <c r="A365" s="3" t="s">
        <v>571</v>
      </c>
    </row>
    <row r="366" spans="1:3">
      <c r="A366" s="4" t="s">
        <v>38</v>
      </c>
      <c r="B366" s="5" t="n">
        <v>153073</v>
      </c>
      <c r="C366" s="5" t="n">
        <v>170472</v>
      </c>
    </row>
    <row r="367" spans="1:3">
      <c r="A367" s="4" t="s">
        <v>685</v>
      </c>
    </row>
    <row r="368" spans="1:3">
      <c r="A368" s="3" t="s">
        <v>571</v>
      </c>
    </row>
    <row r="369" spans="1:3">
      <c r="A369" s="4" t="s">
        <v>38</v>
      </c>
      <c r="B369" s="5" t="n">
        <v>151635</v>
      </c>
      <c r="C369" s="5" t="n">
        <v>168901</v>
      </c>
    </row>
    <row r="370" spans="1:3">
      <c r="A370" s="4" t="s">
        <v>686</v>
      </c>
    </row>
    <row r="371" spans="1:3">
      <c r="A371" s="3" t="s">
        <v>571</v>
      </c>
    </row>
    <row r="372" spans="1:3">
      <c r="A372" s="4" t="s">
        <v>38</v>
      </c>
      <c r="B372" s="7" t="n">
        <v>1438</v>
      </c>
      <c r="C372" s="7" t="n">
        <v>15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87</v>
      </c>
      <c r="B1" s="2" t="s">
        <v>73</v>
      </c>
      <c r="D1" s="2" t="s">
        <v>1</v>
      </c>
    </row>
    <row r="2" spans="1:5">
      <c r="B2" s="2" t="s">
        <v>688</v>
      </c>
      <c r="C2" s="2" t="s">
        <v>689</v>
      </c>
      <c r="D2" s="2" t="s">
        <v>688</v>
      </c>
      <c r="E2" s="2" t="s">
        <v>689</v>
      </c>
    </row>
    <row r="3" spans="1:5">
      <c r="A3" s="3" t="s">
        <v>690</v>
      </c>
    </row>
    <row r="4" spans="1:5">
      <c r="A4" s="4" t="s">
        <v>691</v>
      </c>
      <c r="B4" s="5" t="n">
        <v>8</v>
      </c>
      <c r="C4" s="5" t="n">
        <v>6</v>
      </c>
      <c r="D4" s="5" t="n">
        <v>25</v>
      </c>
      <c r="E4" s="5" t="n">
        <v>23</v>
      </c>
    </row>
    <row r="5" spans="1:5">
      <c r="A5" s="4" t="s">
        <v>692</v>
      </c>
      <c r="B5" s="7" t="n">
        <v>90</v>
      </c>
      <c r="C5" s="7" t="n">
        <v>714</v>
      </c>
      <c r="D5" s="7" t="n">
        <v>918</v>
      </c>
      <c r="E5" s="7" t="n">
        <v>5235</v>
      </c>
    </row>
    <row r="6" spans="1:5">
      <c r="A6" s="4" t="s">
        <v>693</v>
      </c>
      <c r="B6" s="7" t="n">
        <v>89</v>
      </c>
      <c r="C6" s="7" t="n">
        <v>747</v>
      </c>
      <c r="D6" s="7" t="n">
        <v>918</v>
      </c>
      <c r="E6" s="7" t="n">
        <v>5211</v>
      </c>
    </row>
    <row r="7" spans="1:5">
      <c r="A7" s="4" t="s">
        <v>691</v>
      </c>
      <c r="B7" s="5" t="n">
        <v>22</v>
      </c>
      <c r="C7" s="5" t="n">
        <v>19</v>
      </c>
      <c r="D7" s="5" t="n">
        <v>54</v>
      </c>
      <c r="E7" s="5" t="n">
        <v>46</v>
      </c>
    </row>
    <row r="8" spans="1:5">
      <c r="A8" s="4" t="s">
        <v>694</v>
      </c>
      <c r="B8" s="7" t="n">
        <v>1214</v>
      </c>
      <c r="C8" s="7" t="n">
        <v>1181</v>
      </c>
      <c r="D8" s="7" t="n">
        <v>3237</v>
      </c>
      <c r="E8" s="7" t="n">
        <v>2691</v>
      </c>
    </row>
    <row r="9" spans="1:5">
      <c r="A9" s="4" t="s">
        <v>415</v>
      </c>
    </row>
    <row r="10" spans="1:5">
      <c r="A10" s="3" t="s">
        <v>690</v>
      </c>
    </row>
    <row r="11" spans="1:5">
      <c r="A11" s="4" t="s">
        <v>691</v>
      </c>
      <c r="D11" s="5" t="n">
        <v>3</v>
      </c>
      <c r="E11" s="5" t="n">
        <v>2</v>
      </c>
    </row>
    <row r="12" spans="1:5">
      <c r="A12" s="4" t="s">
        <v>692</v>
      </c>
      <c r="D12" s="7" t="n">
        <v>369</v>
      </c>
      <c r="E12" s="7" t="n">
        <v>3637</v>
      </c>
    </row>
    <row r="13" spans="1:5">
      <c r="A13" s="4" t="s">
        <v>693</v>
      </c>
      <c r="D13" s="7" t="n">
        <v>371</v>
      </c>
      <c r="E13" s="7" t="n">
        <v>3572</v>
      </c>
    </row>
    <row r="14" spans="1:5">
      <c r="A14" s="4" t="s">
        <v>691</v>
      </c>
      <c r="D14" s="5" t="n">
        <v>2</v>
      </c>
      <c r="E14" s="5" t="n">
        <v>2</v>
      </c>
    </row>
    <row r="15" spans="1:5">
      <c r="A15" s="4" t="s">
        <v>694</v>
      </c>
      <c r="D15" s="7" t="n">
        <v>258</v>
      </c>
      <c r="E15" s="7" t="n">
        <v>474</v>
      </c>
    </row>
    <row r="16" spans="1:5">
      <c r="A16" s="4" t="s">
        <v>695</v>
      </c>
    </row>
    <row r="17" spans="1:5">
      <c r="A17" s="3" t="s">
        <v>690</v>
      </c>
    </row>
    <row r="18" spans="1:5">
      <c r="A18" s="4" t="s">
        <v>691</v>
      </c>
      <c r="E18" s="5" t="n">
        <v>1</v>
      </c>
    </row>
    <row r="19" spans="1:5">
      <c r="A19" s="4" t="s">
        <v>692</v>
      </c>
      <c r="E19" s="7" t="n">
        <v>3300</v>
      </c>
    </row>
    <row r="20" spans="1:5">
      <c r="A20" s="4" t="s">
        <v>693</v>
      </c>
      <c r="E20" s="7" t="n">
        <v>3239</v>
      </c>
    </row>
    <row r="21" spans="1:5">
      <c r="A21" s="4" t="s">
        <v>691</v>
      </c>
      <c r="D21" s="5" t="n">
        <v>0</v>
      </c>
      <c r="E21" s="5" t="n">
        <v>1</v>
      </c>
    </row>
    <row r="22" spans="1:5">
      <c r="A22" s="4" t="s">
        <v>694</v>
      </c>
      <c r="D22" s="7" t="n">
        <v>0</v>
      </c>
      <c r="E22" s="7" t="n">
        <v>145</v>
      </c>
    </row>
    <row r="23" spans="1:5">
      <c r="A23" s="4" t="s">
        <v>696</v>
      </c>
    </row>
    <row r="24" spans="1:5">
      <c r="A24" s="3" t="s">
        <v>690</v>
      </c>
    </row>
    <row r="25" spans="1:5">
      <c r="A25" s="4" t="s">
        <v>691</v>
      </c>
      <c r="D25" s="5" t="n">
        <v>3</v>
      </c>
      <c r="E25" s="5" t="n">
        <v>1</v>
      </c>
    </row>
    <row r="26" spans="1:5">
      <c r="A26" s="4" t="s">
        <v>692</v>
      </c>
      <c r="D26" s="7" t="n">
        <v>369</v>
      </c>
      <c r="E26" s="7" t="n">
        <v>337</v>
      </c>
    </row>
    <row r="27" spans="1:5">
      <c r="A27" s="4" t="s">
        <v>693</v>
      </c>
      <c r="D27" s="7" t="n">
        <v>371</v>
      </c>
      <c r="E27" s="7" t="n">
        <v>333</v>
      </c>
    </row>
    <row r="28" spans="1:5">
      <c r="A28" s="4" t="s">
        <v>691</v>
      </c>
      <c r="D28" s="5" t="n">
        <v>2</v>
      </c>
      <c r="E28" s="5" t="n">
        <v>1</v>
      </c>
    </row>
    <row r="29" spans="1:5">
      <c r="A29" s="4" t="s">
        <v>694</v>
      </c>
      <c r="D29" s="7" t="n">
        <v>258</v>
      </c>
      <c r="E29" s="7" t="n">
        <v>329</v>
      </c>
    </row>
    <row r="30" spans="1:5">
      <c r="A30" s="4" t="s">
        <v>416</v>
      </c>
    </row>
    <row r="31" spans="1:5">
      <c r="A31" s="3" t="s">
        <v>690</v>
      </c>
    </row>
    <row r="32" spans="1:5">
      <c r="A32" s="4" t="s">
        <v>691</v>
      </c>
      <c r="B32" s="5" t="n">
        <v>8</v>
      </c>
      <c r="C32" s="5" t="n">
        <v>5</v>
      </c>
      <c r="D32" s="5" t="n">
        <v>17</v>
      </c>
      <c r="E32" s="5" t="n">
        <v>13</v>
      </c>
    </row>
    <row r="33" spans="1:5">
      <c r="A33" s="4" t="s">
        <v>692</v>
      </c>
      <c r="B33" s="7" t="n">
        <v>90</v>
      </c>
      <c r="C33" s="7" t="n">
        <v>196</v>
      </c>
      <c r="D33" s="7" t="n">
        <v>226</v>
      </c>
      <c r="E33" s="7" t="n">
        <v>532</v>
      </c>
    </row>
    <row r="34" spans="1:5">
      <c r="A34" s="4" t="s">
        <v>693</v>
      </c>
      <c r="B34" s="7" t="n">
        <v>89</v>
      </c>
      <c r="C34" s="7" t="n">
        <v>229</v>
      </c>
      <c r="D34" s="7" t="n">
        <v>224</v>
      </c>
      <c r="E34" s="7" t="n">
        <v>571</v>
      </c>
    </row>
    <row r="35" spans="1:5">
      <c r="A35" s="4" t="s">
        <v>691</v>
      </c>
      <c r="B35" s="5" t="n">
        <v>17</v>
      </c>
      <c r="C35" s="5" t="n">
        <v>13</v>
      </c>
      <c r="D35" s="5" t="n">
        <v>35</v>
      </c>
      <c r="E35" s="5" t="n">
        <v>32</v>
      </c>
    </row>
    <row r="36" spans="1:5">
      <c r="A36" s="4" t="s">
        <v>694</v>
      </c>
      <c r="B36" s="7" t="n">
        <v>816</v>
      </c>
      <c r="C36" s="7" t="n">
        <v>635</v>
      </c>
      <c r="D36" s="7" t="n">
        <v>1740</v>
      </c>
      <c r="E36" s="7" t="n">
        <v>1400</v>
      </c>
    </row>
    <row r="37" spans="1:5">
      <c r="A37" s="4" t="s">
        <v>697</v>
      </c>
    </row>
    <row r="38" spans="1:5">
      <c r="A38" s="3" t="s">
        <v>690</v>
      </c>
    </row>
    <row r="39" spans="1:5">
      <c r="A39" s="4" t="s">
        <v>691</v>
      </c>
      <c r="C39" s="5" t="n">
        <v>1</v>
      </c>
      <c r="E39" s="5" t="n">
        <v>4</v>
      </c>
    </row>
    <row r="40" spans="1:5">
      <c r="A40" s="4" t="s">
        <v>692</v>
      </c>
      <c r="C40" s="7" t="n">
        <v>7</v>
      </c>
      <c r="E40" s="7" t="n">
        <v>39</v>
      </c>
    </row>
    <row r="41" spans="1:5">
      <c r="A41" s="4" t="s">
        <v>693</v>
      </c>
      <c r="C41" s="7" t="n">
        <v>7</v>
      </c>
      <c r="E41" s="7" t="n">
        <v>37</v>
      </c>
    </row>
    <row r="42" spans="1:5">
      <c r="A42" s="4" t="s">
        <v>691</v>
      </c>
      <c r="B42" s="5" t="n">
        <v>0</v>
      </c>
      <c r="C42" s="5" t="n">
        <v>1</v>
      </c>
      <c r="D42" s="5" t="n">
        <v>0</v>
      </c>
      <c r="E42" s="5" t="n">
        <v>2</v>
      </c>
    </row>
    <row r="43" spans="1:5">
      <c r="A43" s="4" t="s">
        <v>694</v>
      </c>
      <c r="B43" s="7" t="n">
        <v>0</v>
      </c>
      <c r="C43" s="7" t="n">
        <v>13</v>
      </c>
      <c r="D43" s="7" t="n">
        <v>0</v>
      </c>
      <c r="E43" s="7" t="n">
        <v>19</v>
      </c>
    </row>
    <row r="44" spans="1:5">
      <c r="A44" s="4" t="s">
        <v>392</v>
      </c>
    </row>
    <row r="45" spans="1:5">
      <c r="A45" s="3" t="s">
        <v>690</v>
      </c>
    </row>
    <row r="46" spans="1:5">
      <c r="A46" s="4" t="s">
        <v>691</v>
      </c>
      <c r="B46" s="5" t="n">
        <v>8</v>
      </c>
      <c r="D46" s="5" t="n">
        <v>15</v>
      </c>
    </row>
    <row r="47" spans="1:5">
      <c r="A47" s="4" t="s">
        <v>692</v>
      </c>
      <c r="B47" s="7" t="n">
        <v>90</v>
      </c>
      <c r="D47" s="7" t="n">
        <v>185</v>
      </c>
    </row>
    <row r="48" spans="1:5">
      <c r="A48" s="4" t="s">
        <v>693</v>
      </c>
      <c r="B48" s="7" t="n">
        <v>89</v>
      </c>
      <c r="D48" s="7" t="n">
        <v>183</v>
      </c>
    </row>
    <row r="49" spans="1:5">
      <c r="A49" s="4" t="s">
        <v>698</v>
      </c>
    </row>
    <row r="50" spans="1:5">
      <c r="A50" s="3" t="s">
        <v>690</v>
      </c>
    </row>
    <row r="51" spans="1:5">
      <c r="A51" s="4" t="s">
        <v>691</v>
      </c>
      <c r="C51" s="5" t="n">
        <v>4</v>
      </c>
      <c r="E51" s="5" t="n">
        <v>8</v>
      </c>
    </row>
    <row r="52" spans="1:5">
      <c r="A52" s="4" t="s">
        <v>692</v>
      </c>
      <c r="C52" s="7" t="n">
        <v>189</v>
      </c>
      <c r="E52" s="7" t="n">
        <v>373</v>
      </c>
    </row>
    <row r="53" spans="1:5">
      <c r="A53" s="4" t="s">
        <v>693</v>
      </c>
      <c r="C53" s="7" t="n">
        <v>222</v>
      </c>
      <c r="E53" s="7" t="n">
        <v>414</v>
      </c>
    </row>
    <row r="54" spans="1:5">
      <c r="A54" s="4" t="s">
        <v>691</v>
      </c>
      <c r="B54" s="5" t="n">
        <v>0</v>
      </c>
      <c r="C54" s="5" t="n">
        <v>12</v>
      </c>
      <c r="D54" s="5" t="n">
        <v>0</v>
      </c>
      <c r="E54" s="5" t="n">
        <v>30</v>
      </c>
    </row>
    <row r="55" spans="1:5">
      <c r="A55" s="4" t="s">
        <v>694</v>
      </c>
      <c r="B55" s="7" t="n">
        <v>0</v>
      </c>
      <c r="C55" s="7" t="n">
        <v>622</v>
      </c>
      <c r="D55" s="7" t="n">
        <v>0</v>
      </c>
      <c r="E55" s="7" t="n">
        <v>1381</v>
      </c>
    </row>
    <row r="56" spans="1:5">
      <c r="A56" s="4" t="s">
        <v>699</v>
      </c>
    </row>
    <row r="57" spans="1:5">
      <c r="A57" s="3" t="s">
        <v>690</v>
      </c>
    </row>
    <row r="58" spans="1:5">
      <c r="A58" s="4" t="s">
        <v>691</v>
      </c>
      <c r="D58" s="5" t="n">
        <v>2</v>
      </c>
      <c r="E58" s="5" t="n">
        <v>1</v>
      </c>
    </row>
    <row r="59" spans="1:5">
      <c r="A59" s="4" t="s">
        <v>692</v>
      </c>
      <c r="D59" s="7" t="n">
        <v>41</v>
      </c>
      <c r="E59" s="7" t="n">
        <v>120</v>
      </c>
    </row>
    <row r="60" spans="1:5">
      <c r="A60" s="4" t="s">
        <v>693</v>
      </c>
      <c r="D60" s="7" t="n">
        <v>41</v>
      </c>
      <c r="E60" s="7" t="n">
        <v>120</v>
      </c>
    </row>
    <row r="61" spans="1:5">
      <c r="A61" s="4" t="s">
        <v>691</v>
      </c>
      <c r="B61" s="5" t="n">
        <v>17</v>
      </c>
      <c r="C61" s="5" t="n">
        <v>0</v>
      </c>
      <c r="D61" s="5" t="n">
        <v>35</v>
      </c>
      <c r="E61" s="5" t="n">
        <v>0</v>
      </c>
    </row>
    <row r="62" spans="1:5">
      <c r="A62" s="4" t="s">
        <v>694</v>
      </c>
      <c r="B62" s="7" t="n">
        <v>816</v>
      </c>
      <c r="C62" s="7" t="n">
        <v>0</v>
      </c>
      <c r="D62" s="7" t="n">
        <v>1740</v>
      </c>
      <c r="E62" s="7" t="n">
        <v>0</v>
      </c>
    </row>
    <row r="63" spans="1:5">
      <c r="A63" s="4" t="s">
        <v>417</v>
      </c>
    </row>
    <row r="64" spans="1:5">
      <c r="A64" s="3" t="s">
        <v>690</v>
      </c>
    </row>
    <row r="65" spans="1:5">
      <c r="A65" s="4" t="s">
        <v>691</v>
      </c>
      <c r="C65" s="5" t="n">
        <v>1</v>
      </c>
      <c r="D65" s="5" t="n">
        <v>5</v>
      </c>
      <c r="E65" s="5" t="n">
        <v>8</v>
      </c>
    </row>
    <row r="66" spans="1:5">
      <c r="A66" s="4" t="s">
        <v>692</v>
      </c>
      <c r="C66" s="7" t="n">
        <v>518</v>
      </c>
      <c r="D66" s="7" t="n">
        <v>323</v>
      </c>
      <c r="E66" s="7" t="n">
        <v>1066</v>
      </c>
    </row>
    <row r="67" spans="1:5">
      <c r="A67" s="4" t="s">
        <v>693</v>
      </c>
      <c r="C67" s="7" t="n">
        <v>518</v>
      </c>
      <c r="D67" s="7" t="n">
        <v>323</v>
      </c>
      <c r="E67" s="7" t="n">
        <v>1068</v>
      </c>
    </row>
    <row r="68" spans="1:5">
      <c r="A68" s="4" t="s">
        <v>691</v>
      </c>
      <c r="B68" s="5" t="n">
        <v>5</v>
      </c>
      <c r="C68" s="5" t="n">
        <v>6</v>
      </c>
      <c r="D68" s="5" t="n">
        <v>17</v>
      </c>
      <c r="E68" s="5" t="n">
        <v>12</v>
      </c>
    </row>
    <row r="69" spans="1:5">
      <c r="A69" s="4" t="s">
        <v>694</v>
      </c>
      <c r="B69" s="7" t="n">
        <v>398</v>
      </c>
      <c r="C69" s="7" t="n">
        <v>546</v>
      </c>
      <c r="D69" s="7" t="n">
        <v>1239</v>
      </c>
      <c r="E69" s="7" t="n">
        <v>8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0</v>
      </c>
      <c r="B1" s="2" t="s">
        <v>73</v>
      </c>
      <c r="D1" s="2" t="s">
        <v>1</v>
      </c>
    </row>
    <row r="2" spans="1:5">
      <c r="B2" s="2" t="s">
        <v>2</v>
      </c>
      <c r="C2" s="2" t="s">
        <v>74</v>
      </c>
      <c r="D2" s="2" t="s">
        <v>2</v>
      </c>
      <c r="E2" s="2" t="s">
        <v>74</v>
      </c>
    </row>
    <row r="3" spans="1:5">
      <c r="A3" s="3" t="s">
        <v>222</v>
      </c>
    </row>
    <row r="4" spans="1:5">
      <c r="A4" s="4" t="s">
        <v>701</v>
      </c>
      <c r="B4" s="7" t="n">
        <v>0</v>
      </c>
      <c r="C4" s="7" t="n">
        <v>0</v>
      </c>
      <c r="D4" s="7" t="n">
        <v>0</v>
      </c>
      <c r="E4" s="7" t="n">
        <v>0</v>
      </c>
    </row>
    <row r="5" spans="1:5">
      <c r="A5" s="4" t="s">
        <v>702</v>
      </c>
    </row>
    <row r="6" spans="1:5">
      <c r="A6" s="3" t="s">
        <v>703</v>
      </c>
    </row>
    <row r="7" spans="1:5">
      <c r="A7" s="4" t="s">
        <v>704</v>
      </c>
      <c r="B7" s="5" t="n">
        <v>415</v>
      </c>
      <c r="C7" s="5" t="n">
        <v>329</v>
      </c>
      <c r="D7" s="5" t="n">
        <v>1256</v>
      </c>
      <c r="E7" s="5" t="n">
        <v>1133</v>
      </c>
    </row>
    <row r="8" spans="1:5">
      <c r="A8" s="4" t="s">
        <v>705</v>
      </c>
      <c r="B8" s="5" t="n">
        <v>912</v>
      </c>
      <c r="C8" s="5" t="n">
        <v>1043</v>
      </c>
      <c r="D8" s="5" t="n">
        <v>2752</v>
      </c>
      <c r="E8" s="5" t="n">
        <v>3127</v>
      </c>
    </row>
    <row r="9" spans="1:5">
      <c r="A9" s="4" t="s">
        <v>706</v>
      </c>
      <c r="B9" s="5" t="n">
        <v>-2119</v>
      </c>
      <c r="C9" s="5" t="n">
        <v>-1976</v>
      </c>
      <c r="D9" s="5" t="n">
        <v>-6364</v>
      </c>
      <c r="E9" s="5" t="n">
        <v>-5946</v>
      </c>
    </row>
    <row r="10" spans="1:5">
      <c r="A10" s="4" t="s">
        <v>707</v>
      </c>
      <c r="B10" s="5" t="n">
        <v>242</v>
      </c>
      <c r="C10" s="5" t="n">
        <v>454</v>
      </c>
      <c r="D10" s="5" t="n">
        <v>745</v>
      </c>
      <c r="E10" s="5" t="n">
        <v>1284</v>
      </c>
    </row>
    <row r="11" spans="1:5">
      <c r="A11" s="4" t="s">
        <v>708</v>
      </c>
      <c r="B11" s="5" t="n">
        <v>-550</v>
      </c>
      <c r="C11" s="5" t="n">
        <v>-150</v>
      </c>
      <c r="D11" s="5" t="n">
        <v>-1611</v>
      </c>
      <c r="E11" s="5" t="n">
        <v>-402</v>
      </c>
    </row>
    <row r="12" spans="1:5">
      <c r="A12" s="4" t="s">
        <v>709</v>
      </c>
    </row>
    <row r="13" spans="1:5">
      <c r="A13" s="3" t="s">
        <v>703</v>
      </c>
    </row>
    <row r="14" spans="1:5">
      <c r="A14" s="4" t="s">
        <v>704</v>
      </c>
      <c r="B14" s="5" t="n">
        <v>3</v>
      </c>
      <c r="C14" s="5" t="n">
        <v>3</v>
      </c>
      <c r="D14" s="5" t="n">
        <v>8</v>
      </c>
      <c r="E14" s="5" t="n">
        <v>9</v>
      </c>
    </row>
    <row r="15" spans="1:5">
      <c r="A15" s="4" t="s">
        <v>705</v>
      </c>
      <c r="B15" s="5" t="n">
        <v>82</v>
      </c>
      <c r="C15" s="5" t="n">
        <v>88</v>
      </c>
      <c r="D15" s="5" t="n">
        <v>245</v>
      </c>
      <c r="E15" s="5" t="n">
        <v>259</v>
      </c>
    </row>
    <row r="16" spans="1:5">
      <c r="A16" s="4" t="s">
        <v>706</v>
      </c>
      <c r="B16" s="5" t="n">
        <v>0</v>
      </c>
      <c r="C16" s="5" t="n">
        <v>0</v>
      </c>
      <c r="D16" s="5" t="n">
        <v>0</v>
      </c>
      <c r="E16" s="5" t="n">
        <v>0</v>
      </c>
    </row>
    <row r="17" spans="1:5">
      <c r="A17" s="4" t="s">
        <v>707</v>
      </c>
      <c r="B17" s="5" t="n">
        <v>44</v>
      </c>
      <c r="C17" s="5" t="n">
        <v>26</v>
      </c>
      <c r="D17" s="5" t="n">
        <v>131</v>
      </c>
      <c r="E17" s="5" t="n">
        <v>66</v>
      </c>
    </row>
    <row r="18" spans="1:5">
      <c r="A18" s="4" t="s">
        <v>708</v>
      </c>
      <c r="B18" s="7" t="n">
        <v>129</v>
      </c>
      <c r="C18" s="7" t="n">
        <v>117</v>
      </c>
      <c r="D18" s="7" t="n">
        <v>384</v>
      </c>
      <c r="E18" s="7" t="n">
        <v>3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10</v>
      </c>
      <c r="B1" s="2" t="s">
        <v>73</v>
      </c>
      <c r="D1" s="2" t="s">
        <v>1</v>
      </c>
    </row>
    <row r="2" spans="1:5">
      <c r="B2" s="2" t="s">
        <v>2</v>
      </c>
      <c r="C2" s="2" t="s">
        <v>74</v>
      </c>
      <c r="D2" s="2" t="s">
        <v>2</v>
      </c>
      <c r="E2" s="2" t="s">
        <v>74</v>
      </c>
    </row>
    <row r="3" spans="1:5">
      <c r="A3" s="3" t="s">
        <v>711</v>
      </c>
    </row>
    <row r="4" spans="1:5">
      <c r="A4" s="4" t="s">
        <v>712</v>
      </c>
      <c r="B4" s="5" t="n">
        <v>43714000</v>
      </c>
      <c r="C4" s="5" t="n">
        <v>43595000</v>
      </c>
      <c r="D4" s="5" t="n">
        <v>43692000</v>
      </c>
      <c r="E4" s="5" t="n">
        <v>43563000</v>
      </c>
    </row>
    <row r="5" spans="1:5">
      <c r="A5" s="4" t="s">
        <v>713</v>
      </c>
      <c r="B5" s="7" t="n">
        <v>29807</v>
      </c>
      <c r="C5" s="7" t="n">
        <v>22876</v>
      </c>
      <c r="D5" s="7" t="n">
        <v>83914</v>
      </c>
      <c r="E5" s="7" t="n">
        <v>64514</v>
      </c>
    </row>
    <row r="6" spans="1:5">
      <c r="A6" s="4" t="s">
        <v>714</v>
      </c>
      <c r="B6" s="8" t="n">
        <v>0.68</v>
      </c>
      <c r="C6" s="8" t="n">
        <v>0.52</v>
      </c>
      <c r="D6" s="8" t="n">
        <v>1.92</v>
      </c>
      <c r="E6" s="8" t="n">
        <v>1.48</v>
      </c>
    </row>
    <row r="7" spans="1:5">
      <c r="A7" s="3" t="s">
        <v>715</v>
      </c>
    </row>
    <row r="8" spans="1:5">
      <c r="A8" s="4" t="s">
        <v>712</v>
      </c>
      <c r="B8" s="5" t="n">
        <v>43714000</v>
      </c>
      <c r="C8" s="5" t="n">
        <v>43595000</v>
      </c>
      <c r="D8" s="5" t="n">
        <v>43692000</v>
      </c>
      <c r="E8" s="5" t="n">
        <v>43563000</v>
      </c>
    </row>
    <row r="9" spans="1:5">
      <c r="A9" s="4" t="s">
        <v>716</v>
      </c>
      <c r="B9" s="5" t="n">
        <v>337000</v>
      </c>
      <c r="C9" s="5" t="n">
        <v>320000</v>
      </c>
      <c r="D9" s="5" t="n">
        <v>317000</v>
      </c>
      <c r="E9" s="5" t="n">
        <v>329000</v>
      </c>
    </row>
    <row r="10" spans="1:5">
      <c r="A10" s="4" t="s">
        <v>717</v>
      </c>
      <c r="B10" s="5" t="n">
        <v>44051000</v>
      </c>
      <c r="C10" s="5" t="n">
        <v>43915000</v>
      </c>
      <c r="D10" s="5" t="n">
        <v>44009000</v>
      </c>
      <c r="E10" s="5" t="n">
        <v>43892000</v>
      </c>
    </row>
    <row r="11" spans="1:5">
      <c r="A11" s="4" t="s">
        <v>713</v>
      </c>
      <c r="B11" s="7" t="n">
        <v>29807</v>
      </c>
      <c r="C11" s="7" t="n">
        <v>22876</v>
      </c>
      <c r="D11" s="7" t="n">
        <v>83914</v>
      </c>
      <c r="E11" s="7" t="n">
        <v>64514</v>
      </c>
    </row>
    <row r="12" spans="1:5">
      <c r="A12" s="4" t="s">
        <v>718</v>
      </c>
      <c r="B12" s="8" t="n">
        <v>0.68</v>
      </c>
      <c r="C12" s="8" t="n">
        <v>0.52</v>
      </c>
      <c r="D12" s="8" t="n">
        <v>1.91</v>
      </c>
      <c r="E12" s="8" t="n">
        <v>1.47</v>
      </c>
    </row>
    <row r="13" spans="1:5">
      <c r="A13" s="4" t="s">
        <v>719</v>
      </c>
    </row>
    <row r="14" spans="1:5">
      <c r="A14" s="3" t="s">
        <v>225</v>
      </c>
    </row>
    <row r="15" spans="1:5">
      <c r="A15" s="4" t="s">
        <v>720</v>
      </c>
      <c r="B15" s="5" t="n">
        <v>1500</v>
      </c>
      <c r="C15" s="5" t="n">
        <v>3250</v>
      </c>
      <c r="D15" s="5" t="n">
        <v>1500</v>
      </c>
      <c r="E15" s="5" t="n">
        <v>30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73</v>
      </c>
      <c r="D1" s="2" t="s">
        <v>1</v>
      </c>
    </row>
    <row r="2" spans="1:5">
      <c r="B2" s="2" t="s">
        <v>2</v>
      </c>
      <c r="C2" s="2" t="s">
        <v>74</v>
      </c>
      <c r="D2" s="2" t="s">
        <v>2</v>
      </c>
      <c r="E2" s="2" t="s">
        <v>74</v>
      </c>
    </row>
    <row r="3" spans="1:5">
      <c r="A3" s="3" t="s">
        <v>722</v>
      </c>
    </row>
    <row r="4" spans="1:5">
      <c r="A4" s="4" t="s">
        <v>723</v>
      </c>
      <c r="B4" s="7" t="n">
        <v>412</v>
      </c>
      <c r="C4" s="7" t="n">
        <v>-4</v>
      </c>
      <c r="D4" s="7" t="n">
        <v>575</v>
      </c>
      <c r="E4" s="7" t="n">
        <v>-2</v>
      </c>
    </row>
    <row r="5" spans="1:5">
      <c r="A5" s="4" t="s">
        <v>724</v>
      </c>
      <c r="B5" s="5" t="n">
        <v>77527</v>
      </c>
      <c r="C5" s="5" t="n">
        <v>71930</v>
      </c>
      <c r="D5" s="5" t="n">
        <v>226754</v>
      </c>
      <c r="E5" s="5" t="n">
        <v>210042</v>
      </c>
    </row>
    <row r="6" spans="1:5">
      <c r="A6" s="4" t="s">
        <v>725</v>
      </c>
      <c r="B6" s="5" t="n">
        <v>3048</v>
      </c>
      <c r="C6" s="5" t="n">
        <v>3945</v>
      </c>
      <c r="D6" s="5" t="n">
        <v>11341</v>
      </c>
      <c r="E6" s="5" t="n">
        <v>10069</v>
      </c>
    </row>
    <row r="7" spans="1:5">
      <c r="A7" s="4" t="s">
        <v>726</v>
      </c>
      <c r="B7" s="5" t="n">
        <v>4577</v>
      </c>
      <c r="C7" s="5" t="n">
        <v>4483</v>
      </c>
      <c r="D7" s="5" t="n">
        <v>13324</v>
      </c>
      <c r="E7" s="5" t="n">
        <v>13880</v>
      </c>
    </row>
    <row r="8" spans="1:5">
      <c r="A8" s="4" t="s">
        <v>81</v>
      </c>
      <c r="B8" s="5" t="n">
        <v>10677</v>
      </c>
      <c r="C8" s="5" t="n">
        <v>6917</v>
      </c>
      <c r="D8" s="5" t="n">
        <v>26977</v>
      </c>
      <c r="E8" s="5" t="n">
        <v>19135</v>
      </c>
    </row>
    <row r="9" spans="1:5">
      <c r="A9" s="4" t="s">
        <v>727</v>
      </c>
      <c r="B9" s="5" t="n">
        <v>8578</v>
      </c>
      <c r="C9" s="5" t="n">
        <v>11342</v>
      </c>
      <c r="D9" s="5" t="n">
        <v>23699</v>
      </c>
      <c r="E9" s="5" t="n">
        <v>30321</v>
      </c>
    </row>
    <row r="10" spans="1:5">
      <c r="A10" s="4" t="s">
        <v>109</v>
      </c>
      <c r="B10" s="5" t="n">
        <v>29807</v>
      </c>
      <c r="C10" s="5" t="n">
        <v>22876</v>
      </c>
      <c r="D10" s="5" t="n">
        <v>83914</v>
      </c>
      <c r="E10" s="5" t="n">
        <v>64514</v>
      </c>
    </row>
    <row r="11" spans="1:5">
      <c r="A11" s="4" t="s">
        <v>728</v>
      </c>
    </row>
    <row r="12" spans="1:5">
      <c r="A12" s="3" t="s">
        <v>722</v>
      </c>
    </row>
    <row r="13" spans="1:5">
      <c r="A13" s="4" t="s">
        <v>729</v>
      </c>
      <c r="B13" s="5" t="n">
        <v>-138</v>
      </c>
      <c r="C13" s="5" t="n">
        <v>334</v>
      </c>
      <c r="D13" s="5" t="n">
        <v>-96</v>
      </c>
      <c r="E13" s="5" t="n">
        <v>2004</v>
      </c>
    </row>
    <row r="14" spans="1:5">
      <c r="A14" s="4" t="s">
        <v>730</v>
      </c>
    </row>
    <row r="15" spans="1:5">
      <c r="A15" s="3" t="s">
        <v>722</v>
      </c>
    </row>
    <row r="16" spans="1:5">
      <c r="A16" s="4" t="s">
        <v>727</v>
      </c>
      <c r="B16" s="5" t="n">
        <v>-42</v>
      </c>
      <c r="C16" s="5" t="n">
        <v>-83</v>
      </c>
      <c r="D16" s="5" t="n">
        <v>-133</v>
      </c>
      <c r="E16" s="5" t="n">
        <v>-760</v>
      </c>
    </row>
    <row r="17" spans="1:5">
      <c r="A17" s="4" t="s">
        <v>109</v>
      </c>
      <c r="B17" s="5" t="n">
        <v>126</v>
      </c>
      <c r="C17" s="5" t="n">
        <v>133</v>
      </c>
      <c r="D17" s="5" t="n">
        <v>400</v>
      </c>
      <c r="E17" s="5" t="n">
        <v>1229</v>
      </c>
    </row>
    <row r="18" spans="1:5">
      <c r="A18" s="4" t="s">
        <v>731</v>
      </c>
    </row>
    <row r="19" spans="1:5">
      <c r="A19" s="3" t="s">
        <v>722</v>
      </c>
    </row>
    <row r="20" spans="1:5">
      <c r="A20" s="4" t="s">
        <v>723</v>
      </c>
      <c r="B20" s="5" t="n">
        <v>0</v>
      </c>
      <c r="C20" s="5" t="n">
        <v>4</v>
      </c>
      <c r="D20" s="5" t="n">
        <v>0</v>
      </c>
      <c r="E20" s="5" t="n">
        <v>2</v>
      </c>
    </row>
    <row r="21" spans="1:5">
      <c r="A21" s="4" t="s">
        <v>732</v>
      </c>
    </row>
    <row r="22" spans="1:5">
      <c r="A22" s="3" t="s">
        <v>722</v>
      </c>
    </row>
    <row r="23" spans="1:5">
      <c r="A23" s="4" t="s">
        <v>724</v>
      </c>
      <c r="B23" s="5" t="n">
        <v>168</v>
      </c>
      <c r="C23" s="5" t="n">
        <v>212</v>
      </c>
      <c r="D23" s="5" t="n">
        <v>533</v>
      </c>
      <c r="E23" s="5" t="n">
        <v>675</v>
      </c>
    </row>
    <row r="24" spans="1:5">
      <c r="A24" s="4" t="s">
        <v>733</v>
      </c>
    </row>
    <row r="25" spans="1:5">
      <c r="A25" s="3" t="s">
        <v>722</v>
      </c>
    </row>
    <row r="26" spans="1:5">
      <c r="A26" s="4" t="s">
        <v>725</v>
      </c>
      <c r="D26" s="5" t="n">
        <v>0</v>
      </c>
      <c r="E26" s="5" t="n">
        <v>1312</v>
      </c>
    </row>
    <row r="27" spans="1:5">
      <c r="A27" s="4" t="s">
        <v>734</v>
      </c>
    </row>
    <row r="28" spans="1:5">
      <c r="A28" s="3" t="s">
        <v>722</v>
      </c>
    </row>
    <row r="29" spans="1:5">
      <c r="A29" s="4" t="s">
        <v>81</v>
      </c>
      <c r="B29" s="5" t="n">
        <v>-638</v>
      </c>
      <c r="C29" s="5" t="n">
        <v>-155</v>
      </c>
      <c r="D29" s="5" t="n">
        <v>-1537</v>
      </c>
      <c r="E29" s="5" t="n">
        <v>-96</v>
      </c>
    </row>
    <row r="30" spans="1:5">
      <c r="A30" s="4" t="s">
        <v>727</v>
      </c>
      <c r="B30" s="5" t="n">
        <v>159</v>
      </c>
      <c r="C30" s="5" t="n">
        <v>59</v>
      </c>
      <c r="D30" s="5" t="n">
        <v>384</v>
      </c>
      <c r="E30" s="5" t="n">
        <v>37</v>
      </c>
    </row>
    <row r="31" spans="1:5">
      <c r="A31" s="4" t="s">
        <v>109</v>
      </c>
      <c r="B31" s="5" t="n">
        <v>-479</v>
      </c>
      <c r="C31" s="5" t="n">
        <v>-96</v>
      </c>
      <c r="D31" s="5" t="n">
        <v>-1153</v>
      </c>
      <c r="E31" s="5" t="n">
        <v>-59</v>
      </c>
    </row>
    <row r="32" spans="1:5">
      <c r="A32" s="4" t="s">
        <v>735</v>
      </c>
    </row>
    <row r="33" spans="1:5">
      <c r="A33" s="3" t="s">
        <v>722</v>
      </c>
    </row>
    <row r="34" spans="1:5">
      <c r="A34" s="4" t="s">
        <v>727</v>
      </c>
      <c r="B34" s="5" t="n">
        <v>-71</v>
      </c>
      <c r="C34" s="5" t="n">
        <v>-183</v>
      </c>
      <c r="D34" s="5" t="n">
        <v>-219</v>
      </c>
      <c r="E34" s="5" t="n">
        <v>-516</v>
      </c>
    </row>
    <row r="35" spans="1:5">
      <c r="A35" s="4" t="s">
        <v>109</v>
      </c>
      <c r="B35" s="5" t="n">
        <v>215</v>
      </c>
      <c r="C35" s="5" t="n">
        <v>297</v>
      </c>
      <c r="D35" s="5" t="n">
        <v>657</v>
      </c>
      <c r="E35" s="5" t="n">
        <v>834</v>
      </c>
    </row>
    <row r="36" spans="1:5">
      <c r="A36" s="4" t="s">
        <v>736</v>
      </c>
    </row>
    <row r="37" spans="1:5">
      <c r="A37" s="3" t="s">
        <v>722</v>
      </c>
    </row>
    <row r="38" spans="1:5">
      <c r="A38" s="4" t="s">
        <v>726</v>
      </c>
      <c r="B38" s="5" t="n">
        <v>263</v>
      </c>
      <c r="C38" s="5" t="n">
        <v>481</v>
      </c>
      <c r="D38" s="5" t="n">
        <v>809</v>
      </c>
      <c r="E38" s="5" t="n">
        <v>1351</v>
      </c>
    </row>
    <row r="39" spans="1:5">
      <c r="A39" s="4" t="s">
        <v>737</v>
      </c>
    </row>
    <row r="40" spans="1:5">
      <c r="A40" s="3" t="s">
        <v>722</v>
      </c>
    </row>
    <row r="41" spans="1:5">
      <c r="A41" s="4" t="s">
        <v>726</v>
      </c>
      <c r="B41" s="7" t="n">
        <v>23</v>
      </c>
      <c r="C41" s="7" t="n">
        <v>-1</v>
      </c>
      <c r="D41" s="7" t="n">
        <v>67</v>
      </c>
      <c r="E41" s="7"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8</v>
      </c>
      <c r="B1" s="2" t="s">
        <v>1</v>
      </c>
      <c r="C1" s="2" t="s">
        <v>739</v>
      </c>
    </row>
    <row r="2" spans="1:3">
      <c r="B2" s="2" t="s">
        <v>2</v>
      </c>
      <c r="C2" s="2" t="s">
        <v>26</v>
      </c>
    </row>
    <row r="3" spans="1:3">
      <c r="A3" s="3" t="s">
        <v>740</v>
      </c>
    </row>
    <row r="4" spans="1:3">
      <c r="A4" s="4" t="s">
        <v>741</v>
      </c>
      <c r="B4" s="7" t="n">
        <v>0</v>
      </c>
      <c r="C4" s="7" t="n">
        <v>0</v>
      </c>
    </row>
    <row r="5" spans="1:3">
      <c r="A5" s="4" t="s">
        <v>742</v>
      </c>
      <c r="B5" s="5" t="n">
        <v>4000</v>
      </c>
      <c r="C5" s="5" t="n">
        <v>0</v>
      </c>
    </row>
    <row r="6" spans="1:3">
      <c r="A6" s="4" t="s">
        <v>743</v>
      </c>
      <c r="C6" s="5" t="n">
        <v>0</v>
      </c>
    </row>
    <row r="7" spans="1:3">
      <c r="A7" s="4" t="s">
        <v>744</v>
      </c>
      <c r="C7" s="5" t="n">
        <v>0</v>
      </c>
    </row>
    <row r="8" spans="1:3">
      <c r="A8" s="3" t="s">
        <v>745</v>
      </c>
    </row>
    <row r="9" spans="1:3">
      <c r="A9" s="4" t="s">
        <v>746</v>
      </c>
      <c r="B9" s="5" t="n">
        <v>1101074</v>
      </c>
    </row>
    <row r="10" spans="1:3">
      <c r="A10" s="4" t="s">
        <v>747</v>
      </c>
      <c r="B10" s="5" t="n">
        <v>1101074</v>
      </c>
      <c r="C10" s="5" t="n">
        <v>1255925</v>
      </c>
    </row>
    <row r="11" spans="1:3">
      <c r="A11" s="4" t="s">
        <v>748</v>
      </c>
      <c r="B11" s="5" t="n">
        <v>24722</v>
      </c>
      <c r="C11" s="5" t="n">
        <v>0</v>
      </c>
    </row>
    <row r="12" spans="1:3">
      <c r="A12" s="4" t="s">
        <v>33</v>
      </c>
      <c r="B12" s="5" t="n">
        <v>0</v>
      </c>
      <c r="C12" s="5" t="n">
        <v>11467</v>
      </c>
    </row>
    <row r="13" spans="1:3">
      <c r="A13" s="3" t="s">
        <v>749</v>
      </c>
    </row>
    <row r="14" spans="1:3">
      <c r="A14" s="4" t="s">
        <v>750</v>
      </c>
      <c r="B14" s="5" t="n">
        <v>25</v>
      </c>
      <c r="C14" s="5" t="n">
        <v>100</v>
      </c>
    </row>
    <row r="15" spans="1:3">
      <c r="A15" s="4" t="s">
        <v>751</v>
      </c>
      <c r="B15" s="7" t="n">
        <v>25</v>
      </c>
      <c r="C15" s="5" t="n">
        <v>100</v>
      </c>
    </row>
    <row r="16" spans="1:3">
      <c r="A16" s="4" t="s">
        <v>752</v>
      </c>
    </row>
    <row r="17" spans="1:3">
      <c r="A17" s="3" t="s">
        <v>749</v>
      </c>
    </row>
    <row r="18" spans="1:3">
      <c r="A18" s="4" t="s">
        <v>753</v>
      </c>
      <c r="B18" s="4" t="s">
        <v>754</v>
      </c>
    </row>
    <row r="19" spans="1:3">
      <c r="A19" s="4" t="s">
        <v>755</v>
      </c>
    </row>
    <row r="20" spans="1:3">
      <c r="A20" s="3" t="s">
        <v>749</v>
      </c>
    </row>
    <row r="21" spans="1:3">
      <c r="A21" s="4" t="s">
        <v>753</v>
      </c>
      <c r="B21" s="4" t="s">
        <v>756</v>
      </c>
    </row>
    <row r="22" spans="1:3">
      <c r="A22" s="4" t="s">
        <v>322</v>
      </c>
    </row>
    <row r="23" spans="1:3">
      <c r="A23" s="3" t="s">
        <v>745</v>
      </c>
    </row>
    <row r="24" spans="1:3">
      <c r="A24" s="4" t="s">
        <v>746</v>
      </c>
      <c r="B24" s="7" t="n">
        <v>83262</v>
      </c>
      <c r="C24" s="5" t="n">
        <v>108899</v>
      </c>
    </row>
    <row r="25" spans="1:3">
      <c r="A25" s="4" t="s">
        <v>323</v>
      </c>
    </row>
    <row r="26" spans="1:3">
      <c r="A26" s="3" t="s">
        <v>745</v>
      </c>
    </row>
    <row r="27" spans="1:3">
      <c r="A27" s="4" t="s">
        <v>746</v>
      </c>
      <c r="B27" s="5" t="n">
        <v>36467</v>
      </c>
      <c r="C27" s="5" t="n">
        <v>41956</v>
      </c>
    </row>
    <row r="28" spans="1:3">
      <c r="A28" s="4" t="s">
        <v>757</v>
      </c>
    </row>
    <row r="29" spans="1:3">
      <c r="A29" s="3" t="s">
        <v>745</v>
      </c>
    </row>
    <row r="30" spans="1:3">
      <c r="A30" s="4" t="s">
        <v>746</v>
      </c>
      <c r="B30" s="5" t="n">
        <v>1101074</v>
      </c>
    </row>
    <row r="31" spans="1:3">
      <c r="A31" s="4" t="s">
        <v>758</v>
      </c>
      <c r="C31" s="5" t="n">
        <v>14149</v>
      </c>
    </row>
    <row r="32" spans="1:3">
      <c r="A32" s="4" t="s">
        <v>747</v>
      </c>
      <c r="C32" s="5" t="n">
        <v>1255925</v>
      </c>
    </row>
    <row r="33" spans="1:3">
      <c r="A33" s="4" t="s">
        <v>748</v>
      </c>
      <c r="B33" s="5" t="n">
        <v>24722</v>
      </c>
    </row>
    <row r="34" spans="1:3">
      <c r="A34" s="4" t="s">
        <v>33</v>
      </c>
      <c r="C34" s="5" t="n">
        <v>11467</v>
      </c>
    </row>
    <row r="35" spans="1:3">
      <c r="A35" s="4" t="s">
        <v>759</v>
      </c>
      <c r="B35" s="5" t="n">
        <v>23682</v>
      </c>
      <c r="C35" s="5" t="n">
        <v>3732</v>
      </c>
    </row>
    <row r="36" spans="1:3">
      <c r="A36" s="4" t="s">
        <v>144</v>
      </c>
      <c r="B36" s="5" t="n">
        <v>1149478</v>
      </c>
      <c r="C36" s="5" t="n">
        <v>1271124</v>
      </c>
    </row>
    <row r="37" spans="1:3">
      <c r="A37" s="3" t="s">
        <v>749</v>
      </c>
    </row>
    <row r="38" spans="1:3">
      <c r="A38" s="4" t="s">
        <v>759</v>
      </c>
      <c r="B38" s="5" t="n">
        <v>20054</v>
      </c>
      <c r="C38" s="5" t="n">
        <v>324</v>
      </c>
    </row>
    <row r="39" spans="1:3">
      <c r="A39" s="4" t="s">
        <v>144</v>
      </c>
      <c r="B39" s="5" t="n">
        <v>20054</v>
      </c>
      <c r="C39" s="5" t="n">
        <v>324</v>
      </c>
    </row>
    <row r="40" spans="1:3">
      <c r="A40" s="4" t="s">
        <v>760</v>
      </c>
    </row>
    <row r="41" spans="1:3">
      <c r="A41" s="3" t="s">
        <v>745</v>
      </c>
    </row>
    <row r="42" spans="1:3">
      <c r="A42" s="4" t="s">
        <v>746</v>
      </c>
      <c r="B42" s="5" t="n">
        <v>0</v>
      </c>
    </row>
    <row r="43" spans="1:3">
      <c r="A43" s="4" t="s">
        <v>758</v>
      </c>
      <c r="C43" s="5" t="n">
        <v>5845</v>
      </c>
    </row>
    <row r="44" spans="1:3">
      <c r="A44" s="4" t="s">
        <v>747</v>
      </c>
      <c r="C44" s="5" t="n">
        <v>5845</v>
      </c>
    </row>
    <row r="45" spans="1:3">
      <c r="A45" s="4" t="s">
        <v>748</v>
      </c>
      <c r="B45" s="5" t="n">
        <v>20722</v>
      </c>
    </row>
    <row r="46" spans="1:3">
      <c r="A46" s="4" t="s">
        <v>33</v>
      </c>
      <c r="C46" s="5" t="n">
        <v>11467</v>
      </c>
    </row>
    <row r="47" spans="1:3">
      <c r="A47" s="4" t="s">
        <v>759</v>
      </c>
      <c r="B47" s="5" t="n">
        <v>0</v>
      </c>
      <c r="C47" s="5" t="n">
        <v>0</v>
      </c>
    </row>
    <row r="48" spans="1:3">
      <c r="A48" s="4" t="s">
        <v>144</v>
      </c>
      <c r="B48" s="5" t="n">
        <v>20722</v>
      </c>
      <c r="C48" s="5" t="n">
        <v>17312</v>
      </c>
    </row>
    <row r="49" spans="1:3">
      <c r="A49" s="3" t="s">
        <v>749</v>
      </c>
    </row>
    <row r="50" spans="1:3">
      <c r="A50" s="4" t="s">
        <v>759</v>
      </c>
      <c r="B50" s="5" t="n">
        <v>0</v>
      </c>
      <c r="C50" s="5" t="n">
        <v>0</v>
      </c>
    </row>
    <row r="51" spans="1:3">
      <c r="A51" s="4" t="s">
        <v>144</v>
      </c>
      <c r="B51" s="5" t="n">
        <v>0</v>
      </c>
      <c r="C51" s="5" t="n">
        <v>0</v>
      </c>
    </row>
    <row r="52" spans="1:3">
      <c r="A52" s="4" t="s">
        <v>761</v>
      </c>
    </row>
    <row r="53" spans="1:3">
      <c r="A53" s="3" t="s">
        <v>745</v>
      </c>
    </row>
    <row r="54" spans="1:3">
      <c r="A54" s="4" t="s">
        <v>746</v>
      </c>
      <c r="B54" s="5" t="n">
        <v>1101074</v>
      </c>
    </row>
    <row r="55" spans="1:3">
      <c r="A55" s="4" t="s">
        <v>758</v>
      </c>
      <c r="C55" s="5" t="n">
        <v>8304</v>
      </c>
    </row>
    <row r="56" spans="1:3">
      <c r="A56" s="4" t="s">
        <v>747</v>
      </c>
      <c r="C56" s="5" t="n">
        <v>1250080</v>
      </c>
    </row>
    <row r="57" spans="1:3">
      <c r="A57" s="4" t="s">
        <v>748</v>
      </c>
      <c r="B57" s="5" t="n">
        <v>4000</v>
      </c>
    </row>
    <row r="58" spans="1:3">
      <c r="A58" s="4" t="s">
        <v>33</v>
      </c>
      <c r="C58" s="5" t="n">
        <v>0</v>
      </c>
    </row>
    <row r="59" spans="1:3">
      <c r="A59" s="4" t="s">
        <v>759</v>
      </c>
      <c r="B59" s="5" t="n">
        <v>23682</v>
      </c>
      <c r="C59" s="5" t="n">
        <v>3732</v>
      </c>
    </row>
    <row r="60" spans="1:3">
      <c r="A60" s="4" t="s">
        <v>144</v>
      </c>
      <c r="B60" s="5" t="n">
        <v>1128756</v>
      </c>
      <c r="C60" s="5" t="n">
        <v>1253812</v>
      </c>
    </row>
    <row r="61" spans="1:3">
      <c r="A61" s="3" t="s">
        <v>749</v>
      </c>
    </row>
    <row r="62" spans="1:3">
      <c r="A62" s="4" t="s">
        <v>759</v>
      </c>
      <c r="B62" s="5" t="n">
        <v>20054</v>
      </c>
      <c r="C62" s="5" t="n">
        <v>324</v>
      </c>
    </row>
    <row r="63" spans="1:3">
      <c r="A63" s="4" t="s">
        <v>144</v>
      </c>
      <c r="B63" s="5" t="n">
        <v>20054</v>
      </c>
      <c r="C63" s="5" t="n">
        <v>324</v>
      </c>
    </row>
    <row r="64" spans="1:3">
      <c r="A64" s="4" t="s">
        <v>762</v>
      </c>
    </row>
    <row r="65" spans="1:3">
      <c r="A65" s="3" t="s">
        <v>745</v>
      </c>
    </row>
    <row r="66" spans="1:3">
      <c r="A66" s="4" t="s">
        <v>746</v>
      </c>
      <c r="B66" s="5" t="n">
        <v>0</v>
      </c>
    </row>
    <row r="67" spans="1:3">
      <c r="A67" s="4" t="s">
        <v>758</v>
      </c>
      <c r="C67" s="5" t="n">
        <v>0</v>
      </c>
    </row>
    <row r="68" spans="1:3">
      <c r="A68" s="4" t="s">
        <v>747</v>
      </c>
      <c r="C68" s="5" t="n">
        <v>0</v>
      </c>
    </row>
    <row r="69" spans="1:3">
      <c r="A69" s="4" t="s">
        <v>748</v>
      </c>
      <c r="B69" s="5" t="n">
        <v>0</v>
      </c>
    </row>
    <row r="70" spans="1:3">
      <c r="A70" s="4" t="s">
        <v>33</v>
      </c>
      <c r="C70" s="5" t="n">
        <v>0</v>
      </c>
    </row>
    <row r="71" spans="1:3">
      <c r="A71" s="4" t="s">
        <v>759</v>
      </c>
      <c r="B71" s="5" t="n">
        <v>0</v>
      </c>
      <c r="C71" s="5" t="n">
        <v>0</v>
      </c>
    </row>
    <row r="72" spans="1:3">
      <c r="A72" s="4" t="s">
        <v>144</v>
      </c>
      <c r="B72" s="5" t="n">
        <v>0</v>
      </c>
      <c r="C72" s="5" t="n">
        <v>0</v>
      </c>
    </row>
    <row r="73" spans="1:3">
      <c r="A73" s="3" t="s">
        <v>749</v>
      </c>
    </row>
    <row r="74" spans="1:3">
      <c r="A74" s="4" t="s">
        <v>759</v>
      </c>
      <c r="B74" s="5" t="n">
        <v>0</v>
      </c>
      <c r="C74" s="5" t="n">
        <v>0</v>
      </c>
    </row>
    <row r="75" spans="1:3">
      <c r="A75" s="4" t="s">
        <v>144</v>
      </c>
      <c r="B75" s="5" t="n">
        <v>0</v>
      </c>
      <c r="C75" s="5" t="n">
        <v>0</v>
      </c>
    </row>
    <row r="76" spans="1:3">
      <c r="A76" s="4" t="s">
        <v>763</v>
      </c>
    </row>
    <row r="77" spans="1:3">
      <c r="A77" s="3" t="s">
        <v>745</v>
      </c>
    </row>
    <row r="78" spans="1:3">
      <c r="A78" s="4" t="s">
        <v>746</v>
      </c>
      <c r="B78" s="5" t="n">
        <v>83262</v>
      </c>
      <c r="C78" s="5" t="n">
        <v>108899</v>
      </c>
    </row>
    <row r="79" spans="1:3">
      <c r="A79" s="4" t="s">
        <v>764</v>
      </c>
    </row>
    <row r="80" spans="1:3">
      <c r="A80" s="3" t="s">
        <v>745</v>
      </c>
    </row>
    <row r="81" spans="1:3">
      <c r="A81" s="4" t="s">
        <v>746</v>
      </c>
      <c r="B81" s="5" t="n">
        <v>0</v>
      </c>
      <c r="C81" s="5" t="n">
        <v>0</v>
      </c>
    </row>
    <row r="82" spans="1:3">
      <c r="A82" s="4" t="s">
        <v>765</v>
      </c>
    </row>
    <row r="83" spans="1:3">
      <c r="A83" s="3" t="s">
        <v>745</v>
      </c>
    </row>
    <row r="84" spans="1:3">
      <c r="A84" s="4" t="s">
        <v>746</v>
      </c>
      <c r="B84" s="5" t="n">
        <v>83262</v>
      </c>
      <c r="C84" s="5" t="n">
        <v>108899</v>
      </c>
    </row>
    <row r="85" spans="1:3">
      <c r="A85" s="4" t="s">
        <v>766</v>
      </c>
    </row>
    <row r="86" spans="1:3">
      <c r="A86" s="3" t="s">
        <v>745</v>
      </c>
    </row>
    <row r="87" spans="1:3">
      <c r="A87" s="4" t="s">
        <v>746</v>
      </c>
      <c r="B87" s="5" t="n">
        <v>0</v>
      </c>
      <c r="C87" s="5" t="n">
        <v>0</v>
      </c>
    </row>
    <row r="88" spans="1:3">
      <c r="A88" s="4" t="s">
        <v>767</v>
      </c>
    </row>
    <row r="89" spans="1:3">
      <c r="A89" s="3" t="s">
        <v>745</v>
      </c>
    </row>
    <row r="90" spans="1:3">
      <c r="A90" s="4" t="s">
        <v>746</v>
      </c>
      <c r="B90" s="5" t="n">
        <v>36467</v>
      </c>
      <c r="C90" s="5" t="n">
        <v>41956</v>
      </c>
    </row>
    <row r="91" spans="1:3">
      <c r="A91" s="4" t="s">
        <v>768</v>
      </c>
    </row>
    <row r="92" spans="1:3">
      <c r="A92" s="3" t="s">
        <v>745</v>
      </c>
    </row>
    <row r="93" spans="1:3">
      <c r="A93" s="4" t="s">
        <v>746</v>
      </c>
      <c r="B93" s="5" t="n">
        <v>0</v>
      </c>
      <c r="C93" s="5" t="n">
        <v>0</v>
      </c>
    </row>
    <row r="94" spans="1:3">
      <c r="A94" s="4" t="s">
        <v>769</v>
      </c>
    </row>
    <row r="95" spans="1:3">
      <c r="A95" s="3" t="s">
        <v>745</v>
      </c>
    </row>
    <row r="96" spans="1:3">
      <c r="A96" s="4" t="s">
        <v>746</v>
      </c>
      <c r="B96" s="5" t="n">
        <v>36467</v>
      </c>
      <c r="C96" s="5" t="n">
        <v>41956</v>
      </c>
    </row>
    <row r="97" spans="1:3">
      <c r="A97" s="4" t="s">
        <v>770</v>
      </c>
    </row>
    <row r="98" spans="1:3">
      <c r="A98" s="3" t="s">
        <v>745</v>
      </c>
    </row>
    <row r="99" spans="1:3">
      <c r="A99" s="4" t="s">
        <v>746</v>
      </c>
      <c r="B99" s="5" t="n">
        <v>0</v>
      </c>
      <c r="C99" s="5" t="n">
        <v>0</v>
      </c>
    </row>
    <row r="100" spans="1:3">
      <c r="A100" s="4" t="s">
        <v>771</v>
      </c>
    </row>
    <row r="101" spans="1:3">
      <c r="A101" s="3" t="s">
        <v>745</v>
      </c>
    </row>
    <row r="102" spans="1:3">
      <c r="A102" s="4" t="s">
        <v>746</v>
      </c>
      <c r="B102" s="5" t="n">
        <v>492408</v>
      </c>
      <c r="C102" s="5" t="n">
        <v>554927</v>
      </c>
    </row>
    <row r="103" spans="1:3">
      <c r="A103" s="4" t="s">
        <v>772</v>
      </c>
    </row>
    <row r="104" spans="1:3">
      <c r="A104" s="3" t="s">
        <v>745</v>
      </c>
    </row>
    <row r="105" spans="1:3">
      <c r="A105" s="4" t="s">
        <v>746</v>
      </c>
      <c r="B105" s="5" t="n">
        <v>0</v>
      </c>
      <c r="C105" s="5" t="n">
        <v>0</v>
      </c>
    </row>
    <row r="106" spans="1:3">
      <c r="A106" s="4" t="s">
        <v>773</v>
      </c>
    </row>
    <row r="107" spans="1:3">
      <c r="A107" s="3" t="s">
        <v>745</v>
      </c>
    </row>
    <row r="108" spans="1:3">
      <c r="A108" s="4" t="s">
        <v>746</v>
      </c>
      <c r="B108" s="5" t="n">
        <v>492408</v>
      </c>
      <c r="C108" s="5" t="n">
        <v>554927</v>
      </c>
    </row>
    <row r="109" spans="1:3">
      <c r="A109" s="4" t="s">
        <v>774</v>
      </c>
    </row>
    <row r="110" spans="1:3">
      <c r="A110" s="3" t="s">
        <v>745</v>
      </c>
    </row>
    <row r="111" spans="1:3">
      <c r="A111" s="4" t="s">
        <v>746</v>
      </c>
      <c r="B111" s="5" t="n">
        <v>0</v>
      </c>
      <c r="C111" s="5" t="n">
        <v>0</v>
      </c>
    </row>
    <row r="112" spans="1:3">
      <c r="A112" s="4" t="s">
        <v>775</v>
      </c>
    </row>
    <row r="113" spans="1:3">
      <c r="A113" s="3" t="s">
        <v>745</v>
      </c>
    </row>
    <row r="114" spans="1:3">
      <c r="A114" s="4" t="s">
        <v>746</v>
      </c>
      <c r="B114" s="5" t="n">
        <v>488937</v>
      </c>
      <c r="C114" s="5" t="n">
        <v>535994</v>
      </c>
    </row>
    <row r="115" spans="1:3">
      <c r="A115" s="4" t="s">
        <v>776</v>
      </c>
    </row>
    <row r="116" spans="1:3">
      <c r="A116" s="3" t="s">
        <v>745</v>
      </c>
    </row>
    <row r="117" spans="1:3">
      <c r="A117" s="4" t="s">
        <v>746</v>
      </c>
      <c r="B117" s="5" t="n">
        <v>0</v>
      </c>
      <c r="C117" s="5" t="n">
        <v>0</v>
      </c>
    </row>
    <row r="118" spans="1:3">
      <c r="A118" s="4" t="s">
        <v>777</v>
      </c>
    </row>
    <row r="119" spans="1:3">
      <c r="A119" s="3" t="s">
        <v>745</v>
      </c>
    </row>
    <row r="120" spans="1:3">
      <c r="A120" s="4" t="s">
        <v>746</v>
      </c>
      <c r="B120" s="5" t="n">
        <v>488937</v>
      </c>
      <c r="C120" s="5" t="n">
        <v>535994</v>
      </c>
    </row>
    <row r="121" spans="1:3">
      <c r="A121" s="4" t="s">
        <v>778</v>
      </c>
    </row>
    <row r="122" spans="1:3">
      <c r="A122" s="3" t="s">
        <v>745</v>
      </c>
    </row>
    <row r="123" spans="1:3">
      <c r="A123" s="4" t="s">
        <v>746</v>
      </c>
      <c r="B123" s="7" t="n">
        <v>0</v>
      </c>
      <c r="C123"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9</v>
      </c>
      <c r="B1" s="2" t="s">
        <v>73</v>
      </c>
      <c r="D1" s="2" t="s">
        <v>1</v>
      </c>
    </row>
    <row r="2" spans="1:6">
      <c r="B2" s="2" t="s">
        <v>2</v>
      </c>
      <c r="C2" s="2" t="s">
        <v>74</v>
      </c>
      <c r="D2" s="2" t="s">
        <v>2</v>
      </c>
      <c r="E2" s="2" t="s">
        <v>74</v>
      </c>
      <c r="F2" s="2" t="s">
        <v>26</v>
      </c>
    </row>
    <row r="3" spans="1:6">
      <c r="A3" s="3" t="s">
        <v>780</v>
      </c>
    </row>
    <row r="4" spans="1:6">
      <c r="A4" s="4" t="s">
        <v>781</v>
      </c>
      <c r="B4" s="7" t="n">
        <v>479</v>
      </c>
      <c r="C4" s="7" t="n">
        <v>96</v>
      </c>
      <c r="D4" s="7" t="n">
        <v>1153</v>
      </c>
      <c r="E4" s="7" t="n">
        <v>59</v>
      </c>
    </row>
    <row r="5" spans="1:6">
      <c r="A5" s="3" t="s">
        <v>782</v>
      </c>
    </row>
    <row r="6" spans="1:6">
      <c r="A6" s="4" t="s">
        <v>783</v>
      </c>
      <c r="B6" s="5" t="n">
        <v>645732</v>
      </c>
      <c r="D6" s="5" t="n">
        <v>645732</v>
      </c>
      <c r="F6" s="7" t="n">
        <v>481871</v>
      </c>
    </row>
    <row r="7" spans="1:6">
      <c r="A7" s="3" t="s">
        <v>784</v>
      </c>
    </row>
    <row r="8" spans="1:6">
      <c r="A8" s="4" t="s">
        <v>785</v>
      </c>
      <c r="B8" s="5" t="n">
        <v>868569</v>
      </c>
      <c r="D8" s="5" t="n">
        <v>868569</v>
      </c>
      <c r="F8" s="5" t="n">
        <v>806766</v>
      </c>
    </row>
    <row r="9" spans="1:6">
      <c r="A9" s="4" t="s">
        <v>51</v>
      </c>
      <c r="B9" s="5" t="n">
        <v>73751</v>
      </c>
      <c r="D9" s="5" t="n">
        <v>73751</v>
      </c>
      <c r="F9" s="5" t="n">
        <v>88869</v>
      </c>
    </row>
    <row r="10" spans="1:6">
      <c r="A10" s="4" t="s">
        <v>52</v>
      </c>
      <c r="B10" s="5" t="n">
        <v>101196</v>
      </c>
      <c r="D10" s="5" t="n">
        <v>101196</v>
      </c>
      <c r="F10" s="5" t="n">
        <v>101196</v>
      </c>
    </row>
    <row r="11" spans="1:6">
      <c r="A11" s="4" t="s">
        <v>786</v>
      </c>
    </row>
    <row r="12" spans="1:6">
      <c r="A12" s="3" t="s">
        <v>782</v>
      </c>
    </row>
    <row r="13" spans="1:6">
      <c r="A13" s="4" t="s">
        <v>783</v>
      </c>
      <c r="B13" s="5" t="n">
        <v>659949</v>
      </c>
      <c r="D13" s="5" t="n">
        <v>659949</v>
      </c>
      <c r="F13" s="5" t="n">
        <v>484073</v>
      </c>
    </row>
    <row r="14" spans="1:6">
      <c r="A14" s="3" t="s">
        <v>784</v>
      </c>
    </row>
    <row r="15" spans="1:6">
      <c r="A15" s="4" t="s">
        <v>785</v>
      </c>
      <c r="B15" s="5" t="n">
        <v>868569</v>
      </c>
      <c r="D15" s="5" t="n">
        <v>868569</v>
      </c>
      <c r="F15" s="5" t="n">
        <v>806766</v>
      </c>
    </row>
    <row r="16" spans="1:6">
      <c r="A16" s="4" t="s">
        <v>51</v>
      </c>
      <c r="B16" s="5" t="n">
        <v>73751</v>
      </c>
      <c r="D16" s="5" t="n">
        <v>73751</v>
      </c>
      <c r="F16" s="5" t="n">
        <v>88869</v>
      </c>
    </row>
    <row r="17" spans="1:6">
      <c r="A17" s="4" t="s">
        <v>52</v>
      </c>
      <c r="B17" s="5" t="n">
        <v>101196</v>
      </c>
      <c r="D17" s="5" t="n">
        <v>101196</v>
      </c>
      <c r="F17" s="5" t="n">
        <v>101196</v>
      </c>
    </row>
    <row r="18" spans="1:6">
      <c r="A18" s="4" t="s">
        <v>787</v>
      </c>
    </row>
    <row r="19" spans="1:6">
      <c r="A19" s="3" t="s">
        <v>782</v>
      </c>
    </row>
    <row r="20" spans="1:6">
      <c r="A20" s="4" t="s">
        <v>38</v>
      </c>
      <c r="B20" s="5" t="n">
        <v>6819492</v>
      </c>
      <c r="D20" s="5" t="n">
        <v>6819492</v>
      </c>
      <c r="F20" s="5" t="n">
        <v>6515273</v>
      </c>
    </row>
    <row r="21" spans="1:6">
      <c r="A21" s="4" t="s">
        <v>788</v>
      </c>
    </row>
    <row r="22" spans="1:6">
      <c r="A22" s="3" t="s">
        <v>782</v>
      </c>
    </row>
    <row r="23" spans="1:6">
      <c r="A23" s="4" t="s">
        <v>783</v>
      </c>
      <c r="B23" s="5" t="n">
        <v>645732</v>
      </c>
      <c r="D23" s="5" t="n">
        <v>645732</v>
      </c>
      <c r="F23" s="5" t="n">
        <v>481871</v>
      </c>
    </row>
    <row r="24" spans="1:6">
      <c r="A24" s="3" t="s">
        <v>784</v>
      </c>
    </row>
    <row r="25" spans="1:6">
      <c r="A25" s="4" t="s">
        <v>785</v>
      </c>
      <c r="B25" s="5" t="n">
        <v>860791</v>
      </c>
      <c r="D25" s="5" t="n">
        <v>860791</v>
      </c>
      <c r="F25" s="5" t="n">
        <v>801294</v>
      </c>
    </row>
    <row r="26" spans="1:6">
      <c r="A26" s="4" t="s">
        <v>51</v>
      </c>
      <c r="B26" s="5" t="n">
        <v>72152</v>
      </c>
      <c r="D26" s="5" t="n">
        <v>72152</v>
      </c>
      <c r="F26" s="5" t="n">
        <v>88346</v>
      </c>
    </row>
    <row r="27" spans="1:6">
      <c r="A27" s="4" t="s">
        <v>52</v>
      </c>
      <c r="B27" s="5" t="n">
        <v>102979</v>
      </c>
      <c r="D27" s="5" t="n">
        <v>102979</v>
      </c>
      <c r="F27" s="5" t="n">
        <v>104593</v>
      </c>
    </row>
    <row r="28" spans="1:6">
      <c r="A28" s="4" t="s">
        <v>789</v>
      </c>
    </row>
    <row r="29" spans="1:6">
      <c r="A29" s="3" t="s">
        <v>782</v>
      </c>
    </row>
    <row r="30" spans="1:6">
      <c r="A30" s="4" t="s">
        <v>38</v>
      </c>
      <c r="B30" s="5" t="n">
        <v>6762901</v>
      </c>
      <c r="D30" s="5" t="n">
        <v>6762901</v>
      </c>
      <c r="F30" s="5" t="n">
        <v>6651931</v>
      </c>
    </row>
    <row r="31" spans="1:6">
      <c r="A31" s="4" t="s">
        <v>790</v>
      </c>
    </row>
    <row r="32" spans="1:6">
      <c r="A32" s="3" t="s">
        <v>780</v>
      </c>
    </row>
    <row r="33" spans="1:6">
      <c r="A33" s="4" t="s">
        <v>791</v>
      </c>
      <c r="B33" s="5" t="n">
        <v>630200</v>
      </c>
      <c r="D33" s="5" t="n">
        <v>630200</v>
      </c>
      <c r="F33" s="5" t="n">
        <v>481200</v>
      </c>
    </row>
    <row r="34" spans="1:6">
      <c r="A34" s="4" t="s">
        <v>792</v>
      </c>
      <c r="B34" s="5" t="n">
        <v>20000</v>
      </c>
      <c r="D34" s="5" t="n">
        <v>20000</v>
      </c>
      <c r="F34" s="5" t="n">
        <v>200</v>
      </c>
    </row>
    <row r="35" spans="1:6">
      <c r="A35" s="4" t="s">
        <v>793</v>
      </c>
    </row>
    <row r="36" spans="1:6">
      <c r="A36" s="3" t="s">
        <v>780</v>
      </c>
    </row>
    <row r="37" spans="1:6">
      <c r="A37" s="4" t="s">
        <v>794</v>
      </c>
      <c r="B37" s="5" t="n">
        <v>630200</v>
      </c>
      <c r="D37" s="5" t="n">
        <v>630200</v>
      </c>
      <c r="F37" s="5" t="n">
        <v>481200</v>
      </c>
    </row>
    <row r="38" spans="1:6">
      <c r="A38" s="4" t="s">
        <v>795</v>
      </c>
      <c r="B38" s="5" t="n">
        <v>20000</v>
      </c>
      <c r="D38" s="5" t="n">
        <v>20000</v>
      </c>
      <c r="F38" s="5" t="n">
        <v>200</v>
      </c>
    </row>
    <row r="39" spans="1:6">
      <c r="A39" s="4" t="s">
        <v>796</v>
      </c>
    </row>
    <row r="40" spans="1:6">
      <c r="A40" s="3" t="s">
        <v>780</v>
      </c>
    </row>
    <row r="41" spans="1:6">
      <c r="A41" s="4" t="s">
        <v>797</v>
      </c>
      <c r="B41" s="5" t="n">
        <v>225000</v>
      </c>
      <c r="D41" s="5" t="n">
        <v>225000</v>
      </c>
      <c r="F41" s="5" t="n">
        <v>250000</v>
      </c>
    </row>
    <row r="42" spans="1:6">
      <c r="A42" s="4" t="s">
        <v>798</v>
      </c>
    </row>
    <row r="43" spans="1:6">
      <c r="A43" s="3" t="s">
        <v>780</v>
      </c>
    </row>
    <row r="44" spans="1:6">
      <c r="A44" s="4" t="s">
        <v>781</v>
      </c>
      <c r="B44" s="5" t="n">
        <v>600</v>
      </c>
      <c r="C44" s="7" t="n">
        <v>200</v>
      </c>
      <c r="D44" s="5" t="n">
        <v>1500</v>
      </c>
      <c r="E44" s="7" t="n">
        <v>100</v>
      </c>
    </row>
    <row r="45" spans="1:6">
      <c r="A45" s="4" t="s">
        <v>799</v>
      </c>
      <c r="B45" s="5" t="n">
        <v>3000</v>
      </c>
      <c r="D45" s="5" t="n">
        <v>3000</v>
      </c>
    </row>
    <row r="46" spans="1:6">
      <c r="A46" s="4" t="s">
        <v>800</v>
      </c>
    </row>
    <row r="47" spans="1:6">
      <c r="A47" s="3" t="s">
        <v>780</v>
      </c>
    </row>
    <row r="48" spans="1:6">
      <c r="A48" s="4" t="s">
        <v>792</v>
      </c>
      <c r="B48" s="7" t="n">
        <v>3600</v>
      </c>
      <c r="D48" s="7" t="n">
        <v>3600</v>
      </c>
      <c r="F48" s="7" t="n">
        <v>3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01</v>
      </c>
      <c r="B1" s="2" t="s">
        <v>1</v>
      </c>
    </row>
    <row r="2" spans="1:3">
      <c r="B2" s="2" t="s">
        <v>2</v>
      </c>
      <c r="C2" s="2" t="s">
        <v>26</v>
      </c>
    </row>
    <row r="3" spans="1:3">
      <c r="A3" s="4" t="s">
        <v>802</v>
      </c>
    </row>
    <row r="4" spans="1:3">
      <c r="A4" s="3" t="s">
        <v>803</v>
      </c>
    </row>
    <row r="5" spans="1:3">
      <c r="A5" s="4" t="s">
        <v>804</v>
      </c>
      <c r="B5" s="7" t="n">
        <v>1700</v>
      </c>
      <c r="C5" s="7" t="n">
        <v>1600</v>
      </c>
    </row>
    <row r="6" spans="1:3">
      <c r="A6" s="4" t="s">
        <v>805</v>
      </c>
    </row>
    <row r="7" spans="1:3">
      <c r="A7" s="3" t="s">
        <v>803</v>
      </c>
    </row>
    <row r="8" spans="1:3">
      <c r="A8" s="4" t="s">
        <v>806</v>
      </c>
      <c r="B8" s="4" t="s">
        <v>807</v>
      </c>
    </row>
    <row r="9" spans="1:3">
      <c r="A9" s="4" t="s">
        <v>804</v>
      </c>
      <c r="B9" s="9" t="n">
        <v>39.5</v>
      </c>
      <c r="C9" s="9" t="n">
        <v>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08</v>
      </c>
      <c r="B1" s="2" t="s">
        <v>73</v>
      </c>
      <c r="D1" s="2" t="s">
        <v>1</v>
      </c>
    </row>
    <row r="2" spans="1:5">
      <c r="B2" s="2" t="s">
        <v>2</v>
      </c>
      <c r="C2" s="2" t="s">
        <v>74</v>
      </c>
      <c r="D2" s="2" t="s">
        <v>2</v>
      </c>
      <c r="E2" s="2" t="s">
        <v>74</v>
      </c>
    </row>
    <row r="3" spans="1:5">
      <c r="A3" s="3" t="s">
        <v>809</v>
      </c>
    </row>
    <row r="4" spans="1:5">
      <c r="A4" s="4" t="s">
        <v>810</v>
      </c>
      <c r="B4" s="7" t="n">
        <v>31681</v>
      </c>
      <c r="C4" s="7" t="n">
        <v>29498</v>
      </c>
      <c r="D4" s="7" t="n">
        <v>94389</v>
      </c>
      <c r="E4" s="7" t="n">
        <v>85921</v>
      </c>
    </row>
    <row r="5" spans="1:5">
      <c r="A5" s="4" t="s">
        <v>811</v>
      </c>
      <c r="B5" s="5" t="n">
        <v>1700</v>
      </c>
      <c r="C5" s="5" t="n">
        <v>1280</v>
      </c>
      <c r="D5" s="5" t="n">
        <v>4427</v>
      </c>
      <c r="E5" s="5" t="n">
        <v>3911</v>
      </c>
    </row>
    <row r="6" spans="1:5">
      <c r="A6" s="4" t="s">
        <v>94</v>
      </c>
      <c r="B6" s="5" t="n">
        <v>33381</v>
      </c>
      <c r="C6" s="5" t="n">
        <v>30778</v>
      </c>
      <c r="D6" s="5" t="n">
        <v>98816</v>
      </c>
      <c r="E6" s="5" t="n">
        <v>89832</v>
      </c>
    </row>
    <row r="7" spans="1:5">
      <c r="A7" s="4" t="s">
        <v>812</v>
      </c>
    </row>
    <row r="8" spans="1:5">
      <c r="A8" s="3" t="s">
        <v>809</v>
      </c>
    </row>
    <row r="9" spans="1:5">
      <c r="A9" s="4" t="s">
        <v>810</v>
      </c>
      <c r="B9" s="5" t="n">
        <v>6172</v>
      </c>
      <c r="C9" s="5" t="n">
        <v>5536</v>
      </c>
      <c r="D9" s="5" t="n">
        <v>18502</v>
      </c>
      <c r="E9" s="5" t="n">
        <v>17927</v>
      </c>
    </row>
    <row r="10" spans="1:5">
      <c r="A10" s="4" t="s">
        <v>813</v>
      </c>
    </row>
    <row r="11" spans="1:5">
      <c r="A11" s="3" t="s">
        <v>809</v>
      </c>
    </row>
    <row r="12" spans="1:5">
      <c r="A12" s="4" t="s">
        <v>810</v>
      </c>
      <c r="B12" s="5" t="n">
        <v>4503</v>
      </c>
      <c r="C12" s="5" t="n">
        <v>4261</v>
      </c>
      <c r="D12" s="5" t="n">
        <v>12721</v>
      </c>
      <c r="E12" s="5" t="n">
        <v>12399</v>
      </c>
    </row>
    <row r="13" spans="1:5">
      <c r="A13" s="4" t="s">
        <v>814</v>
      </c>
    </row>
    <row r="14" spans="1:5">
      <c r="A14" s="3" t="s">
        <v>809</v>
      </c>
    </row>
    <row r="15" spans="1:5">
      <c r="A15" s="4" t="s">
        <v>810</v>
      </c>
      <c r="B15" s="5" t="n">
        <v>5906</v>
      </c>
      <c r="C15" s="5" t="n">
        <v>5557</v>
      </c>
      <c r="D15" s="5" t="n">
        <v>16995</v>
      </c>
      <c r="E15" s="5" t="n">
        <v>16025</v>
      </c>
    </row>
    <row r="16" spans="1:5">
      <c r="A16" s="4" t="s">
        <v>815</v>
      </c>
    </row>
    <row r="17" spans="1:5">
      <c r="A17" s="3" t="s">
        <v>809</v>
      </c>
    </row>
    <row r="18" spans="1:5">
      <c r="A18" s="4" t="s">
        <v>810</v>
      </c>
      <c r="B18" s="5" t="n">
        <v>7244</v>
      </c>
      <c r="C18" s="5" t="n">
        <v>5272</v>
      </c>
      <c r="D18" s="5" t="n">
        <v>19879</v>
      </c>
      <c r="E18" s="5" t="n">
        <v>14881</v>
      </c>
    </row>
    <row r="19" spans="1:5">
      <c r="A19" s="4" t="s">
        <v>816</v>
      </c>
    </row>
    <row r="20" spans="1:5">
      <c r="A20" s="3" t="s">
        <v>809</v>
      </c>
    </row>
    <row r="21" spans="1:5">
      <c r="A21" s="4" t="s">
        <v>810</v>
      </c>
      <c r="B21" s="5" t="n">
        <v>4808</v>
      </c>
      <c r="C21" s="5" t="n">
        <v>4927</v>
      </c>
      <c r="D21" s="5" t="n">
        <v>14951</v>
      </c>
      <c r="E21" s="5" t="n">
        <v>14620</v>
      </c>
    </row>
    <row r="22" spans="1:5">
      <c r="A22" s="4" t="s">
        <v>817</v>
      </c>
    </row>
    <row r="23" spans="1:5">
      <c r="A23" s="3" t="s">
        <v>809</v>
      </c>
    </row>
    <row r="24" spans="1:5">
      <c r="A24" s="4" t="s">
        <v>810</v>
      </c>
      <c r="B24" s="7" t="n">
        <v>3048</v>
      </c>
      <c r="C24" s="7" t="n">
        <v>3945</v>
      </c>
      <c r="D24" s="7" t="n">
        <v>11341</v>
      </c>
      <c r="E24" s="7" t="n">
        <v>100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818</v>
      </c>
      <c r="B1" s="2" t="s">
        <v>1</v>
      </c>
      <c r="C1" s="2" t="s">
        <v>739</v>
      </c>
    </row>
    <row r="2" spans="1:3">
      <c r="B2" s="2" t="s">
        <v>2</v>
      </c>
      <c r="C2" s="2" t="s">
        <v>26</v>
      </c>
    </row>
    <row r="3" spans="1:3">
      <c r="A3" s="3" t="s">
        <v>240</v>
      </c>
    </row>
    <row r="4" spans="1:3">
      <c r="A4" s="4" t="s">
        <v>819</v>
      </c>
      <c r="B4" s="4" t="s">
        <v>384</v>
      </c>
      <c r="C4" s="4" t="s">
        <v>756</v>
      </c>
    </row>
    <row r="5" spans="1:3">
      <c r="A5" s="4" t="s">
        <v>820</v>
      </c>
    </row>
    <row r="6" spans="1:3">
      <c r="A6" s="3" t="s">
        <v>240</v>
      </c>
    </row>
    <row r="7" spans="1:3">
      <c r="A7" s="4" t="s">
        <v>821</v>
      </c>
      <c r="C7" s="7" t="n">
        <v>0</v>
      </c>
    </row>
    <row r="8" spans="1:3">
      <c r="A8" s="4" t="s">
        <v>822</v>
      </c>
    </row>
    <row r="9" spans="1:3">
      <c r="A9" s="3" t="s">
        <v>240</v>
      </c>
    </row>
    <row r="10" spans="1:3">
      <c r="A10" s="4" t="s">
        <v>821</v>
      </c>
      <c r="C10" s="5" t="n">
        <v>-2600</v>
      </c>
    </row>
    <row r="11" spans="1:3">
      <c r="A11" s="4" t="s">
        <v>823</v>
      </c>
    </row>
    <row r="12" spans="1:3">
      <c r="A12" s="3" t="s">
        <v>240</v>
      </c>
    </row>
    <row r="13" spans="1:3">
      <c r="A13" s="4" t="s">
        <v>821</v>
      </c>
      <c r="C13" s="5" t="n">
        <v>2600</v>
      </c>
    </row>
    <row r="14" spans="1:3">
      <c r="A14" s="4" t="s">
        <v>824</v>
      </c>
    </row>
    <row r="15" spans="1:3">
      <c r="A15" s="3" t="s">
        <v>240</v>
      </c>
    </row>
    <row r="16" spans="1:3">
      <c r="A16" s="4" t="s">
        <v>821</v>
      </c>
      <c r="C16" s="5" t="n">
        <v>-5575</v>
      </c>
    </row>
    <row r="17" spans="1:3">
      <c r="A17" s="4" t="s">
        <v>825</v>
      </c>
    </row>
    <row r="18" spans="1:3">
      <c r="A18" s="3" t="s">
        <v>240</v>
      </c>
    </row>
    <row r="19" spans="1:3">
      <c r="A19" s="4" t="s">
        <v>821</v>
      </c>
      <c r="C19" s="7" t="n">
        <v>55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34"/>
    <col customWidth="1" max="7" min="7" width="11"/>
  </cols>
  <sheetData>
    <row r="1" spans="1:7">
      <c r="A1" s="1" t="s">
        <v>138</v>
      </c>
      <c r="B1" s="2" t="s">
        <v>139</v>
      </c>
      <c r="C1" s="2" t="s">
        <v>140</v>
      </c>
      <c r="D1" s="2" t="s">
        <v>141</v>
      </c>
      <c r="E1" s="2" t="s">
        <v>142</v>
      </c>
      <c r="F1" s="2" t="s">
        <v>143</v>
      </c>
      <c r="G1" s="2" t="s">
        <v>144</v>
      </c>
    </row>
    <row r="2" spans="1:7">
      <c r="A2" s="4" t="s">
        <v>145</v>
      </c>
      <c r="B2" s="7" t="n">
        <v>497</v>
      </c>
      <c r="C2" s="7" t="n">
        <v>575078</v>
      </c>
      <c r="D2" s="7" t="n">
        <v>501761</v>
      </c>
      <c r="E2" s="7" t="n">
        <v>-21520</v>
      </c>
      <c r="F2" s="7" t="n">
        <v>-142500</v>
      </c>
      <c r="G2" s="7" t="n">
        <v>913316</v>
      </c>
    </row>
    <row r="3" spans="1:7">
      <c r="A3" s="4" t="s">
        <v>109</v>
      </c>
      <c r="B3" s="5" t="n">
        <v>0</v>
      </c>
      <c r="C3" s="5" t="n">
        <v>0</v>
      </c>
      <c r="D3" s="5" t="n">
        <v>64514</v>
      </c>
      <c r="E3" s="5" t="n">
        <v>0</v>
      </c>
      <c r="F3" s="5" t="n">
        <v>0</v>
      </c>
      <c r="G3" s="5" t="n">
        <v>64514</v>
      </c>
    </row>
    <row r="4" spans="1:7">
      <c r="A4" s="4" t="s">
        <v>146</v>
      </c>
      <c r="B4" s="5" t="n">
        <v>0</v>
      </c>
      <c r="C4" s="5" t="n">
        <v>0</v>
      </c>
      <c r="D4" s="5" t="n">
        <v>-30073</v>
      </c>
      <c r="E4" s="5" t="n">
        <v>0</v>
      </c>
      <c r="F4" s="5" t="n">
        <v>0</v>
      </c>
      <c r="G4" s="5" t="n">
        <v>-30073</v>
      </c>
    </row>
    <row r="5" spans="1:7">
      <c r="A5" s="4" t="s">
        <v>147</v>
      </c>
      <c r="B5" s="5" t="n">
        <v>0</v>
      </c>
      <c r="C5" s="5" t="n">
        <v>-4596</v>
      </c>
      <c r="D5" s="5" t="n">
        <v>0</v>
      </c>
      <c r="E5" s="5" t="n">
        <v>0</v>
      </c>
      <c r="F5" s="5" t="n">
        <v>4026</v>
      </c>
      <c r="G5" s="5" t="n">
        <v>-570</v>
      </c>
    </row>
    <row r="6" spans="1:7">
      <c r="A6" s="4" t="s">
        <v>148</v>
      </c>
      <c r="B6" s="5" t="n">
        <v>0</v>
      </c>
      <c r="C6" s="5" t="n">
        <v>3290</v>
      </c>
      <c r="D6" s="5" t="n">
        <v>-95</v>
      </c>
      <c r="E6" s="5" t="n">
        <v>0</v>
      </c>
      <c r="F6" s="5" t="n">
        <v>0</v>
      </c>
      <c r="G6" s="5" t="n">
        <v>3195</v>
      </c>
    </row>
    <row r="7" spans="1:7">
      <c r="A7" s="4" t="s">
        <v>149</v>
      </c>
      <c r="B7" s="5" t="n">
        <v>0</v>
      </c>
      <c r="C7" s="5" t="n">
        <v>0</v>
      </c>
      <c r="D7" s="5" t="n">
        <v>0</v>
      </c>
      <c r="E7" s="5" t="n">
        <v>4856</v>
      </c>
      <c r="F7" s="5" t="n">
        <v>0</v>
      </c>
      <c r="G7" s="5" t="n">
        <v>4856</v>
      </c>
    </row>
    <row r="8" spans="1:7">
      <c r="A8" s="4" t="s">
        <v>150</v>
      </c>
      <c r="B8" s="5" t="n">
        <v>497</v>
      </c>
      <c r="C8" s="5" t="n">
        <v>573772</v>
      </c>
      <c r="D8" s="5" t="n">
        <v>536107</v>
      </c>
      <c r="E8" s="5" t="n">
        <v>-16664</v>
      </c>
      <c r="F8" s="5" t="n">
        <v>-138474</v>
      </c>
      <c r="G8" s="5" t="n">
        <v>955238</v>
      </c>
    </row>
    <row r="9" spans="1:7">
      <c r="A9" s="4" t="s">
        <v>151</v>
      </c>
      <c r="B9" s="5" t="n">
        <v>0</v>
      </c>
      <c r="C9" s="5" t="n">
        <v>0</v>
      </c>
      <c r="D9" s="5" t="n">
        <v>2618</v>
      </c>
      <c r="E9" s="5" t="n">
        <v>-2645</v>
      </c>
      <c r="F9" s="5" t="n">
        <v>0</v>
      </c>
      <c r="G9" s="5" t="n">
        <v>-27</v>
      </c>
    </row>
    <row r="10" spans="1:7">
      <c r="A10" s="4" t="s">
        <v>152</v>
      </c>
      <c r="B10" s="5" t="n">
        <v>0</v>
      </c>
      <c r="C10" s="5" t="n">
        <v>0</v>
      </c>
      <c r="D10" s="5" t="n">
        <v>5575</v>
      </c>
      <c r="E10" s="5" t="n">
        <v>-5575</v>
      </c>
      <c r="F10" s="5" t="n">
        <v>0</v>
      </c>
      <c r="G10" s="5" t="n">
        <v>0</v>
      </c>
    </row>
    <row r="11" spans="1:7">
      <c r="A11" s="4" t="s">
        <v>153</v>
      </c>
      <c r="B11" s="5" t="n">
        <v>497</v>
      </c>
      <c r="C11" s="5" t="n">
        <v>574209</v>
      </c>
      <c r="D11" s="5" t="n">
        <v>543713</v>
      </c>
      <c r="E11" s="5" t="n">
        <v>-22077</v>
      </c>
      <c r="F11" s="5" t="n">
        <v>-138165</v>
      </c>
      <c r="G11" s="5" t="n">
        <v>958177</v>
      </c>
    </row>
    <row r="12" spans="1:7">
      <c r="A12" s="4" t="s">
        <v>109</v>
      </c>
      <c r="B12" s="5" t="n">
        <v>0</v>
      </c>
      <c r="C12" s="5" t="n">
        <v>0</v>
      </c>
      <c r="D12" s="5" t="n">
        <v>83914</v>
      </c>
      <c r="E12" s="5" t="n">
        <v>0</v>
      </c>
      <c r="F12" s="5" t="n">
        <v>0</v>
      </c>
      <c r="G12" s="5" t="n">
        <v>83914</v>
      </c>
    </row>
    <row r="13" spans="1:7">
      <c r="A13" s="4" t="s">
        <v>146</v>
      </c>
      <c r="B13" s="5" t="n">
        <v>0</v>
      </c>
      <c r="C13" s="5" t="n">
        <v>0</v>
      </c>
      <c r="D13" s="5" t="n">
        <v>-31899</v>
      </c>
      <c r="E13" s="5" t="n">
        <v>0</v>
      </c>
      <c r="F13" s="5" t="n">
        <v>0</v>
      </c>
      <c r="G13" s="5" t="n">
        <v>-31899</v>
      </c>
    </row>
    <row r="14" spans="1:7">
      <c r="A14" s="4" t="s">
        <v>147</v>
      </c>
      <c r="B14" s="5" t="n">
        <v>0</v>
      </c>
      <c r="C14" s="5" t="n">
        <v>-2511</v>
      </c>
      <c r="D14" s="5" t="n">
        <v>0</v>
      </c>
      <c r="E14" s="5" t="n">
        <v>0</v>
      </c>
      <c r="F14" s="5" t="n">
        <v>1859</v>
      </c>
      <c r="G14" s="5" t="n">
        <v>-652</v>
      </c>
    </row>
    <row r="15" spans="1:7">
      <c r="A15" s="4" t="s">
        <v>148</v>
      </c>
      <c r="B15" s="5" t="n">
        <v>0</v>
      </c>
      <c r="C15" s="5" t="n">
        <v>3457</v>
      </c>
      <c r="D15" s="5" t="n">
        <v>0</v>
      </c>
      <c r="E15" s="5" t="n">
        <v>0</v>
      </c>
      <c r="F15" s="5" t="n">
        <v>0</v>
      </c>
      <c r="G15" s="5" t="n">
        <v>3457</v>
      </c>
    </row>
    <row r="16" spans="1:7">
      <c r="A16" s="4" t="s">
        <v>149</v>
      </c>
      <c r="B16" s="5" t="n">
        <v>0</v>
      </c>
      <c r="C16" s="5" t="n">
        <v>0</v>
      </c>
      <c r="D16" s="5" t="n">
        <v>0</v>
      </c>
      <c r="E16" s="5" t="n">
        <v>-18815</v>
      </c>
      <c r="F16" s="5" t="n">
        <v>0</v>
      </c>
      <c r="G16" s="5" t="n">
        <v>-18815</v>
      </c>
    </row>
    <row r="17" spans="1:7">
      <c r="A17" s="4" t="s">
        <v>154</v>
      </c>
      <c r="B17" s="7" t="n">
        <v>497</v>
      </c>
      <c r="C17" s="7" t="n">
        <v>575155</v>
      </c>
      <c r="D17" s="7" t="n">
        <v>603921</v>
      </c>
      <c r="E17" s="7" t="n">
        <v>-49112</v>
      </c>
      <c r="F17" s="7" t="n">
        <v>-136306</v>
      </c>
      <c r="G17" s="7" t="n">
        <v>9941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826</v>
      </c>
      <c r="B1" s="2" t="s">
        <v>73</v>
      </c>
    </row>
    <row r="2" spans="1:2">
      <c r="B2" s="2" t="s">
        <v>827</v>
      </c>
    </row>
    <row r="3" spans="1:2">
      <c r="A3" s="4" t="s">
        <v>828</v>
      </c>
    </row>
    <row r="4" spans="1:2">
      <c r="A4" s="3" t="s">
        <v>829</v>
      </c>
    </row>
    <row r="5" spans="1:2">
      <c r="A5" s="4" t="s">
        <v>830</v>
      </c>
      <c r="B5" s="9" t="n">
        <v>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4</v>
      </c>
    </row>
    <row r="3" spans="1:3">
      <c r="A3" s="3" t="s">
        <v>156</v>
      </c>
    </row>
    <row r="4" spans="1:3">
      <c r="A4" s="4" t="s">
        <v>157</v>
      </c>
      <c r="B4" s="8" t="n">
        <v>0.73</v>
      </c>
      <c r="C4" s="8" t="n">
        <v>0.6899999999999999</v>
      </c>
    </row>
    <row r="5" spans="1:3">
      <c r="A5" s="4" t="s">
        <v>158</v>
      </c>
      <c r="B5" s="5" t="n">
        <v>118510</v>
      </c>
      <c r="C5" s="5" t="n">
        <v>2711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4</v>
      </c>
    </row>
    <row r="3" spans="1:3">
      <c r="A3" s="3" t="s">
        <v>160</v>
      </c>
    </row>
    <row r="4" spans="1:3">
      <c r="A4" s="4" t="s">
        <v>109</v>
      </c>
      <c r="B4" s="7" t="n">
        <v>83914</v>
      </c>
      <c r="C4" s="7" t="n">
        <v>64514</v>
      </c>
    </row>
    <row r="5" spans="1:3">
      <c r="A5" s="3" t="s">
        <v>161</v>
      </c>
    </row>
    <row r="6" spans="1:3">
      <c r="A6" s="4" t="s">
        <v>85</v>
      </c>
      <c r="B6" s="5" t="n">
        <v>22300</v>
      </c>
      <c r="C6" s="5" t="n">
        <v>22835</v>
      </c>
    </row>
    <row r="7" spans="1:3">
      <c r="A7" s="4" t="s">
        <v>162</v>
      </c>
      <c r="B7" s="5" t="n">
        <v>6957</v>
      </c>
      <c r="C7" s="5" t="n">
        <v>6759</v>
      </c>
    </row>
    <row r="8" spans="1:3">
      <c r="A8" s="4" t="s">
        <v>163</v>
      </c>
      <c r="B8" s="5" t="n">
        <v>3108</v>
      </c>
      <c r="C8" s="5" t="n">
        <v>3628</v>
      </c>
    </row>
    <row r="9" spans="1:3">
      <c r="A9" s="4" t="s">
        <v>104</v>
      </c>
      <c r="B9" s="5" t="n">
        <v>3064</v>
      </c>
      <c r="C9" s="5" t="n">
        <v>2999</v>
      </c>
    </row>
    <row r="10" spans="1:3">
      <c r="A10" s="4" t="s">
        <v>164</v>
      </c>
      <c r="B10" s="5" t="n">
        <v>-507</v>
      </c>
      <c r="C10" s="5" t="n">
        <v>-1697</v>
      </c>
    </row>
    <row r="11" spans="1:3">
      <c r="A11" s="4" t="s">
        <v>165</v>
      </c>
      <c r="B11" s="5" t="n">
        <v>3457</v>
      </c>
      <c r="C11" s="5" t="n">
        <v>3195</v>
      </c>
    </row>
    <row r="12" spans="1:3">
      <c r="A12" s="4" t="s">
        <v>166</v>
      </c>
      <c r="B12" s="5" t="n">
        <v>-3852</v>
      </c>
      <c r="C12" s="5" t="n">
        <v>-3913</v>
      </c>
    </row>
    <row r="13" spans="1:3">
      <c r="A13" s="4" t="s">
        <v>167</v>
      </c>
      <c r="B13" s="5" t="n">
        <v>0</v>
      </c>
      <c r="C13" s="5" t="n">
        <v>-1470</v>
      </c>
    </row>
    <row r="14" spans="1:3">
      <c r="A14" s="4" t="s">
        <v>168</v>
      </c>
      <c r="B14" s="5" t="n">
        <v>0</v>
      </c>
      <c r="C14" s="5" t="n">
        <v>-154</v>
      </c>
    </row>
    <row r="15" spans="1:3">
      <c r="A15" s="4" t="s">
        <v>169</v>
      </c>
      <c r="B15" s="5" t="n">
        <v>73239</v>
      </c>
      <c r="C15" s="5" t="n">
        <v>87095</v>
      </c>
    </row>
    <row r="16" spans="1:3">
      <c r="A16" s="4" t="s">
        <v>170</v>
      </c>
      <c r="B16" s="5" t="n">
        <v>-76959</v>
      </c>
      <c r="C16" s="5" t="n">
        <v>-87246</v>
      </c>
    </row>
    <row r="17" spans="1:3">
      <c r="A17" s="4" t="s">
        <v>171</v>
      </c>
      <c r="B17" s="5" t="n">
        <v>-181</v>
      </c>
      <c r="C17" s="5" t="n">
        <v>-292</v>
      </c>
    </row>
    <row r="18" spans="1:3">
      <c r="A18" s="4" t="s">
        <v>172</v>
      </c>
      <c r="B18" s="5" t="n">
        <v>-575</v>
      </c>
      <c r="C18" s="5" t="n">
        <v>2</v>
      </c>
    </row>
    <row r="19" spans="1:3">
      <c r="A19" s="4" t="s">
        <v>173</v>
      </c>
      <c r="B19" s="5" t="n">
        <v>130</v>
      </c>
      <c r="C19" s="5" t="n">
        <v>-189</v>
      </c>
    </row>
    <row r="20" spans="1:3">
      <c r="A20" s="4" t="s">
        <v>174</v>
      </c>
      <c r="B20" s="5" t="n">
        <v>0</v>
      </c>
      <c r="C20" s="5" t="n">
        <v>1312</v>
      </c>
    </row>
    <row r="21" spans="1:3">
      <c r="A21" s="4" t="s">
        <v>175</v>
      </c>
      <c r="B21" s="5" t="n">
        <v>-14313</v>
      </c>
      <c r="C21" s="5" t="n">
        <v>-810</v>
      </c>
    </row>
    <row r="22" spans="1:3">
      <c r="A22" s="4" t="s">
        <v>176</v>
      </c>
      <c r="B22" s="5" t="n">
        <v>99782</v>
      </c>
      <c r="C22" s="5" t="n">
        <v>96568</v>
      </c>
    </row>
    <row r="23" spans="1:3">
      <c r="A23" s="3" t="s">
        <v>177</v>
      </c>
    </row>
    <row r="24" spans="1:3">
      <c r="A24" s="4" t="s">
        <v>178</v>
      </c>
      <c r="B24" s="5" t="n">
        <v>-7884</v>
      </c>
      <c r="C24" s="5" t="n">
        <v>-4000</v>
      </c>
    </row>
    <row r="25" spans="1:3">
      <c r="A25" s="3" t="s">
        <v>115</v>
      </c>
    </row>
    <row r="26" spans="1:3">
      <c r="A26" s="4" t="s">
        <v>179</v>
      </c>
      <c r="B26" s="5" t="n">
        <v>213732</v>
      </c>
      <c r="C26" s="5" t="n">
        <v>205327</v>
      </c>
    </row>
    <row r="27" spans="1:3">
      <c r="A27" s="4" t="s">
        <v>180</v>
      </c>
      <c r="B27" s="5" t="n">
        <v>0</v>
      </c>
      <c r="C27" s="5" t="n">
        <v>9997</v>
      </c>
    </row>
    <row r="28" spans="1:3">
      <c r="A28" s="4" t="s">
        <v>181</v>
      </c>
      <c r="B28" s="5" t="n">
        <v>-102004</v>
      </c>
      <c r="C28" s="5" t="n">
        <v>-232850</v>
      </c>
    </row>
    <row r="29" spans="1:3">
      <c r="A29" s="3" t="s">
        <v>182</v>
      </c>
    </row>
    <row r="30" spans="1:3">
      <c r="A30" s="4" t="s">
        <v>179</v>
      </c>
      <c r="B30" s="5" t="n">
        <v>73217</v>
      </c>
      <c r="C30" s="5" t="n">
        <v>86055</v>
      </c>
    </row>
    <row r="31" spans="1:3">
      <c r="A31" s="4" t="s">
        <v>180</v>
      </c>
      <c r="B31" s="5" t="n">
        <v>0</v>
      </c>
      <c r="C31" s="5" t="n">
        <v>764</v>
      </c>
    </row>
    <row r="32" spans="1:3">
      <c r="A32" s="4" t="s">
        <v>181</v>
      </c>
      <c r="B32" s="5" t="n">
        <v>-249300</v>
      </c>
      <c r="C32" s="5" t="n">
        <v>-53212</v>
      </c>
    </row>
    <row r="33" spans="1:3">
      <c r="A33" s="3" t="s">
        <v>183</v>
      </c>
    </row>
    <row r="34" spans="1:3">
      <c r="A34" s="4" t="s">
        <v>180</v>
      </c>
      <c r="B34" s="5" t="n">
        <v>3318</v>
      </c>
      <c r="C34" s="5" t="n">
        <v>0</v>
      </c>
    </row>
    <row r="35" spans="1:3">
      <c r="A35" s="4" t="s">
        <v>181</v>
      </c>
      <c r="B35" s="5" t="n">
        <v>-2</v>
      </c>
      <c r="C35" s="5" t="n">
        <v>0</v>
      </c>
    </row>
    <row r="36" spans="1:3">
      <c r="A36" s="3" t="s">
        <v>184</v>
      </c>
    </row>
    <row r="37" spans="1:3">
      <c r="A37" s="4" t="s">
        <v>185</v>
      </c>
      <c r="B37" s="5" t="n">
        <v>-323614</v>
      </c>
      <c r="C37" s="5" t="n">
        <v>-293346</v>
      </c>
    </row>
    <row r="38" spans="1:3">
      <c r="A38" s="4" t="s">
        <v>186</v>
      </c>
      <c r="B38" s="5" t="n">
        <v>186869</v>
      </c>
      <c r="C38" s="5" t="n">
        <v>177803</v>
      </c>
    </row>
    <row r="39" spans="1:3">
      <c r="A39" s="4" t="s">
        <v>187</v>
      </c>
      <c r="B39" s="5" t="n">
        <v>-192584</v>
      </c>
      <c r="C39" s="5" t="n">
        <v>-175840</v>
      </c>
    </row>
    <row r="40" spans="1:3">
      <c r="A40" s="4" t="s">
        <v>188</v>
      </c>
      <c r="B40" s="5" t="n">
        <v>0</v>
      </c>
      <c r="C40" s="5" t="n">
        <v>800</v>
      </c>
    </row>
    <row r="41" spans="1:3">
      <c r="A41" s="4" t="s">
        <v>189</v>
      </c>
      <c r="B41" s="5" t="n">
        <v>-4256</v>
      </c>
      <c r="C41" s="5" t="n">
        <v>-4177</v>
      </c>
    </row>
    <row r="42" spans="1:3">
      <c r="A42" s="4" t="s">
        <v>190</v>
      </c>
      <c r="B42" s="5" t="n">
        <v>2124</v>
      </c>
      <c r="C42" s="5" t="n">
        <v>6767</v>
      </c>
    </row>
    <row r="43" spans="1:3">
      <c r="A43" s="4" t="s">
        <v>191</v>
      </c>
      <c r="B43" s="5" t="n">
        <v>-400384</v>
      </c>
      <c r="C43" s="5" t="n">
        <v>-275912</v>
      </c>
    </row>
    <row r="44" spans="1:3">
      <c r="A44" s="3" t="s">
        <v>192</v>
      </c>
    </row>
    <row r="45" spans="1:3">
      <c r="A45" s="4" t="s">
        <v>193</v>
      </c>
      <c r="B45" s="5" t="n">
        <v>270654</v>
      </c>
      <c r="C45" s="5" t="n">
        <v>257548</v>
      </c>
    </row>
    <row r="46" spans="1:3">
      <c r="A46" s="4" t="s">
        <v>194</v>
      </c>
      <c r="B46" s="5" t="n">
        <v>92585</v>
      </c>
      <c r="C46" s="5" t="n">
        <v>248</v>
      </c>
    </row>
    <row r="47" spans="1:3">
      <c r="A47" s="4" t="s">
        <v>195</v>
      </c>
      <c r="B47" s="5" t="n">
        <v>25000</v>
      </c>
      <c r="C47" s="5" t="n">
        <v>0</v>
      </c>
    </row>
    <row r="48" spans="1:3">
      <c r="A48" s="4" t="s">
        <v>196</v>
      </c>
      <c r="B48" s="5" t="n">
        <v>-40117</v>
      </c>
      <c r="C48" s="5" t="n">
        <v>-15174</v>
      </c>
    </row>
    <row r="49" spans="1:3">
      <c r="A49" s="4" t="s">
        <v>197</v>
      </c>
      <c r="B49" s="5" t="n">
        <v>1140</v>
      </c>
      <c r="C49" s="5" t="n">
        <v>3012</v>
      </c>
    </row>
    <row r="50" spans="1:3">
      <c r="A50" s="4" t="s">
        <v>198</v>
      </c>
      <c r="B50" s="5" t="n">
        <v>-1792</v>
      </c>
      <c r="C50" s="5" t="n">
        <v>-3582</v>
      </c>
    </row>
    <row r="51" spans="1:3">
      <c r="A51" s="4" t="s">
        <v>146</v>
      </c>
      <c r="B51" s="5" t="n">
        <v>-31899</v>
      </c>
      <c r="C51" s="5" t="n">
        <v>-30073</v>
      </c>
    </row>
    <row r="52" spans="1:3">
      <c r="A52" s="4" t="s">
        <v>199</v>
      </c>
      <c r="B52" s="5" t="n">
        <v>315571</v>
      </c>
      <c r="C52" s="5" t="n">
        <v>211979</v>
      </c>
    </row>
    <row r="53" spans="1:3">
      <c r="A53" s="4" t="s">
        <v>200</v>
      </c>
      <c r="B53" s="5" t="n">
        <v>14969</v>
      </c>
      <c r="C53" s="5" t="n">
        <v>32635</v>
      </c>
    </row>
    <row r="54" spans="1:3">
      <c r="A54" s="4" t="s">
        <v>201</v>
      </c>
      <c r="B54" s="5" t="n">
        <v>159664</v>
      </c>
      <c r="C54" s="5" t="n">
        <v>149181</v>
      </c>
    </row>
    <row r="55" spans="1:3">
      <c r="A55" s="4" t="s">
        <v>202</v>
      </c>
      <c r="B55" s="5" t="n">
        <v>174633</v>
      </c>
      <c r="C55" s="5" t="n">
        <v>181816</v>
      </c>
    </row>
    <row r="56" spans="1:3">
      <c r="A56" s="3" t="s">
        <v>203</v>
      </c>
    </row>
    <row r="57" spans="1:3">
      <c r="A57" s="4" t="s">
        <v>81</v>
      </c>
      <c r="B57" s="5" t="n">
        <v>26002</v>
      </c>
      <c r="C57" s="5" t="n">
        <v>19771</v>
      </c>
    </row>
    <row r="58" spans="1:3">
      <c r="A58" s="4" t="s">
        <v>204</v>
      </c>
      <c r="B58" s="5" t="n">
        <v>31077</v>
      </c>
      <c r="C58" s="5" t="n">
        <v>22230</v>
      </c>
    </row>
    <row r="59" spans="1:3">
      <c r="A59" s="3" t="s">
        <v>205</v>
      </c>
    </row>
    <row r="60" spans="1:3">
      <c r="A60" s="4" t="s">
        <v>206</v>
      </c>
      <c r="B60" s="5" t="n">
        <v>996</v>
      </c>
      <c r="C60" s="5" t="n">
        <v>5227</v>
      </c>
    </row>
    <row r="61" spans="1:3">
      <c r="A61" s="3" t="s">
        <v>207</v>
      </c>
    </row>
    <row r="62" spans="1:3">
      <c r="A62" s="4" t="s">
        <v>208</v>
      </c>
      <c r="B62" s="7" t="n">
        <v>6274</v>
      </c>
      <c r="C62" s="7" t="n">
        <v>30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5:33:00Z</dcterms:created>
  <dcterms:modified xmlns:dcterms="http://purl.org/dc/terms/" xmlns:xsi="http://www.w3.org/2001/XMLSchema-instance" xsi:type="dcterms:W3CDTF">2018-11-09T15:33:00Z</dcterms:modified>
</cp:coreProperties>
</file>